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OPERATIONS AND SUMMAR" sheetId="10" state="visible" r:id="rId10"/>
    <sheet xmlns:r="http://schemas.openxmlformats.org/officeDocument/2006/relationships" name="LIQUIDITY" sheetId="11" state="visible" r:id="rId11"/>
    <sheet xmlns:r="http://schemas.openxmlformats.org/officeDocument/2006/relationships" name="ACCOUNTS RECEIVABLE" sheetId="12" state="visible" r:id="rId12"/>
    <sheet xmlns:r="http://schemas.openxmlformats.org/officeDocument/2006/relationships" name="PROPERTY AND EQUIPMENT" sheetId="13" state="visible" r:id="rId13"/>
    <sheet xmlns:r="http://schemas.openxmlformats.org/officeDocument/2006/relationships" name="PATENTS AND TRADEMARKS" sheetId="14" state="visible" r:id="rId14"/>
    <sheet xmlns:r="http://schemas.openxmlformats.org/officeDocument/2006/relationships" name="SOFTWARE DEVELOPMENT COSTS" sheetId="15" state="visible" r:id="rId15"/>
    <sheet xmlns:r="http://schemas.openxmlformats.org/officeDocument/2006/relationships" name="DEBT" sheetId="16" state="visible" r:id="rId16"/>
    <sheet xmlns:r="http://schemas.openxmlformats.org/officeDocument/2006/relationships" name="REVENUES AND CONTRACT ACCOUNTIN" sheetId="17" state="visible" r:id="rId17"/>
    <sheet xmlns:r="http://schemas.openxmlformats.org/officeDocument/2006/relationships" name="DEFERRED COMPENSATION"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TOCKHOLDERS_ EQUITY" sheetId="21" state="visible" r:id="rId21"/>
    <sheet xmlns:r="http://schemas.openxmlformats.org/officeDocument/2006/relationships" name="COMMON STOCK OPTIONS AND WARRAN" sheetId="22" state="visible" r:id="rId22"/>
    <sheet xmlns:r="http://schemas.openxmlformats.org/officeDocument/2006/relationships" name="DEFINED CONTRIBUTION PLAN" sheetId="23" state="visible" r:id="rId23"/>
    <sheet xmlns:r="http://schemas.openxmlformats.org/officeDocument/2006/relationships" name="RELATED PARTY TRANSACTIONS" sheetId="24" state="visible" r:id="rId24"/>
    <sheet xmlns:r="http://schemas.openxmlformats.org/officeDocument/2006/relationships" name="SALE OF ASSETS" sheetId="25" state="visible" r:id="rId25"/>
    <sheet xmlns:r="http://schemas.openxmlformats.org/officeDocument/2006/relationships" name="SUBSEQUENT EVENTS" sheetId="26" state="visible" r:id="rId26"/>
    <sheet xmlns:r="http://schemas.openxmlformats.org/officeDocument/2006/relationships" name="NATURE OF OPERATIONS AND SUMM_2" sheetId="27" state="visible" r:id="rId27"/>
    <sheet xmlns:r="http://schemas.openxmlformats.org/officeDocument/2006/relationships" name="ACCOUNTS RECEIVABLE (Tables)" sheetId="28" state="visible" r:id="rId28"/>
    <sheet xmlns:r="http://schemas.openxmlformats.org/officeDocument/2006/relationships" name="PROPERTY AND EQUIPMENT (Tables)" sheetId="29" state="visible" r:id="rId29"/>
    <sheet xmlns:r="http://schemas.openxmlformats.org/officeDocument/2006/relationships" name="PATENTS AND TRADEMARKS (Tables)" sheetId="30" state="visible" r:id="rId30"/>
    <sheet xmlns:r="http://schemas.openxmlformats.org/officeDocument/2006/relationships" name="SOFTWARE DEVELOPMENT COSTS (Tab" sheetId="31" state="visible" r:id="rId31"/>
    <sheet xmlns:r="http://schemas.openxmlformats.org/officeDocument/2006/relationships" name="DEBT (Tables)" sheetId="32" state="visible" r:id="rId32"/>
    <sheet xmlns:r="http://schemas.openxmlformats.org/officeDocument/2006/relationships" name="REVENUES AND CONTRACT ACCOUNT_2"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COMMON STOCK OPTIONS AND WARR_2" sheetId="36" state="visible" r:id="rId36"/>
    <sheet xmlns:r="http://schemas.openxmlformats.org/officeDocument/2006/relationships" name="SALE OF ASSETS (Tables)" sheetId="37" state="visible" r:id="rId37"/>
    <sheet xmlns:r="http://schemas.openxmlformats.org/officeDocument/2006/relationships" name="NATURE OF OPERATIONS AND SUMM_3" sheetId="38" state="visible" r:id="rId38"/>
    <sheet xmlns:r="http://schemas.openxmlformats.org/officeDocument/2006/relationships" name="LIQUIDITY (Details Narrative)" sheetId="39" state="visible" r:id="rId39"/>
    <sheet xmlns:r="http://schemas.openxmlformats.org/officeDocument/2006/relationships" name="ACCOUNTS RECEIVABLE (Details- A"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PROPERTY AND EQUIPMENT (Detai_3" sheetId="43" state="visible" r:id="rId43"/>
    <sheet xmlns:r="http://schemas.openxmlformats.org/officeDocument/2006/relationships" name="PATENTS AND TRADEMARKS (Details" sheetId="44" state="visible" r:id="rId44"/>
    <sheet xmlns:r="http://schemas.openxmlformats.org/officeDocument/2006/relationships" name="PATENTS AND TRADEMARKS (Detai_2" sheetId="45" state="visible" r:id="rId45"/>
    <sheet xmlns:r="http://schemas.openxmlformats.org/officeDocument/2006/relationships" name="SOFTWARE AND SOFTWARE DEVELOPME" sheetId="46" state="visible" r:id="rId46"/>
    <sheet xmlns:r="http://schemas.openxmlformats.org/officeDocument/2006/relationships" name="SOFTWARE AND SOFTWARE DEVELOP_2" sheetId="47" state="visible" r:id="rId47"/>
    <sheet xmlns:r="http://schemas.openxmlformats.org/officeDocument/2006/relationships" name="SOFTWARE DEVELOPMENT COSTS (Det" sheetId="48" state="visible" r:id="rId48"/>
    <sheet xmlns:r="http://schemas.openxmlformats.org/officeDocument/2006/relationships" name="DEBT (Details - Notes payable -" sheetId="49" state="visible" r:id="rId49"/>
    <sheet xmlns:r="http://schemas.openxmlformats.org/officeDocument/2006/relationships" name="DEBT (Details Narrative)" sheetId="50" state="visible" r:id="rId50"/>
    <sheet xmlns:r="http://schemas.openxmlformats.org/officeDocument/2006/relationships" name="REVENUES AND CONTRACT ACCOUNT_3" sheetId="51" state="visible" r:id="rId51"/>
    <sheet xmlns:r="http://schemas.openxmlformats.org/officeDocument/2006/relationships" name="REVENUES AND CONTRACT ACCOUNT_4" sheetId="52" state="visible" r:id="rId52"/>
    <sheet xmlns:r="http://schemas.openxmlformats.org/officeDocument/2006/relationships" name="REVENUES AND CONTRACT ACCOUNT_5" sheetId="53" state="visible" r:id="rId53"/>
    <sheet xmlns:r="http://schemas.openxmlformats.org/officeDocument/2006/relationships" name="REVENUES AND CONTRACT ACCOUNT_6" sheetId="54" state="visible" r:id="rId54"/>
    <sheet xmlns:r="http://schemas.openxmlformats.org/officeDocument/2006/relationships" name="DEFERRED COMPENSATION (Detail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INCOME TAXES (Details - Provisi" sheetId="59" state="visible" r:id="rId59"/>
    <sheet xmlns:r="http://schemas.openxmlformats.org/officeDocument/2006/relationships" name="INCOME TAXES (Details - Deferre" sheetId="60" state="visible" r:id="rId60"/>
    <sheet xmlns:r="http://schemas.openxmlformats.org/officeDocument/2006/relationships" name="INCOME TAXES (Details Narrative" sheetId="61" state="visible" r:id="rId61"/>
    <sheet xmlns:r="http://schemas.openxmlformats.org/officeDocument/2006/relationships" name="STOCKHOLDERS_ EQUITY (Details N" sheetId="62" state="visible" r:id="rId62"/>
    <sheet xmlns:r="http://schemas.openxmlformats.org/officeDocument/2006/relationships" name="COMMON STOCK OPTIONS AND WARR_3" sheetId="63" state="visible" r:id="rId63"/>
    <sheet xmlns:r="http://schemas.openxmlformats.org/officeDocument/2006/relationships" name="COMMON STOCK OPTIONS AND WARR_4" sheetId="64" state="visible" r:id="rId64"/>
    <sheet xmlns:r="http://schemas.openxmlformats.org/officeDocument/2006/relationships" name="COMMON STOCK OPTIONS AND WARR_5" sheetId="65" state="visible" r:id="rId65"/>
    <sheet xmlns:r="http://schemas.openxmlformats.org/officeDocument/2006/relationships" name="COMMON STOCK OPTIONS AND WARR_6" sheetId="66" state="visible" r:id="rId66"/>
    <sheet xmlns:r="http://schemas.openxmlformats.org/officeDocument/2006/relationships" name="DEFINED CONTRIBUTION PLAN (Deta" sheetId="67" state="visible" r:id="rId67"/>
    <sheet xmlns:r="http://schemas.openxmlformats.org/officeDocument/2006/relationships" name="SALE OF ASSETS (Details)" sheetId="68" state="visible" r:id="rId68"/>
    <sheet xmlns:r="http://schemas.openxmlformats.org/officeDocument/2006/relationships" name="SALE OF ASSETS (Details Narrati"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497</t>
        </is>
      </c>
      <c r="C12" s="4" t="inlineStr">
        <is>
          <t xml:space="preserve"> </t>
        </is>
      </c>
      <c r="D12" s="4" t="inlineStr">
        <is>
          <t xml:space="preserve"> </t>
        </is>
      </c>
    </row>
    <row r="13">
      <c r="A13" s="4" t="inlineStr">
        <is>
          <t>Entity Registrant Name</t>
        </is>
      </c>
      <c r="B13" s="4" t="inlineStr">
        <is>
          <t>DUOS TECHNOLOGIES GROUP, INC.</t>
        </is>
      </c>
      <c r="C13" s="4" t="inlineStr">
        <is>
          <t xml:space="preserve"> </t>
        </is>
      </c>
      <c r="D13" s="4" t="inlineStr">
        <is>
          <t xml:space="preserve"> </t>
        </is>
      </c>
    </row>
    <row r="14">
      <c r="A14" s="4" t="inlineStr">
        <is>
          <t>Entity Central Index Key</t>
        </is>
      </c>
      <c r="B14" s="4" t="inlineStr">
        <is>
          <t>0001396536</t>
        </is>
      </c>
      <c r="C14" s="4" t="inlineStr">
        <is>
          <t xml:space="preserve"> </t>
        </is>
      </c>
      <c r="D14" s="4" t="inlineStr">
        <is>
          <t xml:space="preserve"> </t>
        </is>
      </c>
    </row>
    <row r="15">
      <c r="A15" s="4" t="inlineStr">
        <is>
          <t>Entity Tax Identification Number</t>
        </is>
      </c>
      <c r="B15" s="4" t="inlineStr">
        <is>
          <t>65-0493217</t>
        </is>
      </c>
      <c r="C15" s="4" t="inlineStr">
        <is>
          <t xml:space="preserve"> </t>
        </is>
      </c>
      <c r="D15" s="4" t="inlineStr">
        <is>
          <t xml:space="preserve"> </t>
        </is>
      </c>
    </row>
    <row r="16">
      <c r="A16" s="4" t="inlineStr">
        <is>
          <t>Entity Incorporation, State or Country Code</t>
        </is>
      </c>
      <c r="B16" s="4" t="inlineStr">
        <is>
          <t>FL</t>
        </is>
      </c>
      <c r="C16" s="4" t="inlineStr">
        <is>
          <t xml:space="preserve"> </t>
        </is>
      </c>
      <c r="D16" s="4" t="inlineStr">
        <is>
          <t xml:space="preserve"> </t>
        </is>
      </c>
    </row>
    <row r="17">
      <c r="A17" s="4" t="inlineStr">
        <is>
          <t>Entity Address, Address Line One</t>
        </is>
      </c>
      <c r="B17" s="4" t="inlineStr">
        <is>
          <t>7660 Centurion Parkway</t>
        </is>
      </c>
      <c r="C17" s="4" t="inlineStr">
        <is>
          <t xml:space="preserve"> </t>
        </is>
      </c>
      <c r="D17" s="4" t="inlineStr">
        <is>
          <t xml:space="preserve"> </t>
        </is>
      </c>
    </row>
    <row r="18">
      <c r="A18" s="4" t="inlineStr">
        <is>
          <t>Entity Address, Address Line Two</t>
        </is>
      </c>
      <c r="B18" s="4" t="inlineStr">
        <is>
          <t>Suite 100</t>
        </is>
      </c>
      <c r="C18" s="4" t="inlineStr">
        <is>
          <t xml:space="preserve"> </t>
        </is>
      </c>
      <c r="D18" s="4" t="inlineStr">
        <is>
          <t xml:space="preserve"> </t>
        </is>
      </c>
    </row>
    <row r="19">
      <c r="A19" s="4" t="inlineStr">
        <is>
          <t>Entity Address, City or Town</t>
        </is>
      </c>
      <c r="B19" s="4" t="inlineStr">
        <is>
          <t>Jacksonville</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2256</t>
        </is>
      </c>
      <c r="C21" s="4" t="inlineStr">
        <is>
          <t xml:space="preserve"> </t>
        </is>
      </c>
      <c r="D21" s="4" t="inlineStr">
        <is>
          <t xml:space="preserve"> </t>
        </is>
      </c>
    </row>
    <row r="22">
      <c r="A22" s="4" t="inlineStr">
        <is>
          <t>City Area Code</t>
        </is>
      </c>
      <c r="B22" s="4" t="inlineStr">
        <is>
          <t>(904)</t>
        </is>
      </c>
      <c r="C22" s="4" t="inlineStr">
        <is>
          <t xml:space="preserve"> </t>
        </is>
      </c>
      <c r="D22" s="4" t="inlineStr">
        <is>
          <t xml:space="preserve"> </t>
        </is>
      </c>
    </row>
    <row r="23">
      <c r="A23" s="4" t="inlineStr">
        <is>
          <t>Local Phone Number</t>
        </is>
      </c>
      <c r="B23" s="4" t="inlineStr">
        <is>
          <t>296-2807</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DUOT</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6153446</v>
      </c>
    </row>
    <row r="36">
      <c r="A36" s="4" t="inlineStr">
        <is>
          <t>Entity Common Stock, Shares Outstanding</t>
        </is>
      </c>
      <c r="B36" s="4" t="inlineStr">
        <is>
          <t xml:space="preserve"> </t>
        </is>
      </c>
      <c r="C36" s="6" t="n">
        <v>7306663</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106</t>
        </is>
      </c>
      <c r="C39" s="4" t="inlineStr">
        <is>
          <t xml:space="preserve"> </t>
        </is>
      </c>
      <c r="D39" s="4" t="inlineStr">
        <is>
          <t xml:space="preserve"> </t>
        </is>
      </c>
    </row>
    <row r="40">
      <c r="A40" s="4" t="inlineStr">
        <is>
          <t>Auditor Name</t>
        </is>
      </c>
      <c r="B40" s="4" t="inlineStr">
        <is>
          <t>SALBERG &amp; COMPANY, P.A.</t>
        </is>
      </c>
      <c r="C40" s="4" t="inlineStr">
        <is>
          <t xml:space="preserve"> </t>
        </is>
      </c>
      <c r="D40" s="4" t="inlineStr">
        <is>
          <t xml:space="preserve"> </t>
        </is>
      </c>
    </row>
    <row r="41">
      <c r="A41" s="4" t="inlineStr">
        <is>
          <t>Auditor Location</t>
        </is>
      </c>
      <c r="B41" s="4" t="inlineStr">
        <is>
          <t>Boca Raton, Florid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 AND SUMMARY OF SIGNIFICANT ACCOUNTING POLICIES</t>
        </is>
      </c>
      <c r="B4" s="4" t="inlineStr">
        <is>
          <t xml:space="preserve">NOTE 1 – NATURE OF OPERATIONS AND SUMMARY
OF SIGNIFICANT ACCOUNTING POLICIES Nature of Operations Duos Technologies Group, Inc. (the “Company”),
through its operating subsidiaries, Duos Technologies, Inc. (“Duos”) and TrueVue360, Inc. (“TrueVue360”) (collectively
the “Company”), is a company that specializes in machine vision and artificial intelligence to analyze fast moving objects
such as trains, trucks, automobiles, and aircraft. This technology can help improve safety, maintenance, and operating metrics. The Company is the inventor of the Railcar Inspection
Portal (RIP) and is currently the rail industry leader for machine vision/camera wayside detection systems that include the use of Artificial
Intelligence at speeds up to 125 mph. The RIP inspects a train at full speed from the top, sides, and bottom looking at FRA/AAR mandated
safety inspection points. The system also detects illegal riders that assists law enforcement agencies. Each rail car is scanned with
machine vision cameras and other sensors from the top, sides, and bottom and images are produced within seconds of passing that can be
used by the customer to help prevent derailments, improve maintenance operations, and assist with security. The Company self-performs
all aspects of hardware, software, IT, and Artificial Intelligence development and engineering and holds several patents and maintains
significant intellectual property. The Company also has a proprietary portfolio of over 48 Artificial Intelligence “Use Cases”
that automatically flag defects. The Company has deployed this system with several Class 1 and passenger customers and anticipates an
increased demand in the future from rail operators, car owners, shippers, and law enforcement agencies. The Company has also developed the Automated Logistics
Information System (ALIS) which automates gatehouse operations where trucks enter and exit large logistics and intermodal facilities.
This solution also incorporates sensors and data points as necessary for each operation and directly interconnects with backend logistics
databases and processes to streamline operations and significantly improve operations and security and, importantly, dramatically improves
throughput on each lane on which the technology is deployed. The Company expects to deploy an upgraded Truck Inspection Portal (TIP) which
uses the same technology and lessons learned from the ALIS and RIP systems. The Company’s strategy is to expand our existing
customer base in the Class 1, short line, and passenger space in North America; expand our subscription offering to car owners and shippers;
and expand operations to meet the demand from international customers. The Company has prepared to respond and scale if necessary to react
to increased demand from potential regulations that may be imposed around wayside detection technology. In the future the Company may
put more emphasis on the trucking and intermodal sector with an updated Truck Inspection Portal solution. The Company continues to focus
on operational and technical excellence, customer satisfaction, and maintaining a highly skilled and performance-based work force. Principles of Consolidation The consolidated financial statements include the
accounts of the Company and its wholly owned subsidiaries, Duos Technologies, Inc. and TrueVue360, Inc. All inter-company transactions
and balance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 The most significant estimates in the accompanying consolidated financial statements include the allowance on accounts receivable
and notes receivable, valuation of common stock warrants received in exchange for an asset sale, valuation of deferred tax assets, valuation
of intangible and other long-lived assets, estimates of net contract revenues and the total estimated costs to determine progress towards
contract completion, valuation of inventory, estimates of the valuation of right of use assets and corresponding lease liabilities, valuation
of warrants issued with debt and valuation of stock-based award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 Concentrations Cash Concentrations Cash is maintained at financial institutions and at
times, balances may exceed federally insured limits. We have not experienced any losses related to these balances. As of December 31,
2023, the Company had balances in a financial institution which combined exceeded federally insured limits by approximately $ 1,948,794 Significant Customers and Concentration of Credit
Risk The Company had certain customers
whose revenue individually represented 10% or more of the Company’s total revenue, or whose accounts receivable balances individually
represented 10% or more of the Company’s total accounts receivable, as follows: For the year ended December 31, 2023, three customers
accounted for 48 30 11 42 18 14 14 30 At December 31, 2023, two customers accounted for
83 11 34 31 19 10 Geographic Concentration Approximately 44 41 Significant Vendors and Concentration of
Credit Risk In some instances, the Company relies on a limited
pool of vendors for key components related to the manufacturing of its subsystems. These vendors are primarily focused on camera, server
and lighting technologies integral to the Company’s solution. Where possible, the Company seeks multiple vendors for key components
to mitigate vendor concentration risk. Fair Value of Financial Instruments and Fair
Value Measure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at the market participants would use in the
valuation of the asset or liability based on the best available information.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accounts receivable, prepaid expenses, accounts payable, accrued expenses and notes payable are carried at historical cost basis,
which approximates their fair values because of the short-term nature of these instruments. Accounts Receivable On January 1, 2023, the Company adopted ASC 326, "Financial
Instruments - Credit Losses". In accordance with ASC 326, an allowance is maintained for estimated forward-looking losses resulting
from the possible inability of customers to make required payments (current expected losses). The amount of the allowance is determined
principally on the basis of past collection experience and known financial factors regarding specific customers. Accounts receivable are stated at estimated net realizable
value. Accounts receivable are comprised of balances due from customers net of estimated allowances for uncollectible accounts. In determining
the collections on the account, historical trends are evaluated, and specific customer issues are reviewed to arrive at appropriate allowances.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Inventory Inventory consists primarily of spare parts and consumables
and long-lead time components to be used in the production of our technology systems or in connection with maintenance agreements with
customers. Any inventory deemed to be obsolete is written off. Inventory is stated at the lower of cost or net realizable value. Inventory
cost is primarily determined using the weighted average cost method. Property and Equipment Property and equipment are stated at cost, less accumulated
depreciation. Depreciation is provided by the straight-line method over the estimated economic life of the property and equipment (three
3 5
Software Development Costs Software development costs incurred prior to
establishing technological feasibility are charged to operations and included in research and development costs. The technological feasibility
of a software product is established when the Company has completed all planning, designing, coding, and testing activities that are necessary
to establish that the product meets its design specifications, including functionality, features, and technical performance requirements.
Software development costs incurred after establishing technological feasibility for software sold as a perpetual license, as defined
within ASC 985-20 (Software – Costs of Software to be Sold, Leased, or Marketed) are capitalized and amortized on a product-by-product
basis when the product is available for general release to customers. Software development costs are evaluated for impairment annually by comparing the net realizable value to the unamortized
capitalization costs and writing these costs down to net realizable value. Patents and Trademarks Patents and trademarks which are stated at amortized
cost, relate to the development of video surveillance security system technology and are being amortized over 17 Long-Lived Assets The Company evaluates the recoverability of its property,
equipment, and other long-lived assets in accordance with FASB ASC 360-10-35-15 “Impairment or Disposal of Long-Lived Assets”,
which requires recognition of impairment of long-lived assets in the event the net book values of such assets exceed the estimated future
undiscounted cash flows attributable to such assets or the business to which such intangible assets relate. This guidance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Product Warranties The Company has a 90 12 36 Loan Costs Loan costs paid to lenders, or third parties are recorded
as debt discounts to the related loans and amortized to interest expense over the loan term. Sales Returns Our systems are sold as integrated systems and there
are no sales returns allowed. Revenue Recognition The Company follows Accounting Standards Codification
606, Revenue from Contracts with Customers (“ASC 606”), that affects the timing of when certain types of revenues will be
recognized. The basic principles in ASC 606 include the following: a contract with a customer creates distinct contract assets and performance
obligations, satisfaction of a performance obligation creates revenue, and a performance obligation is satisfied upon transfer of control
to a good or service to a customer. Revenue is recognized by evaluating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 is satisfied. The Company generates revenue from four sources: (1)
Technology Systems; (2) AI Technologies; (3) Technical Support and (4) Consulting services. Technology Systems For revenues related to technology systems, the Company
recognizes revenue over time using a cost-based input methodology in which significant judgment is required to estimate costs to complete
projects. These estimated costs are then used to determine the progress towards contract completion and the corresponding amount of revenue
to recognize. Accordingly, the Company now bases its revenue recognition
on ASC 606-10-25-27, where control of a good or service transfers over time if the entity’s performance does not create an asset
with an alternative use to the entity and the entity has an enforceable right to payment for performance completed to date including a
profit margin or reasonable return on capital. Control is deemed to pass to the customer instantaneously as the goods are manufactured
and revenue is recognized accordingly. In addition, the Company has adopted ASC 606-10-55-21
such that if the cost incurred is not proportionate to the progress in satisfying the performance obligation, we adjust the input method
to recognize revenue only to the extent of the cost incurred. Therefore, the Company will recognize revenue at an equal amount to the
cost of the goods to satisfy the performance obligation. To accurately reflect revenue recognition based on the input method, the Company
has adopted the implementation guidance as set out in ASC-606-10-55-187 through 192. Under this method, contract revenues are recognized
over the performance period of the contract in direct proportion to the costs incurred. Costs include direct material, direct labor, subcontract
labor and other allocable indirect costs. All un-allocable indirect costs and corporate general and administrative costs are also charged
to the periods as incurred. Any recognized revenues that have not been billed to a customer are recorded as an asset in “contract
assets”. Any billings of customers more than recognized revenues are recorded as a liability in “contract liabilities”.
However, in the event a loss on a contract is foreseen, the Company will recognize the loss when such loss is determined to be both probable and reasonably estimable. AI Technologies The Company has revenue from applications that incorporate
artificial intelligence (AI) in the form of predetermined algorithms which provide important operating information to the users of our
systems. The revenue generated from these applications of AI consists of a fixed fee related to the design, development, testing and incorporation
of new algorithms into the system, which is recognized as revenue at a point in time upon acceptance, as well as an annual application
maintenance fee, which is recognized as revenue ratably over the contracted maintenance term. Technical Support Technical support services are provided on both an
as-needed and extended-term basis and may include providing both parts and labor. Maintenance and technical support provided outside of
a maintenance contract are on an “as-requested” basis, and revenue is recognized over time as the services are provided. Revenue
for maintenance and technical support provided on an extended-term basis is recognized over time ratably over the term of the contract. Consulting Services The Company’s consulting services business generates
revenues under contracts with customers from four sources: (1) Professional Services (consulting and auditing); (2) Software licensing
with optional hardware sales; (3) Customer service training and (4) Maintenance support. (1) Revenues for professional services,
which are of short-term duration, are recognized when services are completed; (2) For all periods reflected in this report,
software license sales have been one-time sales of a perpetual license to use our software product and the customer also has the option
to purchase third-party manufactured handheld devices from us if they purchase our software license. Accordingly, the revenue is recognized
upon delivery of the software and delivery of the hardware, as applicable, to the customer; (3) Training sales are one-time upfront
short-term training sessions and are recognized after the service has been performed; and (4) Maintenance/support is an optional product
sold to our software license customers under one-year contracts. Accordingly, maintenance payments received upfront are deferred and recognized
over the contract term. Multiple Performance Obligations and Allocation
of Transaction Price Arrangements with customers may involve multiple performance
obligations including project revenue and maintenance services in our Technology Systems business. Maintenance will occur after the project
is completed and may be provided on an extended-term basis or on an as-needed basis. In our consulting services business, multiple performance
obligations may include any of the above four sources. Training and maintenance on software products may occur after the software product
sale while other services may occur before or after the software product sale and may not relate to the software product. Revenue recognition
for a multiple performance obligations arrangement is as follows: Each performance obligation is accounted for separately
when each has value to the customer on a standalone basis and there is Company specific objective evidence of the selling price of each
deliverable. For revenue arrangements with multiple deliverables, the Company allocates the total customer arrangement to the separate
units of accounting based on their relative selling prices as determined by the price of the items when sold separately. Once the selling
price is allocated, the revenue for each performance obligation is recognized using the applicable criteria under GAAP as discussed above
for performance obligations sold in single performance obligation arrangements. A delivered item or items that do not qualify as a separate
unit of accounting within the arrangement are combined with the other applicable undelivered items within the arrangement. The allocation
of arrangement consideration and the recognition of revenue is then determined for those combined deliverables as a single unit of accounting.
The Company sells its various services and software and hardware products at established prices on a standalone basis which provides Company
specific objective evidence of selling price for purposes of performance obligations relative selling price allocation. The Company only
sells maintenance services or spare parts based on its established rates after it has completed a system integration project for a customer.
The customer is not required to purchase maintenance services. All elements in multiple performance obligations arrangements with Company
customers qualify as separate units of account for revenue recognition purposes. Advertising The Company expenses the cost of advertising.
During the years ended December 31, 2023 and 2022, there were no Stock Based Compensation The Company accounts for employee and non-employee
stock-based compensation in accordance with ASC 718-10, “ Share-Based Payment The Company estimates the fair value of stock options
granted using the Black-Scholes option-pricing formula. In accordance with ASC 718-10-35-8, the Company elected to recognize the fair
value of the stock award using the graded vesting method as time of employment service is the criteria for vesting. The Company’s
determination of fair value using an option-pricing model is affected by the stock price as well as assumptions regarding a number of
highly subjective variables. The Company estimates volatility based upon the
historical stock price of the Company and estimates the expected term for stock options using the simplified method for employees
and directors and the contractual term for non-employees. The risk-free rate is determined based upon the prevailing rate of United States
Treasury securities with similar maturities. Income Taxes The Company accounts for income taxes in accordance
with the Financial Accounting Standards Board FASB Accounting Standards Codification (“ASC”) 740, Income Taxes, which requires
the recognition of deferred income taxes for differences between the basis of assets and liabilities for financial statement and income
tax purposes. The deferred tax assets and liabilities represent the future tax return consequences of those differences, which will either
be taxable or deductible when the assets and liabilities are recovered or settled. Valuation allowances are established when necessary
to reduce deferred tax assets to the amount expected to be realized. The Company evaluates all significant tax positions
as required by ASC 740. As of December 31, 2023, the Company does not believe that it has taken any positions that would require the recording
of any additional tax liability, nor does it believe that there are any unrealized tax benefits that would either increase or decrease
within the next year. Any penalties and interest assessed by income
taxing authorities are included in operating expenses. The federal and state income tax returns of the
Company are subject to examination by the IRS and state taxing authorities, generally for three years after they were filed. Tax years
2020, 2021 and 2022 remain open for potential audit. Earnings (Loss) Per Share Basic earnings per share (EPS) are computed by dividing
the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r conversion of stock options, stock warrants, convertible debt instruments, convertible preferred stock or
other common stock equivalents. Potentially dilutive securities are excluded from the computation if their effect is anti-dilutive. At December 31, 2023, there were (i) an aggregate
of 44,644 1,387,775 433,000 3,833,334 0 At December 31, 2022, there was an aggregate of 147,591 926,266 433,000 Leases The Company follows ASC 842 “Leases”.
This guidance requires lessees to recognize right-of-use (“ROU”) assets and lease liabilities for most operating leases. In
addition, this guidance requires that lessors separate lease and non-lease components in a contract in accordance with the revenue guidance
in ASC 606. The Company made an accounting policy election
to not recognize short-term leases with terms of twelve months or less on the balance sheet and instead recognize the lease payments in
expense as incurred. The Company has also elected to account for real estate leases that contain both lease and non-lease components as
a single lease component. At the inception of a contract the Company assesses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we have the right to direct the use of the asset. Operating ROU assets represent the right to use
the leased asset for the lease term and operating lease liabilities are recognized based on the present value of minimum lease payments
over the lease term at commencement date. As most leases do not provide an implicit rate, the Company uses an incremental borrowing rate
based on the information available at the lease commencement date to determine the present value of future payments. The lease term includes
all periods covered by renewal and termination options where the Company is reasonably certain to exercise the renewal options or not
to exercise the termination options. Operating lease expense is recognized on a straight-line basis over the lease term and is included
in general and administration expenses in the consolidated statements of operations. Recent Accounting Pronouncements From time to time, the FASB or other standards setting
bodies will issue new accounting pronouncements. Updates to the FASB ASC are communicated through issuance of an Accounting Standards
Update (“ASU”). In August 2020, the FASB issued an accounting pronouncement
(ASU 2020-06) related to the measurement and disclosure requirements for convertible instruments and contracts in an entity's own equity.
The pronouncement simplifies and adds disclosure requirements for the accounting and measurement of convertible instruments and the settlement
assessment for contracts in an entity's own equity. This pronouncement is effective for fiscal years, and for interim periods within those
fiscal years, beginning after December 15, 2023. The Company early adopted this pronouncement for our fiscal year beginning January 1,
2022, and it did not have a material effect on our audited consolidated financial statements. In May 2021, the FASB issued an accounting pronouncement
(ASU 2021-04) related to modifications or exchanges of freestanding equity-classified written call options (such as warrants) that remain
equity classified after modification or exchange. The pronouncement states that an entity should treat the modification as an exchange
of the original instrument for a new instrument, and the effect of the modification should be calculated as the difference between the
fair value of the modified instrument and the fair value of that instrument immediately before modification. An entity should then recognize
the effect of the modification on the basis of the substance of the transaction, in the same manner as if cash had been paid as consideration.
This pronouncement is effective for fiscal years, and for interim periods within those fiscal years, beginning after December 15, 2021.
The pronouncement is applied prospectively to all modifications that occur after the initial date of adoption. We adopted this pronouncement
for our fiscal year beginning January 1, 2022, and it did not have a material effect on our audited consolidated financial statements. In March 2022,
the FASB issued ASU No. 2022-02, Financial Instruments-Credit Losses (Topic 326): Troubled Debt Restructurings and Vintage Disclosures In November 2023, the FASB issued ASU 2023-07
Segment Reporting (Topic 280): Improvements to Reportable Segment Disclosures In December 2023, the FASB issued ASU
No. 2023-09 Income Taxes (Topic 740): Improvements to Income Tax Disclosures Management does not believe that any other recently issued, but not
yet effective accounting pronouncements, if adopted, would have a material effect on the accompanying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QUIDITY</t>
        </is>
      </c>
      <c r="B4" s="4" t="inlineStr">
        <is>
          <t xml:space="preserve">NOTE 2 – LIQUIDITY Under Accounting Codification ASC 20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Management has assessed the Company’s ability to continue as a going concern in accordance with the requirement of ASC
205-40. As reflected in the accompanying consolidated financial
statements, the Company had a net loss of $ 11,241,718 3,009,842 63,603,552 As previously noted, the Company was successful during
2023 in raising gross proceeds of over $11,500,000 from the sale of Series E and F Preferred Stock. Additionally, late in the first quarter
of 2024, the Company raised gross proceeds of $2,745,000 from the issuance of a combination of Series D and E Preferred Stock (See Note
17). As part of its strategy, the Company will endeavor to utilize the Preferred Series E and the remainder of the Series D as additional
funding mechanisms. Additionally, during the second quarter of 2024, the Company will again have access to its S-3 “shelf registration”
statement allowing the Company to sell additional common shares. At the time of this document, the Company estimates that it has available
capacity on its shelf registration which it can utilize to bolster working capital and growth of the business in the event it did not
have an uptake in the preferred classes of shares previously noted. Although additional investment is not assured, the Company is comfortable
that it would be able to raise sufficient capital to support expanded operations based on an anticipated increase in business activity.
In the long run, the continuation of the Company as a going concern is dependent upon the ability of the Company to continue executing
its business plan, generate enough revenue, and attain consistently profitable operations. Although the lingering effects of the global
pandemic related to the coronavirus (Covid-19) previously effected our operations, particularly in our supply chain, we now believe that
the supply chain lags have largely been abated. We have analyzed our cash flow under “stress test” conditions
and have determined that we have sufficient liquid assets on hand or available via the capital markets to maintain operations for at least
twelve months from the issuance date of this report. In addition, management has taken and continues to
take actions including, but not limited to, elimination of certain costs that do not contribute to short term revenue, and re-aligning
both management and staffing with a focus on improving certain skill sets necessary to build growth and profitability and focusing product
strategy on opportunities that are likely to bear results in the relatively short term. The Company believes that, with the combination
of commercial sales success, Series E Preferred Stock offering coupled with an S-3 shelf registration availability starting in the second
quarter of 2024, it will have sufficient working capital to meet its obligations over the following twelve months. In the last twelve
months the Company has seen growth in its contracted backlog as well as significant, positive signs from new commercial projects that
indicate improvements in future revenues. Management believes that, at this time, the conditions
in our market space with ongoing contract delays and the additional time needed to execute on new contracts previously reported have put
a strain on our cash reserves. However, recent private placements as well as the availability to raise capital via its shelf registration
indicate there is no substantial doubt for the Company to continue as a going concern for a period of twelve months. We continue executing
the plan to grow our business and achieve profitability. The Company may selectively look at opportunities for fund raising in the future.
Management has extensively evaluated our requirements for the next 12 months and has determined that the Company currently has sufficient
cash and access to capital to operate for at least that period. While no assurance can be provided, management believes
that these actions provide the opportunity for the Company to continue as a going concern and to grow its business and achieve profitability
with access to additional capital funding. Ultimately the continuation of the Company as a going concern is dependent upon the ability
of the Company to continue executing the plan described above which was put in place in late 2022 and will continue in 2024 and beyond.
As a result, we expect to generate sufficient revenue and to attain profitable operations with minimal cash use in the next 12-18 months.
These consolidated financial statements do not include any adjustments related to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 xml:space="preserve">NOTE 3 – ACCOUNTS RECEIVABLE Accounts receivable were as follows at December
31, 2023 and 2022:
Schedule of accounts receivable
December 31, December 31,
2023 2022
Accounts receivable $ 1,462,463 $ 3,418,263
Allowance for doubtful accounts — —
Accounts Receivable, Net $ 1,462,463 $ 3,418,263 There was no bad debt expense during the year ended
December 31, 2023 and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4 – PROPERTY AND EQUIPMENT The major classes of property and equipment are as
follows at December 31, 2023 and 2022:
Schedule of property and equipment
December 31, December 31,
2023 2022
Furniture &amp; Fixtures $ 132,018 $ 115,238
Tools and Equipment 1,291,673 1,162,568
Leasehold Improvements 298,004 228,404
Internal Use Software 381,441 100,241
Property, Plant and Equipment, Gross 2,103,136 1,606,451
Accumulated Depreciation (1,376,629 ) (976,961 )
Property, Equipment and Software, net $ 726,507 $ 629,490
December 31, December 31,
2023 2022
Internal Use Software consisted of the following:
Internal Use Software $ 381,441 $ 100,241
Accumulated depreciation (133,149 ) (57,032 )
Internal Use Software, net $ 248,292 $ 43,209
December 31, December 31,
2023 2022
Depreciation Expense:
Property and equipment, excluding internal use software $ 315,686 $ 262,895
Software amortization expense 84,328 57,033 The following is a schedule of estimated future depreciation expense of software at December 31, 2023:
Schedule of estimated future depreciation expense of software
2024 $ 100,952
2025 103,716
2026 43,624
$ 248,292 Depreciation expense
315,686 267,9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ND TRADEMARK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PATENTS AND TRADEMARKS</t>
        </is>
      </c>
      <c r="B4" s="4" t="inlineStr">
        <is>
          <t xml:space="preserve">NOTE 5 – PATENTS AND TRADEMARKS
Schedule of patents and trademarks
December 31, December 31,
2023 2022
Patents $ 395,472 $ 326,145
Accumulated Amortization (266,332 ) (256,412 )
Patent, net $ 129,140 $ 69,733 Amortization expense in 2023 and 2022 was $ 9,920 13,6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DEVELOPMENT COSTS</t>
        </is>
      </c>
      <c r="B1" s="2" t="inlineStr">
        <is>
          <t>12 Months Ended</t>
        </is>
      </c>
    </row>
    <row r="2">
      <c r="B2" s="2" t="inlineStr">
        <is>
          <t>Dec. 31, 2023</t>
        </is>
      </c>
    </row>
    <row r="3">
      <c r="A3" s="3" t="inlineStr">
        <is>
          <t>Research and Development [Abstract]</t>
        </is>
      </c>
      <c r="B3" s="4" t="inlineStr">
        <is>
          <t xml:space="preserve"> </t>
        </is>
      </c>
    </row>
    <row r="4">
      <c r="A4" s="4" t="inlineStr">
        <is>
          <t>SOFTWARE DEVELOPMENT COSTS</t>
        </is>
      </c>
      <c r="B4" s="4" t="inlineStr">
        <is>
          <t xml:space="preserve">NOTE 6 – SOFTWARE
DEVELOPMENT COSTS
Schedule of software development costs
December 31, December 31,
2023 2022
Software Development $ 721,309 $ 341,784
Construction in Progress 148,371 —
Accumulated amortization (216,842 ) (76,576 )
Software Development, net $ 652,838 $ 265,208 Amortization of software development costs in 2023
and 2022 was $ 140,267 16,576 The following is a schedule of estimated future amortization expense of software at December 31, 2023:
Schedule of estimated future amortization expense of software
2024 $ 269,893
2025 252,341
2026 130,604
$ 652,838 Depreciation of software cost in 2023 and 2022 was
$ 84,328 57,0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7 – DEBT Notes Payable – Insurance Premium
Financing Agreements The Company’s notes payable relating to
financing agreements classified as current liabilities consist of the following as of:
Schedule of notes payable
December 31, 2023 December 31, 2022
Notes Payable Principal Interest Principal Interest
Third Party - Insurance Note 1 $ — — $ — — %
Third Party - Insurance Note 2 39,968 8.00 % 17,753 6.24 %
Third Party - Insurance Note 3 2,008 — 16,094 —
Third Party - Insurance Note 4 — — 40,728 —
Total $ 41,976 $ 74,575 The Company entered into an agreement on
December 23, 2022 with its insurance provider by issuing a $ 26,484 8.73 2,755 0 0 The Company entered into an agreement on April 15,
2022 with its insurance provider by issuing a note payable (Insurance Note 2) for the purchase of an insurance policy in the amount of
$ 63,766 6.24 5,979 142,734 8.00 13,501 39,968 17,753 The Company entered into an agreement on September
15, 2022 with its insurance provider by issuing a note payable (Insurance Note 3) for the purchase of an insurance policy in the amount
of $ 24,140 2,012 2,008
16,094 The Company entered into an agreement on February
3, 2022 with its insurance provider by issuing a note payable for the purchase of an insurance policy in the amount of $ 242,591
41,854
20,073 53,175 293,520 125,690
23,976 0 40,728 Equipment Financing The Company entered into an agreement on May 22,
2020 with an equipment financing company by issuing a $ 121,637 9.90 3,919 0 22,8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CONTRACT ACCOUNTING</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 AND CONTRACT ACCOUNTING</t>
        </is>
      </c>
      <c r="B4" s="4" t="inlineStr">
        <is>
          <t xml:space="preserve">NOTE 8 – REVENUES AND CONTRACT ACCOUNTING The Company generates revenue from four sources: (1)
Technology Systems; (2) AI Technology which is included in the consolidated statements of operations line-item Technology Systems; (3)
Technical Support; and (4) Consulting Services which is included in the consolidated statements of operations line-item Services and Consulting. Contract assets and contract liabilities on uncompleted
contracts for revenues recognized over time are as follows: Contract Assets Contract assets on uncompleted contracts represent
cumulative revenues recognized in excess of billings and/or cash received on uncompleted contracts accounted for under the cost-to-cost
input method which recognizes revenue based on the ratio of costs incurred to total estimated costs. At December 31, 2023 and 2022, contract assets on
uncompleted contracts consisted of the following:
Schedule of contract assets on
uncompleted contracts
2023 2022
Cumulative revenues recognized $ 8,820,256 $ 5,934,205
Less: Billings or cash received (8,178,309 ) (5,508,483 )
Contract Assets $ 641,947 $ 425,722 Contract Liabilities Contract liabilities on uncompleted contracts represent
billings and/or cash received that exceed cumulative revenues recognized on uncompleted contracts accounted for under the cost-to-cost
input method. Contract liabilities on services and consulting revenues
represent billings and/or cash received in excess of revenue recognized on service agreements that are not accounted for under the cost-to-cost
input method. The Company expects to recognize all contract liabilities within 12
months from the date of the consolidated balance sheet. At December 31, 2023 and 2022, contract liabilities
on uncompleted contracts consisted of the following:
Schedule of contract liabilities
on uncompleted contracts
2023 2022
Billings and/or cash receipts on uncompleted contracts $ 1,264,658 $ 4,355,470
Less: Cumulative revenues (199,976 ) (4,144,018 )
Contract liabilities, technology systems $ 1,064,682 $ 211,452
Contract Liabilities, services and consulting 601,561 746,545
Total
Contract Liabilities $ 1,666,243 $ 957,997 Contract liabilities at December 31, 2022 were $ 957,997 211,452 721,810 Disaggregation of Revenue The Company is following
the guidance of ASC 606-10-55-296 and 297 for disaggregation of revenue. Accordingly, revenue has been disaggregated according to the
nature, amount, timing and uncertainty of revenue and cash flows. We are providing qualitative and quantitative disclosures. Qualitative: 1. We have four distinct revenue sources: a. Technology Systems (Turnkey, engineered projects); b. AI Technology (Associated maintenance and support services); c. Technical Support (Licensing and professional services related
to auditing of data center assets); and d. Consulting Services (Predetermined algorithms to provide important
operating information to the users of our systems). 2. We currently operate in North America including the USA, Mexico and
Canada. 3. Our customers include rail transportation, commercial, government, banking
and IT suppliers. 4. Our technology systems and equipment projects fall into two types: a. Transfer of goods and services are over time. b. Goods delivered at point in time. 5. Our services &amp; maintenance contracts are fixed price and fall into
two duration types: a. Turnkey engineered projects and professional service contracts
that are less than one year in duration and are typically one to two quarters in length; and b. Maintenance and support contracts ranging from one to five
years in length. Quantitative: For the Year Ended December 31, 2023
Schedule of disaggregation of revenue
Segments Rail Commercial Government Artificial Total
Primary Geographical Markets
North America $ 6,261,748 $ 78,575 $ 11,353 $ 1,119,522 $7,471,198
Major Goods and Service Lines
Turnkey Projects $ 3,616,334 $ 1,694 $ — $ — $3,618,028
Maintenance &amp; Support 2,645,414 76,881 11,353 — 2,733,648
Data Center Auditing Services — — — — —
Software License — — — — —
Algorithms — — — 1,119,522 1,119,522
$ 6,261,748 $ 78,575 $ 11,353 $ 1,119,522 $7,471,198
Timing of Revenue Recognition
Goods transferred over time $ 3,616,334 $ 1,694 $ — $ — $3,218,028
Services transferred over time 2,645,414 76,881 11,353 1,119,522 3,853,170
$ 6,261,748 $ 78,575 $ 11,353 $ 1,119,522 $7,471,198 Quantitative: For the Year Ended December 31, 2022
Segments Rail Commercial Government Artificial Total
Primary Geographical Markets
North America $ 13,710,777 $ 115,443 $ 237,414 $ 948,732 $ 15,012,366
Major Goods and Service Lines
Turnkey Projects $ 10,789,693 $ 9,297 $ 156,530 $ 234,772 $ 11,190,292
Maintenance &amp; Support 2,921,084 106,146 80,884 — 3,108,114
Data Center Auditing Services — — — — —
Software License — — — — —
Algorithms — — — 713,960 713,960
$ 13,710,777 $ 115,443 $ 237,414 $ 948,732 $ 15,012,366
Timing of Revenue Recognition
Goods transferred over time $ 10,789,693 $ 9,297 $ 156,530 $ 234,772 $ 11,190,292
Services transferred over time 2,921,084 106,146 80,884 713,960 3,822,074
$ 13,710,777 $ 115,443 $ 237,414 $ 948,732 $ 15,012,366 Segment Information The Company operates in one reportable seg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t>
        </is>
      </c>
      <c r="B1" s="2" t="inlineStr">
        <is>
          <t>12 Months Ended</t>
        </is>
      </c>
    </row>
    <row r="2">
      <c r="B2" s="2" t="inlineStr">
        <is>
          <t>Dec. 31, 2023</t>
        </is>
      </c>
    </row>
    <row r="3">
      <c r="A3" s="3" t="inlineStr">
        <is>
          <t>Compensation Related Costs [Abstract]</t>
        </is>
      </c>
      <c r="B3" s="4" t="inlineStr">
        <is>
          <t xml:space="preserve"> </t>
        </is>
      </c>
    </row>
    <row r="4">
      <c r="A4" s="4" t="inlineStr">
        <is>
          <t>DEFERRED COMPENSATION</t>
        </is>
      </c>
      <c r="B4" s="4" t="inlineStr">
        <is>
          <t xml:space="preserve">NOTE 9 – DEFERRED COMPENSATION As of December 31, 2023, and 2022, the Company has
accrued zero 0 297,6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Operating Lease Obligations On July 26, 2021, the Company entered a new
operating lease agreement for office and warehouse combination space of 40,000 4,980,104 30,000 600,000 th 50,000 4,373,155 As of December 31, 2023, the office and warehouse
lease is the Company’s only lease with a term greater than twelve months. The office and warehouse lease has a remaining term of
approximately 8.5 years and includes an option to extend for two renewal terms of five years each. The renewal options are not reasonably
certain to be exercised, and therefore, they are not included when determining the lease term used to establish the right-of use asset
and lease liability. The Company also has several short-term leases, primarily related to equipment. The Company made an accounting policy
election to not recognize short-term leases with terms of twelve months or less on the consolidated balance sheet and instead recognize
the lease payments in expense as incurred. The Company has also elected to account for real estate leases that contain both lease and
non-lease components (such as common area maintenance) as a single lease component. The following table shows supplemental information
related to leases:
Schedule of supplemental information
related to leases
Year Ended December 31,
2023 2022
Lease cost:
Operating lease cost $ 781,638 $ 782,591
Short-term lease cost $ 63,770 $ 33,751
Other information:
Operating cash outflow used for operating leases $ 696,869 $ 416,250
Weighted average discount rate 9.0 % 9.0 %
Weighted average remaining lease term 8.5 9.5 At December 31, 2023, future minimum lease payments
due under the operating lease are as follows:
Schedule of future minimum lease payments
due under the operating lease
Amount
Calendar year:
2024 $ 779,087
2025 798,556
2026 818,518
2027 838,984
2028 859,856
Thereafter 3,183,571
Total undiscounted future minimum lease payments 7,278,572
Less: Impact of discounting (2,270,767 )
Total present value of operating lease obligation 5,007,805
Current portion (779,087 )
Operating lease obligation, less current portion $ 4,228,718 Executive Severance Agreement Pursuant to a separation agreement with Gianni Arcaini, our
former Chief Executive Officer and Chairman of the Board (the “Separation Agreement”), Mr. Arcaini’s employment with
the Company ended on September 1, 2020 (“Separation Date”). The Separation Agreement provided that he would receive separation
payments over a 36- month period equal to his base salary plus $75,000 as well as certain limited health and life insurance benefits.
The Separation Agreement also contained confidentiality, non-disparagement and non-solicitation covenants and a release of claims by
Mr. Arcaini. In accordance with the Separation Agreement, the Company paid to Mr. Arcaini the total sum of $747,788. On March 1, 2021,
the Company paid to Mr. Arcaini a lump-sum amount equal to the first six months of payments, or $124,631, owed to Mr. Arcaini and the
Company continued to pay him in semi-monthly installments for 30 months thereafter, as contemplated in Mr. Arcaini’s Separation
Agreement. The remaining balance included in accrued expenses in the accompanying unaudited consolidated balance sheet is zero as of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 xml:space="preserve"> CURRENT ASSETS:</t>
        </is>
      </c>
      <c r="B2" s="4" t="inlineStr">
        <is>
          <t xml:space="preserve"> </t>
        </is>
      </c>
      <c r="C2" s="4" t="inlineStr">
        <is>
          <t xml:space="preserve"> </t>
        </is>
      </c>
    </row>
    <row r="3">
      <c r="A3" s="4" t="inlineStr">
        <is>
          <t xml:space="preserve"> Cash</t>
        </is>
      </c>
      <c r="B3" s="5" t="n">
        <v>2441842</v>
      </c>
      <c r="C3" s="5" t="n">
        <v>1121092</v>
      </c>
    </row>
    <row r="4">
      <c r="A4" s="4" t="inlineStr">
        <is>
          <t xml:space="preserve"> Accounts receivable, net</t>
        </is>
      </c>
      <c r="B4" s="6" t="n">
        <v>1462463</v>
      </c>
      <c r="C4" s="6" t="n">
        <v>3418263</v>
      </c>
    </row>
    <row r="5">
      <c r="A5" s="4" t="inlineStr">
        <is>
          <t xml:space="preserve"> Contract assets</t>
        </is>
      </c>
      <c r="B5" s="6" t="n">
        <v>641947</v>
      </c>
      <c r="C5" s="6" t="n">
        <v>425722</v>
      </c>
    </row>
    <row r="6">
      <c r="A6" s="4" t="inlineStr">
        <is>
          <t xml:space="preserve"> Inventory</t>
        </is>
      </c>
      <c r="B6" s="6" t="n">
        <v>1526165</v>
      </c>
      <c r="C6" s="6" t="n">
        <v>1428360</v>
      </c>
    </row>
    <row r="7">
      <c r="A7" s="4" t="inlineStr">
        <is>
          <t xml:space="preserve"> Prepaid expenses and other current assets</t>
        </is>
      </c>
      <c r="B7" s="6" t="n">
        <v>184478</v>
      </c>
      <c r="C7" s="6" t="n">
        <v>441320</v>
      </c>
    </row>
    <row r="8">
      <c r="A8" s="4" t="inlineStr">
        <is>
          <t xml:space="preserve"> Total Current Assets</t>
        </is>
      </c>
      <c r="B8" s="6" t="n">
        <v>6256895</v>
      </c>
      <c r="C8" s="6" t="n">
        <v>6834757</v>
      </c>
    </row>
    <row r="9">
      <c r="A9" s="4" t="inlineStr">
        <is>
          <t xml:space="preserve"> Property and equipment, net</t>
        </is>
      </c>
      <c r="B9" s="6" t="n">
        <v>726507</v>
      </c>
      <c r="C9" s="6" t="n">
        <v>629490</v>
      </c>
    </row>
    <row r="10">
      <c r="A10" s="4" t="inlineStr">
        <is>
          <t xml:space="preserve"> Operating lease right of use asset</t>
        </is>
      </c>
      <c r="B10" s="6" t="n">
        <v>4373155</v>
      </c>
      <c r="C10" s="6" t="n">
        <v>4689931</v>
      </c>
    </row>
    <row r="11">
      <c r="A11" s="4" t="inlineStr">
        <is>
          <t xml:space="preserve"> Security deposit</t>
        </is>
      </c>
      <c r="B11" s="6" t="n">
        <v>550000</v>
      </c>
      <c r="C11" s="6" t="n">
        <v>600000</v>
      </c>
    </row>
    <row r="12">
      <c r="A12" s="3" t="inlineStr">
        <is>
          <t xml:space="preserve"> OTHER ASSETS:</t>
        </is>
      </c>
      <c r="B12" s="4" t="inlineStr">
        <is>
          <t xml:space="preserve"> </t>
        </is>
      </c>
      <c r="C12" s="4" t="inlineStr">
        <is>
          <t xml:space="preserve"> </t>
        </is>
      </c>
    </row>
    <row r="13">
      <c r="A13" s="4" t="inlineStr">
        <is>
          <t xml:space="preserve"> Note Receivable, net</t>
        </is>
      </c>
      <c r="B13" s="6" t="n">
        <v>153750</v>
      </c>
      <c r="C13" s="4" t="inlineStr">
        <is>
          <t xml:space="preserve"> </t>
        </is>
      </c>
    </row>
    <row r="14">
      <c r="A14" s="4" t="inlineStr">
        <is>
          <t xml:space="preserve"> Patents and trademarks, net</t>
        </is>
      </c>
      <c r="B14" s="6" t="n">
        <v>129140</v>
      </c>
      <c r="C14" s="6" t="n">
        <v>69733</v>
      </c>
    </row>
    <row r="15">
      <c r="A15" s="4" t="inlineStr">
        <is>
          <t xml:space="preserve"> Software development costs, net</t>
        </is>
      </c>
      <c r="B15" s="6" t="n">
        <v>652838</v>
      </c>
      <c r="C15" s="6" t="n">
        <v>265208</v>
      </c>
    </row>
    <row r="16">
      <c r="A16" s="4" t="inlineStr">
        <is>
          <t xml:space="preserve"> Total Other Assets</t>
        </is>
      </c>
      <c r="B16" s="6" t="n">
        <v>935728</v>
      </c>
      <c r="C16" s="6" t="n">
        <v>334941</v>
      </c>
    </row>
    <row r="17">
      <c r="A17" s="4" t="inlineStr">
        <is>
          <t xml:space="preserve"> TOTAL ASSETS</t>
        </is>
      </c>
      <c r="B17" s="6" t="n">
        <v>12842285</v>
      </c>
      <c r="C17" s="6" t="n">
        <v>13089119</v>
      </c>
    </row>
    <row r="18">
      <c r="A18" s="3" t="inlineStr">
        <is>
          <t xml:space="preserve"> CURRENT LIABILITIES:</t>
        </is>
      </c>
      <c r="B18" s="4" t="inlineStr">
        <is>
          <t xml:space="preserve"> </t>
        </is>
      </c>
      <c r="C18" s="4" t="inlineStr">
        <is>
          <t xml:space="preserve"> </t>
        </is>
      </c>
    </row>
    <row r="19">
      <c r="A19" s="4" t="inlineStr">
        <is>
          <t xml:space="preserve"> Accounts payable</t>
        </is>
      </c>
      <c r="B19" s="6" t="n">
        <v>595634</v>
      </c>
      <c r="C19" s="6" t="n">
        <v>2290390</v>
      </c>
    </row>
    <row r="20">
      <c r="A20" s="4" t="inlineStr">
        <is>
          <t xml:space="preserve"> Notes payable - financing agreements</t>
        </is>
      </c>
      <c r="B20" s="6" t="n">
        <v>41976</v>
      </c>
      <c r="C20" s="6" t="n">
        <v>74575</v>
      </c>
    </row>
    <row r="21">
      <c r="A21" s="4" t="inlineStr">
        <is>
          <t xml:space="preserve"> Accrued expenses</t>
        </is>
      </c>
      <c r="B21" s="6" t="n">
        <v>164113</v>
      </c>
      <c r="C21" s="6" t="n">
        <v>453023</v>
      </c>
    </row>
    <row r="22">
      <c r="A22" s="4" t="inlineStr">
        <is>
          <t xml:space="preserve"> Equipment financing payable-current portion</t>
        </is>
      </c>
      <c r="B22" s="4" t="inlineStr">
        <is>
          <t xml:space="preserve"> </t>
        </is>
      </c>
      <c r="C22" s="6" t="n">
        <v>22851</v>
      </c>
    </row>
    <row r="23">
      <c r="A23" s="4" t="inlineStr">
        <is>
          <t xml:space="preserve"> Operating lease obligations-current portion</t>
        </is>
      </c>
      <c r="B23" s="6" t="n">
        <v>779087</v>
      </c>
      <c r="C23" s="6" t="n">
        <v>696869</v>
      </c>
    </row>
    <row r="24">
      <c r="A24" s="4" t="inlineStr">
        <is>
          <t xml:space="preserve"> Contract liabilities</t>
        </is>
      </c>
      <c r="B24" s="6" t="n">
        <v>1666243</v>
      </c>
      <c r="C24" s="6" t="n">
        <v>957997</v>
      </c>
    </row>
    <row r="25">
      <c r="A25" s="4" t="inlineStr">
        <is>
          <t xml:space="preserve"> Total Current Liabilities</t>
        </is>
      </c>
      <c r="B25" s="6" t="n">
        <v>3247053</v>
      </c>
      <c r="C25" s="6" t="n">
        <v>4495705</v>
      </c>
    </row>
    <row r="26">
      <c r="A26" s="4" t="inlineStr">
        <is>
          <t xml:space="preserve"> Operating lease obligations, less current portion</t>
        </is>
      </c>
      <c r="B26" s="6" t="n">
        <v>4228718</v>
      </c>
      <c r="C26" s="6" t="n">
        <v>4542943</v>
      </c>
    </row>
    <row r="27">
      <c r="A27" s="4" t="inlineStr">
        <is>
          <t xml:space="preserve"> Total Liabilities</t>
        </is>
      </c>
      <c r="B27" s="6" t="n">
        <v>7475771</v>
      </c>
      <c r="C27" s="6" t="n">
        <v>9038648</v>
      </c>
    </row>
    <row r="28">
      <c r="A28" s="4" t="inlineStr">
        <is>
          <t xml:space="preserve"> Commitments and Contingencies (Note 10)</t>
        </is>
      </c>
      <c r="B28" s="4" t="inlineStr">
        <is>
          <t xml:space="preserve"> </t>
        </is>
      </c>
      <c r="C28" s="4" t="inlineStr">
        <is>
          <t xml:space="preserve"> </t>
        </is>
      </c>
    </row>
    <row r="29">
      <c r="A29" s="3" t="inlineStr">
        <is>
          <t xml:space="preserve"> STOCKHOLDERS' EQUITY:</t>
        </is>
      </c>
      <c r="B29" s="4" t="inlineStr">
        <is>
          <t xml:space="preserve"> </t>
        </is>
      </c>
      <c r="C29" s="4" t="inlineStr">
        <is>
          <t xml:space="preserve"> </t>
        </is>
      </c>
    </row>
    <row r="30">
      <c r="A30" s="4" t="inlineStr">
        <is>
          <t xml:space="preserve"> Common stock: $0.001 par value; 500,000,000 shares authorized, 7,306,663 and 7,156,876 shares issued, 7,305,339 and 7,155,552  shares outstanding at December 31, 2023 and December 31, 2022, respectively</t>
        </is>
      </c>
      <c r="B30" s="6" t="n">
        <v>7306</v>
      </c>
      <c r="C30" s="6" t="n">
        <v>7156</v>
      </c>
    </row>
    <row r="31">
      <c r="A31" s="4" t="inlineStr">
        <is>
          <t xml:space="preserve"> Additional paid-in-capital</t>
        </is>
      </c>
      <c r="B31" s="6" t="n">
        <v>69120199</v>
      </c>
      <c r="C31" s="6" t="n">
        <v>56562600</v>
      </c>
    </row>
    <row r="32">
      <c r="A32" s="4" t="inlineStr">
        <is>
          <t xml:space="preserve"> Accumulated deficit</t>
        </is>
      </c>
      <c r="B32" s="6" t="n">
        <v>-63603552</v>
      </c>
      <c r="C32" s="6" t="n">
        <v>-52361834</v>
      </c>
    </row>
    <row r="33">
      <c r="A33" s="4" t="inlineStr">
        <is>
          <t xml:space="preserve"> Sub-total</t>
        </is>
      </c>
      <c r="B33" s="6" t="n">
        <v>5523966</v>
      </c>
      <c r="C33" s="6" t="n">
        <v>4207923</v>
      </c>
    </row>
    <row r="34">
      <c r="A34" s="4" t="inlineStr">
        <is>
          <t xml:space="preserve"> Less:  Treasury stock (1,324 shares of common stock at December 31, 2023 and December 31, 2022)</t>
        </is>
      </c>
      <c r="B34" s="6" t="n">
        <v>-157452</v>
      </c>
      <c r="C34" s="6" t="n">
        <v>-157452</v>
      </c>
    </row>
    <row r="35">
      <c r="A35" s="4" t="inlineStr">
        <is>
          <t xml:space="preserve"> Total Stockholders' Equity</t>
        </is>
      </c>
      <c r="B35" s="6" t="n">
        <v>5366514</v>
      </c>
      <c r="C35" s="6" t="n">
        <v>4050471</v>
      </c>
    </row>
    <row r="36">
      <c r="A36" s="4" t="inlineStr">
        <is>
          <t xml:space="preserve"> Total Liabilities and Stockholders' Equity</t>
        </is>
      </c>
      <c r="B36" s="6" t="n">
        <v>12842285</v>
      </c>
      <c r="C36" s="6" t="n">
        <v>13089119</v>
      </c>
    </row>
    <row r="37">
      <c r="A37" s="4" t="inlineStr">
        <is>
          <t>Convertible Series A Preferred Stock [Member]</t>
        </is>
      </c>
      <c r="B37" s="4" t="inlineStr">
        <is>
          <t xml:space="preserve"> </t>
        </is>
      </c>
      <c r="C37" s="4" t="inlineStr">
        <is>
          <t xml:space="preserve"> </t>
        </is>
      </c>
    </row>
    <row r="38">
      <c r="A38" s="3" t="inlineStr">
        <is>
          <t xml:space="preserve"> STOCKHOLDERS' EQUITY:</t>
        </is>
      </c>
      <c r="B38" s="4" t="inlineStr">
        <is>
          <t xml:space="preserve"> </t>
        </is>
      </c>
      <c r="C38" s="4" t="inlineStr">
        <is>
          <t xml:space="preserve"> </t>
        </is>
      </c>
    </row>
    <row r="39">
      <c r="A39" s="4" t="inlineStr">
        <is>
          <t>Preferred stock, value</t>
        </is>
      </c>
      <c r="B39" s="4" t="inlineStr">
        <is>
          <t xml:space="preserve"> </t>
        </is>
      </c>
      <c r="C39" s="4" t="inlineStr">
        <is>
          <t xml:space="preserve"> </t>
        </is>
      </c>
    </row>
    <row r="40">
      <c r="A40" s="4" t="inlineStr">
        <is>
          <t>Convertible Series B Preferred Stock [Member]</t>
        </is>
      </c>
      <c r="B40" s="4" t="inlineStr">
        <is>
          <t xml:space="preserve"> </t>
        </is>
      </c>
      <c r="C40" s="4" t="inlineStr">
        <is>
          <t xml:space="preserve"> </t>
        </is>
      </c>
    </row>
    <row r="41">
      <c r="A41" s="3" t="inlineStr">
        <is>
          <t xml:space="preserve"> STOCKHOLDERS' EQUITY:</t>
        </is>
      </c>
      <c r="B41" s="4" t="inlineStr">
        <is>
          <t xml:space="preserve"> </t>
        </is>
      </c>
      <c r="C41" s="4" t="inlineStr">
        <is>
          <t xml:space="preserve"> </t>
        </is>
      </c>
    </row>
    <row r="42">
      <c r="A42" s="4" t="inlineStr">
        <is>
          <t>Preferred stock, value</t>
        </is>
      </c>
      <c r="B42" s="4" t="inlineStr">
        <is>
          <t xml:space="preserve"> </t>
        </is>
      </c>
      <c r="C42" s="4" t="inlineStr">
        <is>
          <t xml:space="preserve"> </t>
        </is>
      </c>
    </row>
    <row r="43">
      <c r="A43" s="4" t="inlineStr">
        <is>
          <t>Convertible Series C Preferred Stock [Member]</t>
        </is>
      </c>
      <c r="B43" s="4" t="inlineStr">
        <is>
          <t xml:space="preserve"> </t>
        </is>
      </c>
      <c r="C43" s="4" t="inlineStr">
        <is>
          <t xml:space="preserve"> </t>
        </is>
      </c>
    </row>
    <row r="44">
      <c r="A44" s="3" t="inlineStr">
        <is>
          <t xml:space="preserve"> STOCKHOLDERS' EQUITY:</t>
        </is>
      </c>
      <c r="B44" s="4" t="inlineStr">
        <is>
          <t xml:space="preserve"> </t>
        </is>
      </c>
      <c r="C44" s="4" t="inlineStr">
        <is>
          <t xml:space="preserve"> </t>
        </is>
      </c>
    </row>
    <row r="45">
      <c r="A45" s="4" t="inlineStr">
        <is>
          <t>Preferred stock, value</t>
        </is>
      </c>
      <c r="B45" s="4" t="inlineStr">
        <is>
          <t xml:space="preserve"> </t>
        </is>
      </c>
      <c r="C45" s="4" t="inlineStr">
        <is>
          <t xml:space="preserve"> </t>
        </is>
      </c>
    </row>
    <row r="46">
      <c r="A46" s="4" t="inlineStr">
        <is>
          <t>Convertible Series D Preferred Stock [Member]</t>
        </is>
      </c>
      <c r="B46" s="4" t="inlineStr">
        <is>
          <t xml:space="preserve"> </t>
        </is>
      </c>
      <c r="C46" s="4" t="inlineStr">
        <is>
          <t xml:space="preserve"> </t>
        </is>
      </c>
    </row>
    <row r="47">
      <c r="A47" s="3" t="inlineStr">
        <is>
          <t xml:space="preserve"> STOCKHOLDERS' EQUITY:</t>
        </is>
      </c>
      <c r="B47" s="4" t="inlineStr">
        <is>
          <t xml:space="preserve"> </t>
        </is>
      </c>
      <c r="C47" s="4" t="inlineStr">
        <is>
          <t xml:space="preserve"> </t>
        </is>
      </c>
    </row>
    <row r="48">
      <c r="A48" s="4" t="inlineStr">
        <is>
          <t>Preferred stock, value</t>
        </is>
      </c>
      <c r="B48" s="6" t="n">
        <v>1</v>
      </c>
      <c r="C48" s="6" t="n">
        <v>1</v>
      </c>
    </row>
    <row r="49">
      <c r="A49" s="4" t="inlineStr">
        <is>
          <t>Convertible Series E Preferred Stock [Member]</t>
        </is>
      </c>
      <c r="B49" s="4" t="inlineStr">
        <is>
          <t xml:space="preserve"> </t>
        </is>
      </c>
      <c r="C49" s="4" t="inlineStr">
        <is>
          <t xml:space="preserve"> </t>
        </is>
      </c>
    </row>
    <row r="50">
      <c r="A50" s="3" t="inlineStr">
        <is>
          <t xml:space="preserve"> STOCKHOLDERS' EQUITY:</t>
        </is>
      </c>
      <c r="B50" s="4" t="inlineStr">
        <is>
          <t xml:space="preserve"> </t>
        </is>
      </c>
      <c r="C50" s="4" t="inlineStr">
        <is>
          <t xml:space="preserve"> </t>
        </is>
      </c>
    </row>
    <row r="51">
      <c r="A51" s="4" t="inlineStr">
        <is>
          <t>Preferred stock, value</t>
        </is>
      </c>
      <c r="B51" s="6" t="n">
        <v>12</v>
      </c>
      <c r="C51" s="4" t="inlineStr">
        <is>
          <t xml:space="preserve"> </t>
        </is>
      </c>
    </row>
    <row r="52">
      <c r="A52" s="4" t="inlineStr">
        <is>
          <t>Convertible Series F Preferred Stock [Member]</t>
        </is>
      </c>
      <c r="B52" s="4" t="inlineStr">
        <is>
          <t xml:space="preserve"> </t>
        </is>
      </c>
      <c r="C52" s="4" t="inlineStr">
        <is>
          <t xml:space="preserve"> </t>
        </is>
      </c>
    </row>
    <row r="53">
      <c r="A53" s="3" t="inlineStr">
        <is>
          <t xml:space="preserve"> STOCKHOLDERS' EQUITY:</t>
        </is>
      </c>
      <c r="B53" s="4" t="inlineStr">
        <is>
          <t xml:space="preserve"> </t>
        </is>
      </c>
      <c r="C53" s="4" t="inlineStr">
        <is>
          <t xml:space="preserve"> </t>
        </is>
      </c>
    </row>
    <row r="54">
      <c r="A54" s="4" t="inlineStr">
        <is>
          <t>Preferred stock, value</t>
        </is>
      </c>
      <c r="B54" s="4" t="inlineStr">
        <is>
          <t xml:space="preserve"> </t>
        </is>
      </c>
      <c r="C5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1 – INCOME TAXES The Company maintains deferred tax assets and liabilities
that reflect the net tax effects of temporary differences between the carrying amounts of assets and liabilities for financial reporting
purposes and the amounts used for income tax purposes. The deferred tax assets (liabilities) at December 31, 2023 and 2022 consist of
net operating loss carryforwards and differences in the book basis and tax basis of intangible assets. The items accounting for the difference between income
taxes at the effective statutory rate and the provision for income taxes for the years ended December 31, 2023 and 2022 were as follows:
Schedule of difference between income
taxes at effective statutory rate and provision for income taxes
Years Ended December 31,
2023 2022
Income tax benefit at U.S. statutory rate of 21% $ (2,360,761 ) $ (1,441,624 )
State income taxes (404,702 ) (247,135 )
Non-deductible expenses 271,648 201,521
Change in valuation allowance 2,493,815 1,487,238
Total provision for income tax $ — $ — The Company’s approximate net deferred tax assets
as of December 31, 2023 and 2022 were as follows:
Schedule of net deferred tax assets
December 31,
2023 2022
Deferred Tax Asset (Liability):
Net operating loss carryforward $ 12,318,836 $ 9,772,854
Intangible assets (84,823 ) (32,656 )
12,234,013 9,740,198
Valuation allowance (12,234,013 ) (9,740,198 )
Net deferred tax assets $ — $ — The gross operating loss carryforward was approximately
$ 50,076,569 39,727,050 2,493,815 The potential tax benefit arising from the net operating
loss carryforward of $ 4,357,876 7,876,137 Additionally, the future utilization of the net operating
loss carryforward to offset future taxable income is subject to an annual limitation as a result of ownership or business changes that
may occur in the future. The Company has not conducted a study to determine the limitations on the utilization of these net operating
loss carryforwards. If necessary, the deferred tax assets will be reduced by any carryforward that may not be utilized or expires prior
to utilization as a result of such limitations, with a corresponding reduction of the valuation allowance. The Company does not have any uncertain tax positions
or events leading to uncertainty in a tax position. The Company’s 2022, 2021 and 2020 Corporate Income Tax Returns are subject to
Internal Revenue Service examin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12 – STOCKHOLDERS’ EQUITY 2016 Equity Plan We maintained the 2016 Equity Incentive Plan (the
“2016 Plan”) for employees, officers, directors and other entities and individuals whose efforts contribute to our success.
The 2016 Plan terminated pursuant to its terms on December 31, 2020, although all outstanding awards on such date continue in full force
and effect. 2021 Equity Plan On May 12, 2021, the Board adopted, with shareholder
approval as of July 15, 2021, the 2021 Equity Incentive Plan (the “2021 Plan”) providing for the issuance of up to 1,000,000 General Description of the 2021 Plan The following is a summary of the material provisions
of the 2021 Plan and is qualified in its entirety by reference to the complete text of the 2021 Plan, which you are encouraged to read
in full. Administration The 2021 Plan is administered by the Compensation
Committee of the Board, which consists of three members of the Board, each of whom is a “non-employee director” within the
meaning of Rule 16b-3 promulgated under the Exchange Act and an “outside director” within the meaning of Code Section 162(m).
Among other things, the Compensation Committee has complete discretion, subject to the express limits of the 2021 Plan, to determine the
directors, employees and nonemployee consultants to be granted an award, the type of award to be granted, the terms and conditions of
the award, the form of payment to be made and/or the number of shares of Common Stock subject to each award, the exercise price of each
option and base price of each stock appreciation right (“SAR”), the term of each award, the vesting schedule for an award,
whether to accelerate vesting, the value of the Common Stock underlying the award, and the required withholding, if any. The Compensation
Committee may amend, modify or terminate any outstanding award, provided that the participant’s consent to such action is required
if the action would impair the participant’s rights or entitlements with respect to that award. The Compensation Committee is also
authorized to construe the award agreements and may prescribe rules relating to the 2021 Plan. Notwithstanding the foregoing, the Compensation
Committee does not have any authority to grant or modify an award under the 2021 Plan with terms or conditions that would cause the grant,
vesting or exercise thereof to be considered nonqualified “deferred compensation” subject to Code Section 409A. Grant of Awards; Shares Available for Awards The 2021 Plan provides for the grant of stock options,
SARs, performance share awards, performance unit awards, distribution equivalent right awards, restricted stock awards, restricted stock
unit awards and unrestricted stock awards to non-employee directors, officers, employees and nonemployee consultants of the Company or
its affiliates. We have reserved a total of 1,000,000 Stock Options The 2021 Plan provides for either
“incentive stock options” (“ISOs”), which are intended to meet the requirements for special federal income
tax treatment under the Code, or “nonqualified stock options” (“NQSOs”). On May 12, 2021, the 2021 Plan was
approved by the board of directors and by the shareholders on July 15, 2021. Stock options may be granted on such terms and
conditions as the Compensation Committee may determine; provided, however, that the per share exercise price under a stock option
may not be less than the fair market value of a share of the Company’s Common Stock on the date of grant and the term of the
stock option may not
exceed 10 years more
than 10% of the total combined voting power of all classes of capital stock 100,000 Stock Appreciation Rights An SAR entitles the participant, upon exercise, to
receive an amount, in cash or stock or a combination thereof, equal to the increase in the fair market value of the underlying Common
Stock between the date of grant and the date of exercise. SARs may be granted in tandem with, or independently of, stock options granted
under the 2021 Plan. An SAR granted in tandem with a stock option (i) is exercisable only at such times, and to the extent, that the related
stock option is exercisable in accordance with the procedure for exercise of the related stock option; (ii) terminates upon termination
or exercise of the related stock option (likewise, the Common Stock option granted in tandem with a SAR terminates upon exercise of the
SAR); (iii) is transferable only with the related stock option; and (iv) if the related stock option is an ISO, may be exercised only
when the value of the stock subject to the stock option exceeds the exercise price of the stock option. An SAR that is not granted in
tandem with a stock option is exercisable at such times as the Compensation Committee may specify. Performance Share and Performance Unit Awards Performance share and performance unit awards entitle
the participant to receive cash or shares of our Common Stock upon the attainment of specified performance goals. In the case of performance
units, the right to acquire the units is denominated in cash values. Restricted Stock Awards and Restricted Stock
Unit Awards A restricted stock award is a grant or sale of Common
Stock to the participant, subject to our right to repurchase all or part of the shares at their purchase price (or to require forfeiture
of such shares if issued to the participant at no cost) in the event that conditions specified by the Compensation Committee in the award
are not satisfied prior to the end of the time period during which the shares subject to the award may be repurchased by or forfeited
to us. Our restricted stock unit entitles the participant to receive a cash payment equal to the fair market value of a share of Common
Stock for each restricted stock unit subject to such restricted stock unit award, if the participant satisfies the applicable vesting
requirement. Unrestricted Stock Awards An unrestricted stock award is a grant or sale of
shares of our Common Stock to the participant that is not subject to transfer, forfeiture or other restrictions, in consideration for
past services rendered to the Company or an affiliate or for other valid consideration. Amendment and Termination The Compensation Committee may adopt, amend and rescind
rules relating to the administration of the 2021 Plan, and amend, suspend or terminate the 2021 Plan, but no such amendment, rescission,
suspension or termination will be made that materially and adversely impairs the rights of any participant with respect to any award received
thereby under the 2021 Plan without the participant’s consent, other than amendments that are necessary to permit the granting of
awards in compliance with applicable laws. Series B Convertible Preferred Stock The following summary of certain terms and provisions
of our Series B Convertible Preferred Stock (the “Series B Convertible Preferred Stock”) is subject to, and qualified in its
entirety by reference to, the terms and provisions set forth in our certificate of designation of preferences, rights and limitations
of Series B Convertible Preferred Stock (the “Series B Convertible Preferred Certificate of Designation”) as previously filed.
Subject to the limitations prescribed by our articles of incorporation, our board of directors is authorized to establish the number of
shares constituting each series of preferred stock and to fix the designations, powers, preferences, and rights of the shares of each
of those series and the qualifications, limitations and restrictions of each of those series, all without any further vote or action by
our stockholders. Our board of directors designated 15,000 10,000,000 1,000 Each share of Series B Convertible Preferred
Stock was convertible at any time at the holder’s option into a number of shares of common stock equal to $ 1,000
7.00
0 0 Series C Convertible Preferred Stock The Company’s Board of Directors designated
5,000
1,000 Each
share of Series C Convertible Preferred Stock had 172 votes (subject to adjustment); provided that in no event may a holder of Series
C Convertible Preferred Stock be entitled to vote a number of shares in excess of such holder’s Beneficial Ownership Limitation
(as defined in the Certificate of Designation and as described below). Each share of Series C Convertible Preferred Stock was convertible,
at any time and from time to time, at the option of the holder, into that number of shares of common stock (subject to the Beneficial
Ownership Limitation) determined by dividing the stated value of such share ($1,000) by the conversion price, which is $5.50 (subject
to adjustment). The Company shall not effect any conversion of the Series C Convertible Preferred Stock, and a holder shall not have
the right to convert any portion of the Series C Convertible Preferred Stock, to the extent that after giving effect to the conversion
sought by the holder such holder (together with such holder’s Attribution Parties (as defined in the Certificate of Designation))
would beneficially own more than 4.99% (or upon election by a holder, 19.99%) of the number of shares of common stock outstanding immediately
after giving effect to the issuance of shares of common stock issuable upon such conversion (the “Beneficial Ownership Limitation”).
All holders of the Series C Preferred Stock elected the 19.99% Beneficial Ownership Limitation. On February 26, 2021, the Company entered into a
Securities Purchase Agreement (the “Purchase Agreement”) with certain existing investors in the Company (the “Purchasers”).
Pursuant to the Purchase Agreement, the Purchasers purchased 4,500 shares of a newly authorized Series C Convertible Preferred Stock,
and the Company received proceeds of $ 4,500,000 454,546
0 0 In connection with the Purchase Agreement, the Company
also entered into a Registration Rights Agreement with the Purchasers. Pursuant to the Registration Rights Agreement, the Company filed
with the SEC a registration statement covering the resale by the Purchasers of the shares of common stock into which the shares of Series
C Convertible Preferred Stock were convertible. The Registration Rights Agreement contains customary representations, warranties, agreements
and indemnification rights and obligations of the parties. Series D Convertible Preferred Stock On September 28, 2022, the Company amended its
articles of incorporation to designate 4,000 1,000 Each
share of Series D Convertible Preferred Stock has 333 votes 3.00 On September 30, 2022, the Company entered into a
Securities Purchase Agreement (the “Purchase Agreement”) with certain existing investors in the Company (the “Purchasers”).
Pursuant to the Purchase Agreement, the Purchasers purchased 999 999,000 On October 29, 2022, the Company entered into a Securities
Purchase Agreement (the “Purchase Agreement”) with a certain existing investor in the Company (the “Purchaser”).
Pursuant to the Purchase Agreement, the Purchaser purchased 300 300,000 In connection with such Purchase Agreements, the Company
also entered into a Registration Rights Agreement with the Purchasers. Pursuant to the Registration Rights Agreement, the Company filed
with the SEC a registration statement covering the resale by the Purchasers of the shares of common stock into which the shares of Series
D Convertible Preferred Stock are convertible. The Registration Rights Agreement contains customary representations, warranties, agreements
and indemnification rights and obligations of the parties. On May 16, 2023 the Series D Convertible Preferred Stock was approved
for conversion to common shares during the Company’s annual shareholder meeting. As of December 31, 2023 and December 31, 2022, respectively,
there were 1,299 1,299 Series E Convertible Preferred Stock The Company’s Board of Directors has designated
30,000 1,000 Each share of Series E Preferred Stock has 333 votes The Company on March 27, 2023 entered into a Securities
Purchase Agreement (the “Purchase Agreement”) with an existing investor in the Company (the “Purchaser”). Pursuant
to the Purchase Agreement, the Purchaser purchased 4,000 1,000 4,000,000 The existing investor’s Purchase Agreement also
provides that the Company will not, with certain exceptions, sell or issue common stock or Common Stock Equivalents (as defined in the
Purchase Agreement) on or prior to December 31, 2023 that entitles any person to acquire shares of common stock at an effective price
per share less than the then conversion price of the Series E Convertible Preferred Stock without the consent of the Purchaser. On November 9, 2023, the Company entered into a
Securities Purchase Agreement (the “Purchase Agreement”) with an existing investor in the Company (the
“Purchaser”). Pursuant to the Purchase Agreement, the Purchaser purchased 2,500 1,000 2,500,000 5,000 1,000 3.00 5,000 6.20 The November Purchase Agreement also provides that
the Company will not, with certain exceptions, sell or issue common stock or Common Stock Equivalents (as defined in the November Purchase
Agreement) on or prior to June 30, 2024 that entitles any person to acquire shares of common stock at an effective price per share less
than the then conversion price of the Series E Preferred Stock without the consent of the Purchasers. The conversion price of the Series
E Preferred Stock currently is $3.00 per share (subject to adjustment). The Purchasers under the November Purchase Agreement
also were the holders of the Company's Series F Preferred Stock issued on August 1, 2023. The purchase agreement relating to the shares
of Series F Preferred Stock required the consent of the holders in the event the Company were to issue common stock or rights to acquire
common stock prior to December 31, 2023 at an effective price per share less than the then conversion price of the Series F Preferred
Stock, which was $ 6.20 5,000 7,500 5,000 The existing investor’s Purchase Agreement also
provides that the Company would not, with certain exceptions, sell or issue common stock or Common Stock Equivalents (as defined in the
Purchase Agreement) on or prior to December 31, 2023 that entitled any person to acquire shares of common stock at an effective price
per share less than the then conversion price of the Series E Convertible Preferred Stock without the consent of the Purchaser. As of December 31, 2023 and December 31, 2022, respectively,
there were 11,500 0 Series F Convertible Preferred Stock On August 2, 2023, the Company entered into a Securities
Purchase Agreement (the “Purchase Agreement”) with an existing, accredited investor in the Company (the “Purchaser”).
Pursuant to the Purchase Agreement, the Purchaser purchased 5,000 5,000,000 The Company's Board of Directors designated 5,000 1,000 6.20 The holders of the Series F Preferred Stock, the holders
of the common stock and the holders of any other class or series of shares entitled to vote with the common stock shall vote together
as one class on all matters submitted to a vote of shareholders of the Company. Each share of Series F Preferred Stock had 161 votes The Company also agreed that it would not, with certain
exceptions, sell or issue common stock or Common Stock Equivalents (as defined in the Purchase Agreement relating to the Series F Preferred
Stock) on or prior to December 31, 2023 that entitled any person to acquire shares of common stock at an effective price per share less
than the then conversion price of the Series F Preferred Stock without the consent of the holders. As a result of that agreement, upon
the issuance of 2,500 3.00 5,000 5,000 0 As of December 31, 2023 and December 31, 2022, respectively,
there were 0 0 Common stock issued 2023 Transactions On March 31, 2023, the Company issued 12,463 32,500 2.61 On June 30, 2023, the Company issued 5,645 32,500 5.76 On June 30, 2023, the Company issued 65,561 117,048 1.79 66,217 The Company issued 7,910 40,565 5.13 For the three months ended September 30, 2023, the Company had an
accrued liability of $ 72,801 The Company issued 12,231 37,500 3.06 On December 29, 2023, the Company issued 45,977 113,352 2.47 70,434 2022 Transactions On January 11, 2022, shareholders converted 710 1,790 5.50 On February 3, 2022, the Company closed an offering
of 1,325,000 5,300,000 4 4,779,000 On February 21, 2022, the Company closed on an “over-allotment”
offering of 198,750 795,000 4 739,350 50,000,000 On March 31, 2022, the Company issued 7,198 40,000 5.56 On June 30, 2022, the Company issued 10,668 40,000 3.75 On August 25, 2022, 121,572 851 On September 30, 2022, the Company issued 9,758 40,000 On September 30, 2022, we sold to certain existing
investors in the Company in a private placement 818,335 3.00 999 1,000 3,454,003 260,816 257,240 On October 29, 2022, we sold to an existing investor
in the Company and two accredited investors in a private placement 83,667 3.00 300 1,000 551,001 105,460 On December 30, 2022, the Company issued 16,335 37,500 2.30 Employee Stock Purchase Plan In the fourth quarter of 2022, the board of
directors adopted an Employee Stock Purchase Plan (“ESPP”) which, was effective as of January 1, 2023 with a term of 10 The ESPP allows eligible employees to purchase shares of the Company's common stock at a discounted price, through payroll
deductions from a minimum of 1% and up to 25% of their eligible compensation up to a maximum of $25,000 or the IRS allowable limit
per calendar year. 1,000,000 Under ASC 718-50 “Employee Share
Purchase Plans” the plan is considered a compensatory plan and the compensation for each six-month offering period is computed
based upon the grant date fair value of the estimated shares to be purchased based on the estimated payroll deduction withholdings.
The grant date fair value was computed as the sum of (a) 15% purchase discount off of the grant date quoted trading price of the
Company’s common stock and (b) the fair value of the look-back feature of the Company’s common stock on the grant date
which consists of a call option on 85% of a share of common stock and a put option on 15% of a share of common stock. In the year ended December
31, 2023, the Company issued 111,538 117,048 1.79 65,561 113,352 2.47 45,977 Stock-Based Compensation Stock-based compensation expense recognized
under ASC 718-10 for the years ended December 31, 2023 and 2022, was $ 573,441 819,191 580,572 12 2.0 Treasury Stock In August 2016, the Company’s Board of
Directors approved a new class of Preferred Stock, “Series A”. For shareholders who invested in previous private placements,
the Company was offering on a case-by-case basis, the ability to convert the existing amount invested into an equivalent amount in the
Series A on the condition that they invest an equivalent additional amount in the Series A. In December of 2017, the Company redeemed
all of the Series A and continues to hold 235 148,000 84 7.00 140 6.30 115 10.08 753 9.09 1,324 157,4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OPTIONS AND WARRANTS</t>
        </is>
      </c>
      <c r="B1" s="2" t="inlineStr">
        <is>
          <t>12 Months Ended</t>
        </is>
      </c>
    </row>
    <row r="2">
      <c r="B2" s="2" t="inlineStr">
        <is>
          <t>Dec. 31, 2023</t>
        </is>
      </c>
    </row>
    <row r="3">
      <c r="A3" s="3" t="inlineStr">
        <is>
          <t>Share-Based Payment Arrangement [Abstract]</t>
        </is>
      </c>
      <c r="B3" s="4" t="inlineStr">
        <is>
          <t xml:space="preserve"> </t>
        </is>
      </c>
    </row>
    <row r="4">
      <c r="A4" s="4" t="inlineStr">
        <is>
          <t>COMMON STOCK OPTIONS AND WARRANTS</t>
        </is>
      </c>
      <c r="B4" s="4" t="inlineStr">
        <is>
          <t xml:space="preserve">NOTE 13 – COMMON STOCK OPTIONS AND WARRANTS Options 2023 During the second quarter of 2023, the
Company’s Board of Directors granted 293,117 170,000 4.22 556,000 172,000 269,611 458,389 2.0 During the first quarter of 2023, two former staff
members forfeited 1,608 2022 During the first quarter of 2022, the Company’s
Board of Directors granted 665,000 20,000 6.41 1,596,804 33,096 819,191 458,389 2.0 During the second quarter of 2022, three former staff
members forfeited 110,000 80,000 During the third quarter of 2021, the shareholders
approved the issuance of up to one million shares or share equivalents in the form of stock options for the purposes of share issuance
for compensation to Board Members and grants to certain staff members for recruiting and retention. On August 5, 2021, the Company filed
an S-8 registration statement in concert with the 2021 Equity Incentive Plan. The plan covers a period of ten years.
Schedule of options activity
Weighted
Weighted Average
Average Remaining Aggregate
Exercise Contractual Intrinsic
Shares Price Term (Years) Value
Outstanding at December 31, 2021 431,266 $ 4.98 3.4 $ 197,506
Granted 685,000 $ 6.41 4.0 —
Forfeited (190,000 ) $ 6.41 — —
Outstanding at December 31, 2022 926,266 $ 5.74 3.3 —
Exercisable at December 31, 2022 404,599 $ 5.02 3.3 —
Outstanding at December 31, 2022 926,266 $ 5.74 3.3 —
Granted 463,117 $ 4.22 4.35 —
Exercised/Forfeited (1,608 ) $ 14.00 — —
Outstanding at December 31, 2023 1,387,775 $ 5.23 3.0 $ —
Exercisable at December 31, 2023 581,324 $ 5.38 1.8 — The fair value of the incentive stock option grants
for the years ended December 31, 2023 and 2022 were estimated using the following weighted- average assumptions:
Schedule of weighted- average assumptions
For the Years Ended
2023 2022
Risk free interest rate 3.73 0.97% 3.15
Expected term in years 3.50 3.25 3.50
Dividend yield — —
Volatility of common stock 54% 118 72% 80
Weighted average grant date fair value per option $1.57 $ 2.33 Warrants 2023 During the first and fourth quarters of 2023, warrants
held by 48 holders representing 102,947 2022 During the fourth quarter of 2022, warrants held by
63 holders representing 1,228,875
Schedule of warrants outstanding
Weighted
Weighted Average
Average Remaining Aggregate
Number of Exercise Contractual Intrinsic
Warrants Price Term (Years) Value
Outstanding at December 31, 2021 1,376,466 $ 8.18 1.9 —
Warrants expired, forfeited, cancelled or exercised (1,228,875 ) $ — — —
Warrants issued — $ — — —
Outstanding at December 31, 2022 80,091 $ 8.63 0.98 —
Exercisable at December 31, 2022 80,091 $ 8.63 0.8 —
Outstanding at December 31, 2022 80,091 $ 8.63 0.8 —
Warrants expired, forfeited, cancelled or exercised (102,947 ) $ — — —
Warrants issued — $ — — —
Outstanding at December 31, 2023 44,644 $ 7.70 0.7 —
Exercisable at December 31, 2023 44,644 $ 7.70 0.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t>
        </is>
      </c>
      <c r="B4" s="4" t="inlineStr">
        <is>
          <t xml:space="preserve">NOTE 14 – DEFINED CONTRIBUTION PLAN The Company has a 401(k)-retirement savings plan (the
“401(k) Plan”) covering all eligible employees. The 401(k) Plan allows employees to defer a portion of their annual compensation,
and the Company may match a portion of the employees’ contributions generally after the first six months of service. During the
year ended December 31, 2023, the Company matched 100% of the first 4% of eligible employee compensation that was contributed to the 401(k)
Plan. For the year ended December 31, 2023, the Company recognized expense for matching cash contributions to the 401(k) Plan totaling
$ 216,3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5 – RELATED PARTY TRANSACTIONS There were no related party transactions for the periods reflected
in this repor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ALE OF ASSETS</t>
        </is>
      </c>
      <c r="B1" s="2" t="inlineStr">
        <is>
          <t>12 Months Ended</t>
        </is>
      </c>
    </row>
    <row r="2">
      <c r="B2" s="2" t="inlineStr">
        <is>
          <t>Dec. 31, 2023</t>
        </is>
      </c>
    </row>
    <row r="3">
      <c r="A3" s="3" t="inlineStr">
        <is>
          <t>Sale Of Assets</t>
        </is>
      </c>
      <c r="B3" s="4" t="inlineStr">
        <is>
          <t xml:space="preserve"> </t>
        </is>
      </c>
    </row>
    <row r="4">
      <c r="A4" s="4" t="inlineStr">
        <is>
          <t>SALE OF ASSETS</t>
        </is>
      </c>
      <c r="B4" s="4" t="inlineStr">
        <is>
          <t xml:space="preserve">NOTE 16 – SALE OF ASSETS On June 29, 2023, the Company completed a transaction
whereby it sold assets related to its Integrated Correctional Automation System (iCAS) business with a single customer. In the fourth
quarter of 2022, the Company elected to not renew a support contract due to the limited nature of the business. The transaction was completed
with a third-party buyer of which the Company’s former Chief Financial Officer is a director. Said former officer did not participate
in the transaction on behalf of the Company. The assets of the iCAS business were sold for a convertible
promissory note with a principal amount of $ 165,000 10 0.003 55,000,000 The common stock purchase warrants are for a total
of 55,000,000 0.01 The Company recognized a gain on sale of assets of
$ 150,000 The original issue discount is being accrued into
interest income over the term of the note. The note receivable was recorded as follows on September
30, 2023:
Schedule of note receivable
December 31, 2023
Convertible note receivable $ 165,000
Unamortized discount (11,250 )
Convertible note receivable, net $ 153,7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7 – SUBSEQUENT EVENTS On March 22, 2024, the Company conducted
a private placement offering, selling a combined total of 620
2,125
1,000
3.00
2,745,000
In connection with the Purchase Agreement, the Company
also entered into a Registration Rights Agreement with the Purchasers. Pursuant to the Registration Rights Agreement, the Company shall
file with the SEC a registration statement covering the resale by the Purchasers of the shares of common stock into which the shares of
Series D and Series E Preferred Stock are convertible. Subject to certain conditions, the Company must cause the registration statement
to be declared effective by 90 days after closing (or in the event of a full review by the SEC, by 120 days). The Registration Rights
Agreement contains customary representations, warranties, agreements and indemnification rights and obligations of the parties. Under
the Purchase Agreement, the Company is required to hold a meeting of shareholders at the earliest practical date, but in no event later
than 120 days after closing (or 150 days in the event of a review of the proxy statement by the Securities and Exchange Commission (the
“SEC”)). As described below, the terms of the Series E Preferred Stock limit its convertibility until the Company receives
shareholder approval (the “Stockholder Approval”). If the Company does not obtain the Stockholder Approval at the first meeting,
it is required to hold shareholder meetings every four months until the Stockholder Approval is obtained. The Purchase Agreement for Series E Preferred Stock
also provides that the Company will not, with certain exceptions, sell or issue common stock or Common Stock Equivalents (as defined in
the Purchase Agreement) on or prior to December 31, 2024 that entitles any person to acquire shares of common stock at an effective price
per share less than the then conversion price of the Series E Preferred Stock without the consent of the Purchaser. The Registration Rights Agreement contains provisions
for liquidated damages equal to 1% multiplied by the aggregate subscription amount paid, paid each month, in the event certain deadlines
are miss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t>
        </is>
      </c>
      <c r="B4" s="4" t="inlineStr">
        <is>
          <t xml:space="preserve">Nature of Operations Duos Technologies Group, Inc. (the “Company”),
through its operating subsidiaries, Duos Technologies, Inc. (“Duos”) and TrueVue360, Inc. (“TrueVue360”) (collectively
the “Company”), is a company that specializes in machine vision and artificial intelligence to analyze fast moving objects
such as trains, trucks, automobiles, and aircraft. This technology can help improve safety, maintenance, and operating metrics. The Company is the inventor of the Railcar Inspection
Portal (RIP) and is currently the rail industry leader for machine vision/camera wayside detection systems that include the use of Artificial
Intelligence at speeds up to 125 mph. The RIP inspects a train at full speed from the top, sides, and bottom looking at FRA/AAR mandated
safety inspection points. The system also detects illegal riders that assists law enforcement agencies. Each rail car is scanned with
machine vision cameras and other sensors from the top, sides, and bottom and images are produced within seconds of passing that can be
used by the customer to help prevent derailments, improve maintenance operations, and assist with security. The Company self-performs
all aspects of hardware, software, IT, and Artificial Intelligence development and engineering and holds several patents and maintains
significant intellectual property. The Company also has a proprietary portfolio of over 48 Artificial Intelligence “Use Cases”
that automatically flag defects. The Company has deployed this system with several Class 1 and passenger customers and anticipates an
increased demand in the future from rail operators, car owners, shippers, and law enforcement agencies. The Company has also developed the Automated Logistics
Information System (ALIS) which automates gatehouse operations where trucks enter and exit large logistics and intermodal facilities.
This solution also incorporates sensors and data points as necessary for each operation and directly interconnects with backend logistics
databases and processes to streamline operations and significantly improve operations and security and, importantly, dramatically improves
throughput on each lane on which the technology is deployed. The Company expects to deploy an upgraded Truck Inspection Portal (TIP) which
uses the same technology and lessons learned from the ALIS and RIP systems. The Company’s strategy is to expand our existing
customer base in the Class 1, short line, and passenger space in North America; expand our subscription offering to car owners and shippers;
and expand operations to meet the demand from international customers. The Company has prepared to respond and scale if necessary to react
to increased demand from potential regulations that may be imposed around wayside detection technology. In the future the Company may
put more emphasis on the trucking and intermodal sector with an updated Truck Inspection Portal solution. The Company continues to focus
on operational and technical excellence, customer satisfaction, and maintaining a highly skilled and performance-based work force. </t>
        </is>
      </c>
    </row>
    <row r="5">
      <c r="A5" s="4" t="inlineStr">
        <is>
          <t>Principles of Consolidation</t>
        </is>
      </c>
      <c r="B5" s="4" t="inlineStr">
        <is>
          <t xml:space="preserve">Principles of Consolidation The consolidated financial statements include the
accounts of the Company and its wholly owned subsidiaries, Duos Technologies, Inc. and TrueVue360, Inc. All inter-company transactions
and balances are eliminated in consolidation.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 The most significant estimates in the accompanying consolidated financial statements include the allowance on accounts receivable
and notes receivable, valuation of common stock warrants received in exchange for an asset sale, valuation of deferred tax assets, valuation
of intangible and other long-lived assets, estimates of net contract revenues and the total estimated costs to determine progress towards
contract completion, valuation of inventory, estimates of the valuation of right of use assets and corresponding lease liabilities, valuation
of warrants issued with debt and valuation of stock-based award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 </t>
        </is>
      </c>
    </row>
    <row r="7">
      <c r="A7" s="4" t="inlineStr">
        <is>
          <t>Concentrations</t>
        </is>
      </c>
      <c r="B7" s="4" t="inlineStr">
        <is>
          <t xml:space="preserve">Concentrations Cash Concentrations Cash is maintained at financial institutions and at
times, balances may exceed federally insured limits. We have not experienced any losses related to these balances. As of December 31,
2023, the Company had balances in a financial institution which combined exceeded federally insured limits by approximately $ 1,948,794 Significant Customers and Concentration of Credit
Risk The Company had certain customers
whose revenue individually represented 10% or more of the Company’s total revenue, or whose accounts receivable balances individually
represented 10% or more of the Company’s total accounts receivable, as follows: For the year ended December 31, 2023, three customers
accounted for 48 30 11 42 18 14 14 30 At December 31, 2023, two customers accounted for
83 11 34 31 19 10 Geographic Concentration Approximately 44 41 Significant Vendors and Concentration of
Credit Risk In some instances, the Company relies on a limited
pool of vendors for key components related to the manufacturing of its subsystems. These vendors are primarily focused on camera, server
and lighting technologies integral to the Company’s solution. Where possible, the Company seeks multiple vendors for key components
to mitigate vendor concentration risk. </t>
        </is>
      </c>
    </row>
    <row r="8">
      <c r="A8" s="4" t="inlineStr">
        <is>
          <t>Fair Value of Financial Instruments and Fair Value Measurements</t>
        </is>
      </c>
      <c r="B8" s="4" t="inlineStr">
        <is>
          <t xml:space="preserve">Fair Value of Financial Instruments and Fair
Value Measure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at the market participants would use in the
valuation of the asset or liability based on the best available information.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accounts receivable, prepaid expenses, accounts payable, accrued expenses and notes payable are carried at historical cost basis,
which approximates their fair values because of the short-term nature of these instruments. </t>
        </is>
      </c>
    </row>
    <row r="9">
      <c r="A9" s="4" t="inlineStr">
        <is>
          <t>Accounts Receivable</t>
        </is>
      </c>
      <c r="B9" s="4" t="inlineStr">
        <is>
          <t xml:space="preserve">Accounts Receivable On January 1, 2023, the Company adopted ASC 326, "Financial
Instruments - Credit Losses". In accordance with ASC 326, an allowance is maintained for estimated forward-looking losses resulting
from the possible inability of customers to make required payments (current expected losses). The amount of the allowance is determined
principally on the basis of past collection experience and known financial factors regarding specific customers. Accounts receivable are stated at estimated net realizable
value. Accounts receivable are comprised of balances due from customers net of estimated allowances for uncollectible accounts. In determining
the collections on the account, historical trends are evaluated, and specific customer issues are reviewed to arrive at appropriate allowances.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t>
        </is>
      </c>
    </row>
    <row r="10">
      <c r="A10" s="4" t="inlineStr">
        <is>
          <t>Inventory</t>
        </is>
      </c>
      <c r="B10" s="4" t="inlineStr">
        <is>
          <t xml:space="preserve">Inventory Inventory consists primarily of spare parts and consumables
and long-lead time components to be used in the production of our technology systems or in connection with maintenance agreements with
customers. Any inventory deemed to be obsolete is written off. Inventory is stated at the lower of cost or net realizable value. Inventory
cost is primarily determined using the weighted average cost method. </t>
        </is>
      </c>
    </row>
    <row r="11">
      <c r="A11" s="4" t="inlineStr">
        <is>
          <t>Property and Equipment</t>
        </is>
      </c>
      <c r="B11" s="4" t="inlineStr">
        <is>
          <t>Property and Equipment Property and equipment are stated at cost, less accumulated
depreciation. Depreciation is provided by the straight-line method over the estimated economic life of the property and equipment (three
3 5</t>
        </is>
      </c>
    </row>
    <row r="12">
      <c r="A12" s="4" t="inlineStr">
        <is>
          <t>Software Development Costs</t>
        </is>
      </c>
      <c r="B12" s="4" t="inlineStr">
        <is>
          <t xml:space="preserve">Software Development Costs Software development costs incurred prior to
establishing technological feasibility are charged to operations and included in research and development costs. The technological feasibility
of a software product is established when the Company has completed all planning, designing, coding, and testing activities that are necessary
to establish that the product meets its design specifications, including functionality, features, and technical performance requirements.
Software development costs incurred after establishing technological feasibility for software sold as a perpetual license, as defined
within ASC 985-20 (Software – Costs of Software to be Sold, Leased, or Marketed) are capitalized and amortized on a product-by-product
basis when the product is available for general release to customers. Software development costs are evaluated for impairment annually by comparing the net realizable value to the unamortized
capitalization costs and writing these costs down to net realizable value. </t>
        </is>
      </c>
    </row>
    <row r="13">
      <c r="A13" s="4" t="inlineStr">
        <is>
          <t>Patents and Trademarks</t>
        </is>
      </c>
      <c r="B13" s="4" t="inlineStr">
        <is>
          <t xml:space="preserve">Patents and Trademarks Patents and trademarks which are stated at amortized
cost, relate to the development of video surveillance security system technology and are being amortized over 17 </t>
        </is>
      </c>
    </row>
    <row r="14">
      <c r="A14" s="4" t="inlineStr">
        <is>
          <t>Long-Lived Assets</t>
        </is>
      </c>
      <c r="B14" s="4" t="inlineStr">
        <is>
          <t xml:space="preserve">Long-Lived Assets The Company evaluates the recoverability of its property,
equipment, and other long-lived assets in accordance with FASB ASC 360-10-35-15 “Impairment or Disposal of Long-Lived Assets”,
which requires recognition of impairment of long-lived assets in the event the net book values of such assets exceed the estimated future
undiscounted cash flows attributable to such assets or the business to which such intangible assets relate. This guidance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
        </is>
      </c>
    </row>
    <row r="15">
      <c r="A15" s="4" t="inlineStr">
        <is>
          <t>Product Warranties</t>
        </is>
      </c>
      <c r="B15" s="4" t="inlineStr">
        <is>
          <t xml:space="preserve">Product Warranties The Company has a 90 12 36 </t>
        </is>
      </c>
    </row>
    <row r="16">
      <c r="A16" s="4" t="inlineStr">
        <is>
          <t>Loan Costs</t>
        </is>
      </c>
      <c r="B16" s="4" t="inlineStr">
        <is>
          <t xml:space="preserve">Loan Costs Loan costs paid to lenders, or third parties are recorded
as debt discounts to the related loans and amortized to interest expense over the loan term. </t>
        </is>
      </c>
    </row>
    <row r="17">
      <c r="A17" s="4" t="inlineStr">
        <is>
          <t>Sales Returns</t>
        </is>
      </c>
      <c r="B17" s="4" t="inlineStr">
        <is>
          <t xml:space="preserve">Sales Returns Our systems are sold as integrated systems and there
are no sales returns allowed. </t>
        </is>
      </c>
    </row>
    <row r="18">
      <c r="A18" s="4" t="inlineStr">
        <is>
          <t>Revenue Recognition</t>
        </is>
      </c>
      <c r="B18" s="4" t="inlineStr">
        <is>
          <t xml:space="preserve">Revenue Recognition The Company follows Accounting Standards Codification
606, Revenue from Contracts with Customers (“ASC 606”), that affects the timing of when certain types of revenues will be
recognized. The basic principles in ASC 606 include the following: a contract with a customer creates distinct contract assets and performance
obligations, satisfaction of a performance obligation creates revenue, and a performance obligation is satisfied upon transfer of control
to a good or service to a customer. Revenue is recognized by evaluating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 is satisfied. The Company generates revenue from four sources: (1)
Technology Systems; (2) AI Technologies; (3) Technical Support and (4) Consulting services. Technology Systems For revenues related to technology systems, the Company
recognizes revenue over time using a cost-based input methodology in which significant judgment is required to estimate costs to complete
projects. These estimated costs are then used to determine the progress towards contract completion and the corresponding amount of revenue
to recognize. Accordingly, the Company now bases its revenue recognition
on ASC 606-10-25-27, where control of a good or service transfers over time if the entity’s performance does not create an asset
with an alternative use to the entity and the entity has an enforceable right to payment for performance completed to date including a
profit margin or reasonable return on capital. Control is deemed to pass to the customer instantaneously as the goods are manufactured
and revenue is recognized accordingly. In addition, the Company has adopted ASC 606-10-55-21
such that if the cost incurred is not proportionate to the progress in satisfying the performance obligation, we adjust the input method
to recognize revenue only to the extent of the cost incurred. Therefore, the Company will recognize revenue at an equal amount to the
cost of the goods to satisfy the performance obligation. To accurately reflect revenue recognition based on the input method, the Company
has adopted the implementation guidance as set out in ASC-606-10-55-187 through 192. Under this method, contract revenues are recognized
over the performance period of the contract in direct proportion to the costs incurred. Costs include direct material, direct labor, subcontract
labor and other allocable indirect costs. All un-allocable indirect costs and corporate general and administrative costs are also charged
to the periods as incurred. Any recognized revenues that have not been billed to a customer are recorded as an asset in “contract
assets”. Any billings of customers more than recognized revenues are recorded as a liability in “contract liabilities”.
However, in the event a loss on a contract is foreseen, the Company will recognize the loss when such loss is determined to be both probable and reasonably estimable. AI Technologies The Company has revenue from applications that incorporate
artificial intelligence (AI) in the form of predetermined algorithms which provide important operating information to the users of our
systems. The revenue generated from these applications of AI consists of a fixed fee related to the design, development, testing and incorporation
of new algorithms into the system, which is recognized as revenue at a point in time upon acceptance, as well as an annual application
maintenance fee, which is recognized as revenue ratably over the contracted maintenance term. Technical Support Technical support services are provided on both an
as-needed and extended-term basis and may include providing both parts and labor. Maintenance and technical support provided outside of
a maintenance contract are on an “as-requested” basis, and revenue is recognized over time as the services are provided. Revenue
for maintenance and technical support provided on an extended-term basis is recognized over time ratably over the term of the contract. Consulting Services The Company’s consulting services business generates
revenues under contracts with customers from four sources: (1) Professional Services (consulting and auditing); (2) Software licensing
with optional hardware sales; (3) Customer service training and (4) Maintenance support. (1) Revenues for professional services,
which are of short-term duration, are recognized when services are completed; (2) For all periods reflected in this report,
software license sales have been one-time sales of a perpetual license to use our software product and the customer also has the option
to purchase third-party manufactured handheld devices from us if they purchase our software license. Accordingly, the revenue is recognized
upon delivery of the software and delivery of the hardware, as applicable, to the customer; (3) Training sales are one-time upfront
short-term training sessions and are recognized after the service has been performed; and (4) Maintenance/support is an optional product
sold to our software license customers under one-year contracts. Accordingly, maintenance payments received upfront are deferred and recognized
over the contract term. </t>
        </is>
      </c>
    </row>
    <row r="19">
      <c r="A19" s="4" t="inlineStr">
        <is>
          <t>Multiple Performance Obligations and Allocation of Transaction Price</t>
        </is>
      </c>
      <c r="B19" s="4" t="inlineStr">
        <is>
          <t xml:space="preserve">Multiple Performance Obligations and Allocation
of Transaction Price Arrangements with customers may involve multiple performance
obligations including project revenue and maintenance services in our Technology Systems business. Maintenance will occur after the project
is completed and may be provided on an extended-term basis or on an as-needed basis. In our consulting services business, multiple performance
obligations may include any of the above four sources. Training and maintenance on software products may occur after the software product
sale while other services may occur before or after the software product sale and may not relate to the software product. Revenue recognition
for a multiple performance obligations arrangement is as follows: Each performance obligation is accounted for separately
when each has value to the customer on a standalone basis and there is Company specific objective evidence of the selling price of each
deliverable. For revenue arrangements with multiple deliverables, the Company allocates the total customer arrangement to the separate
units of accounting based on their relative selling prices as determined by the price of the items when sold separately. Once the selling
price is allocated, the revenue for each performance obligation is recognized using the applicable criteria under GAAP as discussed above
for performance obligations sold in single performance obligation arrangements. A delivered item or items that do not qualify as a separate
unit of accounting within the arrangement are combined with the other applicable undelivered items within the arrangement. The allocation
of arrangement consideration and the recognition of revenue is then determined for those combined deliverables as a single unit of accounting.
The Company sells its various services and software and hardware products at established prices on a standalone basis which provides Company
specific objective evidence of selling price for purposes of performance obligations relative selling price allocation. The Company only
sells maintenance services or spare parts based on its established rates after it has completed a system integration project for a customer.
The customer is not required to purchase maintenance services. All elements in multiple performance obligations arrangements with Company
customers qualify as separate units of account for revenue recognition purposes. </t>
        </is>
      </c>
    </row>
    <row r="20">
      <c r="A20" s="4" t="inlineStr">
        <is>
          <t>Advertising</t>
        </is>
      </c>
      <c r="B20" s="4" t="inlineStr">
        <is>
          <t xml:space="preserve">Advertising The Company expenses the cost of advertising.
During the years ended December 31, 2023 and 2022, there were no </t>
        </is>
      </c>
    </row>
    <row r="21">
      <c r="A21" s="4" t="inlineStr">
        <is>
          <t>Stock Based Compensation</t>
        </is>
      </c>
      <c r="B21" s="4" t="inlineStr">
        <is>
          <t xml:space="preserve">Stock Based Compensation The Company accounts for employee and non-employee
stock-based compensation in accordance with ASC 718-10, “ Share-Based Payment The Company estimates the fair value of stock options
granted using the Black-Scholes option-pricing formula. In accordance with ASC 718-10-35-8, the Company elected to recognize the fair
value of the stock award using the graded vesting method as time of employment service is the criteria for vesting. The Company’s
determination of fair value using an option-pricing model is affected by the stock price as well as assumptions regarding a number of
highly subjective variables. The Company estimates volatility based upon the
historical stock price of the Company and estimates the expected term for stock options using the simplified method for employees
and directors and the contractual term for non-employees. The risk-free rate is determined based upon the prevailing rate of United States
Treasury securities with similar maturities. </t>
        </is>
      </c>
    </row>
    <row r="22">
      <c r="A22" s="4" t="inlineStr">
        <is>
          <t>Income Taxes</t>
        </is>
      </c>
      <c r="B22" s="4" t="inlineStr">
        <is>
          <t xml:space="preserve">Income Taxes The Company accounts for income taxes in accordance
with the Financial Accounting Standards Board FASB Accounting Standards Codification (“ASC”) 740, Income Taxes, which requires
the recognition of deferred income taxes for differences between the basis of assets and liabilities for financial statement and income
tax purposes. The deferred tax assets and liabilities represent the future tax return consequences of those differences, which will either
be taxable or deductible when the assets and liabilities are recovered or settled. Valuation allowances are established when necessary
to reduce deferred tax assets to the amount expected to be realized. The Company evaluates all significant tax positions
as required by ASC 740. As of December 31, 2023, the Company does not believe that it has taken any positions that would require the recording
of any additional tax liability, nor does it believe that there are any unrealized tax benefits that would either increase or decrease
within the next year. Any penalties and interest assessed by income
taxing authorities are included in operating expenses. The federal and state income tax returns of the
Company are subject to examination by the IRS and state taxing authorities, generally for three years after they were filed. Tax years
2020, 2021 and 2022 remain open for potential audit. </t>
        </is>
      </c>
    </row>
    <row r="23">
      <c r="A23" s="4" t="inlineStr">
        <is>
          <t>Earnings (Loss) Per Share</t>
        </is>
      </c>
      <c r="B23" s="4" t="inlineStr">
        <is>
          <t xml:space="preserve">Earnings (Loss) Per Share Basic earnings per share (EPS) are computed by dividing
the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r conversion of stock options, stock warrants, convertible debt instruments, convertible preferred stock or
other common stock equivalents. Potentially dilutive securities are excluded from the computation if their effect is anti-dilutive. At December 31, 2023, there were (i) an aggregate
of 44,644 1,387,775 433,000 3,833,334 0 At December 31, 2022, there was an aggregate of 147,591 926,266 433,000 </t>
        </is>
      </c>
    </row>
    <row r="24">
      <c r="A24" s="4" t="inlineStr">
        <is>
          <t>Leases</t>
        </is>
      </c>
      <c r="B24" s="4" t="inlineStr">
        <is>
          <t xml:space="preserve">Leases The Company follows ASC 842 “Leases”.
This guidance requires lessees to recognize right-of-use (“ROU”) assets and lease liabilities for most operating leases. In
addition, this guidance requires that lessors separate lease and non-lease components in a contract in accordance with the revenue guidance
in ASC 606. The Company made an accounting policy election
to not recognize short-term leases with terms of twelve months or less on the balance sheet and instead recognize the lease payments in
expense as incurred. The Company has also elected to account for real estate leases that contain both lease and non-lease components as
a single lease component. At the inception of a contract the Company assesses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we have the right to direct the use of the asset. Operating ROU assets represent the right to use
the leased asset for the lease term and operating lease liabilities are recognized based on the present value of minimum lease payments
over the lease term at commencement date. As most leases do not provide an implicit rate, the Company uses an incremental borrowing rate
based on the information available at the lease commencement date to determine the present value of future payments. The lease term includes
all periods covered by renewal and termination options where the Company is reasonably certain to exercise the renewal options or not
to exercise the termination options. Operating lease expense is recognized on a straight-line basis over the lease term and is included
in general and administration expenses in the consolidated statements of operations. </t>
        </is>
      </c>
    </row>
    <row r="25">
      <c r="A25" s="4" t="inlineStr">
        <is>
          <t>Recent Accounting Pronouncements</t>
        </is>
      </c>
      <c r="B25" s="4" t="inlineStr">
        <is>
          <t xml:space="preserve">Recent Accounting Pronouncements From time to time, the FASB or other standards setting
bodies will issue new accounting pronouncements. Updates to the FASB ASC are communicated through issuance of an Accounting Standards
Update (“ASU”). In August 2020, the FASB issued an accounting pronouncement
(ASU 2020-06) related to the measurement and disclosure requirements for convertible instruments and contracts in an entity's own equity.
The pronouncement simplifies and adds disclosure requirements for the accounting and measurement of convertible instruments and the settlement
assessment for contracts in an entity's own equity. This pronouncement is effective for fiscal years, and for interim periods within those
fiscal years, beginning after December 15, 2023. The Company early adopted this pronouncement for our fiscal year beginning January 1,
2022, and it did not have a material effect on our audited consolidated financial statements. In May 2021, the FASB issued an accounting pronouncement
(ASU 2021-04) related to modifications or exchanges of freestanding equity-classified written call options (such as warrants) that remain
equity classified after modification or exchange. The pronouncement states that an entity should treat the modification as an exchange
of the original instrument for a new instrument, and the effect of the modification should be calculated as the difference between the
fair value of the modified instrument and the fair value of that instrument immediately before modification. An entity should then recognize
the effect of the modification on the basis of the substance of the transaction, in the same manner as if cash had been paid as consideration.
This pronouncement is effective for fiscal years, and for interim periods within those fiscal years, beginning after December 15, 2021.
The pronouncement is applied prospectively to all modifications that occur after the initial date of adoption. We adopted this pronouncement
for our fiscal year beginning January 1, 2022, and it did not have a material effect on our audited consolidated financial statements. In March 2022,
the FASB issued ASU No. 2022-02, Financial Instruments-Credit Losses (Topic 326): Troubled Debt Restructurings and Vintage Disclosures In November 2023, the FASB issued ASU 2023-07
Segment Reporting (Topic 280): Improvements to Reportable Segment Disclosures In December 2023, the FASB issued ASU
No. 2023-09 Income Taxes (Topic 740): Improvements to Income Tax Disclosures Management does not believe that any other recently issued, but not
yet effective accounting pronouncements, if adopted, would have a material effect on the accompanying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t>
        </is>
      </c>
      <c r="B4" s="4" t="inlineStr">
        <is>
          <t xml:space="preserve">Schedule of accounts receivable
December 31, December 31,
2023 2022
Accounts receivable $ 1,462,463 $ 3,418,263
Allowance for doubtful accounts — —
Accounts Receivable, Net $ 1,462,463 $ 3,418,2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Line Items]</t>
        </is>
      </c>
      <c r="B3" s="4" t="inlineStr">
        <is>
          <t xml:space="preserve"> </t>
        </is>
      </c>
    </row>
    <row r="4">
      <c r="A4" s="4" t="inlineStr">
        <is>
          <t>Schedule of property and equipment</t>
        </is>
      </c>
      <c r="B4" s="4" t="inlineStr">
        <is>
          <t xml:space="preserve">Schedule of property and equipment
December 31, December 31,
2023 2022
Furniture &amp; Fixtures $ 132,018 $ 115,238
Tools and Equipment 1,291,673 1,162,568
Leasehold Improvements 298,004 228,404
Internal Use Software 381,441 100,241
Property, Plant and Equipment, Gross 2,103,136 1,606,451
Accumulated Depreciation (1,376,629 ) (976,961 )
Property, Equipment and Software, net $ 726,507 $ 629,490
December 31, December 31,
2023 2022
Internal Use Software consisted of the following:
Internal Use Software $ 381,441 $ 100,241
Accumulated depreciation (133,149 ) (57,032 )
Internal Use Software, net $ 248,292 $ 43,209
December 31, December 31,
2023 2022
Depreciation Expense:
Property and equipment, excluding internal use software $ 315,686 $ 262,895
Software amortization expense 84,328 57,033 </t>
        </is>
      </c>
    </row>
    <row r="5">
      <c r="A5" s="4" t="inlineStr">
        <is>
          <t>Property, Plant and Equipment, Other Types [Member]</t>
        </is>
      </c>
      <c r="B5" s="4" t="inlineStr">
        <is>
          <t xml:space="preserve"> </t>
        </is>
      </c>
    </row>
    <row r="6">
      <c r="A6" s="3" t="inlineStr">
        <is>
          <t>Property, Plant and Equipment [Line Items]</t>
        </is>
      </c>
      <c r="B6" s="4" t="inlineStr">
        <is>
          <t xml:space="preserve"> </t>
        </is>
      </c>
    </row>
    <row r="7">
      <c r="A7" s="4" t="inlineStr">
        <is>
          <t>Schedule of estimated future depreciation expense of software</t>
        </is>
      </c>
      <c r="B7" s="4" t="inlineStr">
        <is>
          <t xml:space="preserve">Schedule of estimated future depreciation expense of software
2024 $ 100,952
2025 103,716
2026 43,624
$ 248,2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t>
        </is>
      </c>
      <c r="B2" s="7" t="n">
        <v>0.001</v>
      </c>
      <c r="C2" s="7" t="n">
        <v>0.001</v>
      </c>
    </row>
    <row r="3">
      <c r="A3" s="4" t="inlineStr">
        <is>
          <t>Preferred stock, shares authorized</t>
        </is>
      </c>
      <c r="B3" s="6" t="n">
        <v>10000000</v>
      </c>
      <c r="C3" s="6" t="n">
        <v>10000000</v>
      </c>
    </row>
    <row r="4">
      <c r="A4" s="4" t="inlineStr">
        <is>
          <t>Preferred stock, shares designated</t>
        </is>
      </c>
      <c r="B4" s="6" t="n">
        <v>9441000</v>
      </c>
      <c r="C4" s="6" t="n">
        <v>9441000</v>
      </c>
    </row>
    <row r="5">
      <c r="A5" s="4" t="inlineStr">
        <is>
          <t>Common stock, par value</t>
        </is>
      </c>
      <c r="B5" s="7" t="n">
        <v>0.001</v>
      </c>
      <c r="C5" s="7" t="n">
        <v>0.001</v>
      </c>
    </row>
    <row r="6">
      <c r="A6" s="4" t="inlineStr">
        <is>
          <t>Common stock, shares authorized</t>
        </is>
      </c>
      <c r="B6" s="6" t="n">
        <v>500000000</v>
      </c>
      <c r="C6" s="6" t="n">
        <v>500000000</v>
      </c>
    </row>
    <row r="7">
      <c r="A7" s="4" t="inlineStr">
        <is>
          <t>Common stock, shares issued</t>
        </is>
      </c>
      <c r="B7" s="6" t="n">
        <v>7306663</v>
      </c>
      <c r="C7" s="6" t="n">
        <v>7156876</v>
      </c>
    </row>
    <row r="8">
      <c r="A8" s="4" t="inlineStr">
        <is>
          <t>Common stock, shares outstanding</t>
        </is>
      </c>
      <c r="B8" s="6" t="n">
        <v>7305339</v>
      </c>
      <c r="C8" s="6" t="n">
        <v>7155552</v>
      </c>
    </row>
    <row r="9">
      <c r="A9" s="4" t="inlineStr">
        <is>
          <t>Treasury stock, common shares</t>
        </is>
      </c>
      <c r="B9" s="6" t="n">
        <v>1324</v>
      </c>
      <c r="C9" s="6" t="n">
        <v>1324</v>
      </c>
    </row>
    <row r="10">
      <c r="A10" s="4" t="inlineStr">
        <is>
          <t>Convertible Series A Preferred Stock [Member]</t>
        </is>
      </c>
      <c r="B10" s="4" t="inlineStr">
        <is>
          <t xml:space="preserve"> </t>
        </is>
      </c>
      <c r="C10" s="4" t="inlineStr">
        <is>
          <t xml:space="preserve"> </t>
        </is>
      </c>
    </row>
    <row r="11">
      <c r="A11" s="4" t="inlineStr">
        <is>
          <t>Preferred stock, par value</t>
        </is>
      </c>
      <c r="B11" s="5" t="n">
        <v>10</v>
      </c>
      <c r="C11" s="5" t="n">
        <v>10</v>
      </c>
    </row>
    <row r="12">
      <c r="A12" s="4" t="inlineStr">
        <is>
          <t>Preferred stock, shares designated</t>
        </is>
      </c>
      <c r="B12" s="6" t="n">
        <v>500000</v>
      </c>
      <c r="C12" s="6" t="n">
        <v>500000</v>
      </c>
    </row>
    <row r="13">
      <c r="A13" s="4" t="inlineStr">
        <is>
          <t>Preferred stock, shares issued</t>
        </is>
      </c>
      <c r="B13" s="6" t="n">
        <v>0</v>
      </c>
      <c r="C13" s="6" t="n">
        <v>0</v>
      </c>
    </row>
    <row r="14">
      <c r="A14" s="4" t="inlineStr">
        <is>
          <t>Preferred stock, shares outstanding</t>
        </is>
      </c>
      <c r="B14" s="6" t="n">
        <v>0</v>
      </c>
      <c r="C14" s="6" t="n">
        <v>0</v>
      </c>
    </row>
    <row r="15">
      <c r="A15" s="4" t="inlineStr">
        <is>
          <t>Preferred stock, conversion price per share</t>
        </is>
      </c>
      <c r="B15" s="8" t="n">
        <v>6.3</v>
      </c>
      <c r="C15" s="8" t="n">
        <v>6.3</v>
      </c>
    </row>
    <row r="16">
      <c r="A16" s="4" t="inlineStr">
        <is>
          <t>Convertible Series B Preferred Stock [Member]</t>
        </is>
      </c>
      <c r="B16" s="4" t="inlineStr">
        <is>
          <t xml:space="preserve"> </t>
        </is>
      </c>
      <c r="C16" s="4" t="inlineStr">
        <is>
          <t xml:space="preserve"> </t>
        </is>
      </c>
    </row>
    <row r="17">
      <c r="A17" s="4" t="inlineStr">
        <is>
          <t>Preferred stock, par value</t>
        </is>
      </c>
      <c r="B17" s="5" t="n">
        <v>1000</v>
      </c>
      <c r="C17" s="5" t="n">
        <v>1000</v>
      </c>
    </row>
    <row r="18">
      <c r="A18" s="4" t="inlineStr">
        <is>
          <t>Preferred stock, shares authorized</t>
        </is>
      </c>
      <c r="B18" s="6" t="n">
        <v>15000</v>
      </c>
      <c r="C18" s="6" t="n">
        <v>15000</v>
      </c>
    </row>
    <row r="19">
      <c r="A19" s="4" t="inlineStr">
        <is>
          <t>Preferred stock, shares issued</t>
        </is>
      </c>
      <c r="B19" s="6" t="n">
        <v>0</v>
      </c>
      <c r="C19" s="6" t="n">
        <v>0</v>
      </c>
    </row>
    <row r="20">
      <c r="A20" s="4" t="inlineStr">
        <is>
          <t>Preferred stock, shares outstanding</t>
        </is>
      </c>
      <c r="B20" s="6" t="n">
        <v>0</v>
      </c>
      <c r="C20" s="6" t="n">
        <v>0</v>
      </c>
    </row>
    <row r="21">
      <c r="A21" s="4" t="inlineStr">
        <is>
          <t>Preferred stock, conversion price per share</t>
        </is>
      </c>
      <c r="B21" s="5" t="n">
        <v>7</v>
      </c>
      <c r="C21" s="5" t="n">
        <v>7</v>
      </c>
    </row>
    <row r="22">
      <c r="A22" s="4" t="inlineStr">
        <is>
          <t>Convertible Series C Preferred Stock [Member]</t>
        </is>
      </c>
      <c r="B22" s="4" t="inlineStr">
        <is>
          <t xml:space="preserve"> </t>
        </is>
      </c>
      <c r="C22" s="4" t="inlineStr">
        <is>
          <t xml:space="preserve"> </t>
        </is>
      </c>
    </row>
    <row r="23">
      <c r="A23" s="4" t="inlineStr">
        <is>
          <t>Preferred stock, par value</t>
        </is>
      </c>
      <c r="B23" s="5" t="n">
        <v>1000</v>
      </c>
      <c r="C23" s="5" t="n">
        <v>1000</v>
      </c>
    </row>
    <row r="24">
      <c r="A24" s="4" t="inlineStr">
        <is>
          <t>Preferred stock, shares authorized</t>
        </is>
      </c>
      <c r="B24" s="6" t="n">
        <v>5000</v>
      </c>
      <c r="C24" s="6" t="n">
        <v>5000</v>
      </c>
    </row>
    <row r="25">
      <c r="A25" s="4" t="inlineStr">
        <is>
          <t>Preferred stock, shares issued</t>
        </is>
      </c>
      <c r="B25" s="6" t="n">
        <v>0</v>
      </c>
      <c r="C25" s="6" t="n">
        <v>0</v>
      </c>
    </row>
    <row r="26">
      <c r="A26" s="4" t="inlineStr">
        <is>
          <t>Preferred stock, shares outstanding</t>
        </is>
      </c>
      <c r="B26" s="6" t="n">
        <v>0</v>
      </c>
      <c r="C26" s="6" t="n">
        <v>0</v>
      </c>
    </row>
    <row r="27">
      <c r="A27" s="4" t="inlineStr">
        <is>
          <t>Preferred stock, conversion price per share</t>
        </is>
      </c>
      <c r="B27" s="8" t="n">
        <v>5.5</v>
      </c>
      <c r="C27" s="8" t="n">
        <v>5.5</v>
      </c>
    </row>
    <row r="28">
      <c r="A28" s="4" t="inlineStr">
        <is>
          <t>Convertible Series D Preferred Stock [Member]</t>
        </is>
      </c>
      <c r="B28" s="4" t="inlineStr">
        <is>
          <t xml:space="preserve"> </t>
        </is>
      </c>
      <c r="C28" s="4" t="inlineStr">
        <is>
          <t xml:space="preserve"> </t>
        </is>
      </c>
    </row>
    <row r="29">
      <c r="A29" s="4" t="inlineStr">
        <is>
          <t>Preferred stock, par value</t>
        </is>
      </c>
      <c r="B29" s="5" t="n">
        <v>1000</v>
      </c>
      <c r="C29" s="5" t="n">
        <v>1000</v>
      </c>
    </row>
    <row r="30">
      <c r="A30" s="4" t="inlineStr">
        <is>
          <t>Preferred stock, shares authorized</t>
        </is>
      </c>
      <c r="B30" s="6" t="n">
        <v>4000</v>
      </c>
      <c r="C30" s="6" t="n">
        <v>4000</v>
      </c>
    </row>
    <row r="31">
      <c r="A31" s="4" t="inlineStr">
        <is>
          <t>Preferred stock, shares issued</t>
        </is>
      </c>
      <c r="B31" s="6" t="n">
        <v>1299</v>
      </c>
      <c r="C31" s="6" t="n">
        <v>1299</v>
      </c>
    </row>
    <row r="32">
      <c r="A32" s="4" t="inlineStr">
        <is>
          <t>Preferred stock, shares outstanding</t>
        </is>
      </c>
      <c r="B32" s="6" t="n">
        <v>1299</v>
      </c>
      <c r="C32" s="6" t="n">
        <v>1299</v>
      </c>
    </row>
    <row r="33">
      <c r="A33" s="4" t="inlineStr">
        <is>
          <t>Preferred stock, conversion price per share</t>
        </is>
      </c>
      <c r="B33" s="5" t="n">
        <v>3</v>
      </c>
      <c r="C33" s="5" t="n">
        <v>3</v>
      </c>
    </row>
    <row r="34">
      <c r="A34" s="4" t="inlineStr">
        <is>
          <t>Convertible Series E Preferred Stock [Member]</t>
        </is>
      </c>
      <c r="B34" s="4" t="inlineStr">
        <is>
          <t xml:space="preserve"> </t>
        </is>
      </c>
      <c r="C34" s="4" t="inlineStr">
        <is>
          <t xml:space="preserve"> </t>
        </is>
      </c>
    </row>
    <row r="35">
      <c r="A35" s="4" t="inlineStr">
        <is>
          <t>Preferred stock, par value</t>
        </is>
      </c>
      <c r="B35" s="5" t="n">
        <v>1000</v>
      </c>
      <c r="C35" s="5" t="n">
        <v>1000</v>
      </c>
    </row>
    <row r="36">
      <c r="A36" s="4" t="inlineStr">
        <is>
          <t>Preferred stock, shares authorized</t>
        </is>
      </c>
      <c r="B36" s="6" t="n">
        <v>30000</v>
      </c>
      <c r="C36" s="6" t="n">
        <v>30000</v>
      </c>
    </row>
    <row r="37">
      <c r="A37" s="4" t="inlineStr">
        <is>
          <t>Preferred stock, shares issued</t>
        </is>
      </c>
      <c r="B37" s="6" t="n">
        <v>11500</v>
      </c>
      <c r="C37" s="6" t="n">
        <v>0</v>
      </c>
    </row>
    <row r="38">
      <c r="A38" s="4" t="inlineStr">
        <is>
          <t>Preferred stock, shares outstanding</t>
        </is>
      </c>
      <c r="B38" s="6" t="n">
        <v>11500</v>
      </c>
      <c r="C38" s="6" t="n">
        <v>0</v>
      </c>
    </row>
    <row r="39">
      <c r="A39" s="4" t="inlineStr">
        <is>
          <t>Preferred stock, conversion price per share</t>
        </is>
      </c>
      <c r="B39" s="5" t="n">
        <v>3</v>
      </c>
      <c r="C39" s="5" t="n">
        <v>3</v>
      </c>
    </row>
    <row r="40">
      <c r="A40" s="4" t="inlineStr">
        <is>
          <t>Convertible Series F Preferred Stock [Member]</t>
        </is>
      </c>
      <c r="B40" s="4" t="inlineStr">
        <is>
          <t xml:space="preserve"> </t>
        </is>
      </c>
      <c r="C40" s="4" t="inlineStr">
        <is>
          <t xml:space="preserve"> </t>
        </is>
      </c>
    </row>
    <row r="41">
      <c r="A41" s="4" t="inlineStr">
        <is>
          <t>Preferred stock, par value</t>
        </is>
      </c>
      <c r="B41" s="5" t="n">
        <v>1000</v>
      </c>
      <c r="C41" s="5" t="n">
        <v>1000</v>
      </c>
    </row>
    <row r="42">
      <c r="A42" s="4" t="inlineStr">
        <is>
          <t>Preferred stock, shares authorized</t>
        </is>
      </c>
      <c r="B42" s="6" t="n">
        <v>5000</v>
      </c>
      <c r="C42" s="6" t="n">
        <v>5000</v>
      </c>
    </row>
    <row r="43">
      <c r="A43" s="4" t="inlineStr">
        <is>
          <t>Preferred stock, shares issued</t>
        </is>
      </c>
      <c r="B43" s="6" t="n">
        <v>0</v>
      </c>
      <c r="C43" s="6" t="n">
        <v>0</v>
      </c>
    </row>
    <row r="44">
      <c r="A44" s="4" t="inlineStr">
        <is>
          <t>Preferred stock, shares outstanding</t>
        </is>
      </c>
      <c r="B44" s="6" t="n">
        <v>0</v>
      </c>
      <c r="C44" s="6" t="n">
        <v>0</v>
      </c>
    </row>
    <row r="45">
      <c r="A45" s="4" t="inlineStr">
        <is>
          <t>Preferred stock, conversion price per share</t>
        </is>
      </c>
      <c r="B45" s="8" t="n">
        <v>6.2</v>
      </c>
      <c r="C45" s="8" t="n">
        <v>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ND TRADEMARK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patents and trademarks</t>
        </is>
      </c>
      <c r="B4" s="4" t="inlineStr">
        <is>
          <t xml:space="preserve">Schedule of patents and trademarks
December 31, December 31,
2023 2022
Patents $ 395,472 $ 326,145
Accumulated Amortization (266,332 ) (256,412 )
Patent, net $ 129,140 $ 69,7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OFTWARE DEVELOPMENT COSTS (Tables)</t>
        </is>
      </c>
      <c r="B1" s="2" t="inlineStr">
        <is>
          <t>12 Months Ended</t>
        </is>
      </c>
    </row>
    <row r="2">
      <c r="B2" s="2" t="inlineStr">
        <is>
          <t>Dec. 31, 2023</t>
        </is>
      </c>
    </row>
    <row r="3">
      <c r="A3" s="3" t="inlineStr">
        <is>
          <t>Property, Plant and Equipment [Line Items]</t>
        </is>
      </c>
      <c r="B3" s="4" t="inlineStr">
        <is>
          <t xml:space="preserve"> </t>
        </is>
      </c>
    </row>
    <row r="4">
      <c r="A4" s="4" t="inlineStr">
        <is>
          <t>Schedule of software development costs</t>
        </is>
      </c>
      <c r="B4" s="4" t="inlineStr">
        <is>
          <t xml:space="preserve">Schedule of software development costs
December 31, December 31,
2023 2022
Software Development $ 721,309 $ 341,784
Construction in Progress 148,371 —
Accumulated amortization (216,842 ) (76,576 )
Software Development, net $ 652,838 $ 265,208 </t>
        </is>
      </c>
    </row>
    <row r="5">
      <c r="A5" s="4" t="inlineStr">
        <is>
          <t>Software and Software Development Costs [Member]</t>
        </is>
      </c>
      <c r="B5" s="4" t="inlineStr">
        <is>
          <t xml:space="preserve"> </t>
        </is>
      </c>
    </row>
    <row r="6">
      <c r="A6" s="3" t="inlineStr">
        <is>
          <t>Property, Plant and Equipment [Line Items]</t>
        </is>
      </c>
      <c r="B6" s="4" t="inlineStr">
        <is>
          <t xml:space="preserve"> </t>
        </is>
      </c>
    </row>
    <row r="7">
      <c r="A7" s="4" t="inlineStr">
        <is>
          <t>Schedule of estimated future amortization expense of software</t>
        </is>
      </c>
      <c r="B7" s="4" t="inlineStr">
        <is>
          <t xml:space="preserve">Schedule of estimated future amortization expense of software
2024 $ 269,893
2025 252,341
2026 130,604
$ 652,8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payable</t>
        </is>
      </c>
      <c r="B4" s="4" t="inlineStr">
        <is>
          <t xml:space="preserve">Schedule of notes payable
December 31, 2023 December 31, 2022
Notes Payable Principal Interest Principal Interest
Third Party - Insurance Note 1 $ — — $ — — %
Third Party - Insurance Note 2 39,968 8.00 % 17,753 6.24 %
Third Party - Insurance Note 3 2,008 — 16,094 —
Third Party - Insurance Note 4 — — 40,728 —
Total $ 41,976 $ 74,5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S AND CONTRACT ACCOUNTING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ontract assets on uncompleted contracts</t>
        </is>
      </c>
      <c r="B4" s="4" t="inlineStr">
        <is>
          <t xml:space="preserve">Schedule of contract assets on
uncompleted contracts
2023 2022
Cumulative revenues recognized $ 8,820,256 $ 5,934,205
Less: Billings or cash received (8,178,309 ) (5,508,483 )
Contract Assets $ 641,947 $ 425,722 </t>
        </is>
      </c>
    </row>
    <row r="5">
      <c r="A5" s="4" t="inlineStr">
        <is>
          <t>Schedule of contract liabilities on uncompleted contracts</t>
        </is>
      </c>
      <c r="B5" s="4" t="inlineStr">
        <is>
          <t xml:space="preserve">Schedule of contract liabilities
on uncompleted contracts
2023 2022
Billings and/or cash receipts on uncompleted contracts $ 1,264,658 $ 4,355,470
Less: Cumulative revenues (199,976 ) (4,144,018 )
Contract liabilities, technology systems $ 1,064,682 $ 211,452
Contract Liabilities, services and consulting 601,561 746,545
Total
Contract Liabilities $ 1,666,243 $ 957,997 </t>
        </is>
      </c>
    </row>
    <row r="6">
      <c r="A6" s="4" t="inlineStr">
        <is>
          <t>Schedule of disaggregation of revenue</t>
        </is>
      </c>
      <c r="B6" s="4" t="inlineStr">
        <is>
          <t xml:space="preserve">Schedule of disaggregation of revenue
Segments Rail Commercial Government Artificial Total
Primary Geographical Markets
North America $ 6,261,748 $ 78,575 $ 11,353 $ 1,119,522 $7,471,198
Major Goods and Service Lines
Turnkey Projects $ 3,616,334 $ 1,694 $ — $ — $3,618,028
Maintenance &amp; Support 2,645,414 76,881 11,353 — 2,733,648
Data Center Auditing Services — — — — —
Software License — — — — —
Algorithms — — — 1,119,522 1,119,522
$ 6,261,748 $ 78,575 $ 11,353 $ 1,119,522 $7,471,198
Timing of Revenue Recognition
Goods transferred over time $ 3,616,334 $ 1,694 $ — $ — $3,218,028
Services transferred over time 2,645,414 76,881 11,353 1,119,522 3,853,170
$ 6,261,748 $ 78,575 $ 11,353 $ 1,119,522 $7,471,198 Quantitative: For the Year Ended December 31, 2022
Segments Rail Commercial Government Artificial Total
Primary Geographical Markets
North America $ 13,710,777 $ 115,443 $ 237,414 $ 948,732 $ 15,012,366
Major Goods and Service Lines
Turnkey Projects $ 10,789,693 $ 9,297 $ 156,530 $ 234,772 $ 11,190,292
Maintenance &amp; Support 2,921,084 106,146 80,884 — 3,108,114
Data Center Auditing Services — — — — —
Software License — — — — —
Algorithms — — — 713,960 713,960
$ 13,710,777 $ 115,443 $ 237,414 $ 948,732 $ 15,012,366
Timing of Revenue Recognition
Goods transferred over time $ 10,789,693 $ 9,297 $ 156,530 $ 234,772 $ 11,190,292
Services transferred over time 2,921,084 106,146 80,884 713,960 3,822,074
$ 13,710,777 $ 115,443 $ 237,414 $ 948,732 $ 15,012,3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supplemental information related to leases</t>
        </is>
      </c>
      <c r="B4" s="4" t="inlineStr">
        <is>
          <t xml:space="preserve">Schedule of supplemental information
related to leases
Year Ended December 31,
2023 2022
Lease cost:
Operating lease cost $ 781,638 $ 782,591
Short-term lease cost $ 63,770 $ 33,751
Other information:
Operating cash outflow used for operating leases $ 696,869 $ 416,250
Weighted average discount rate 9.0 % 9.0 %
Weighted average remaining lease term 8.5 9.5 </t>
        </is>
      </c>
    </row>
    <row r="5">
      <c r="A5" s="4" t="inlineStr">
        <is>
          <t>Schedule of future minimum lease payments due under the operating lease</t>
        </is>
      </c>
      <c r="B5" s="4" t="inlineStr">
        <is>
          <t xml:space="preserve">Schedule of future minimum lease payments
due under the operating lease
Amount
Calendar year:
2024 $ 779,087
2025 798,556
2026 818,518
2027 838,984
2028 859,856
Thereafter 3,183,571
Total undiscounted future minimum lease payments 7,278,572
Less: Impact of discounting (2,270,767 )
Total present value of operating lease obligation 5,007,805
Current portion (779,087 )
Operating lease obligation, less current portion $ 4,228,7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ifference between income taxes at effective statutory rate and provision for income taxes</t>
        </is>
      </c>
      <c r="B4" s="4" t="inlineStr">
        <is>
          <t xml:space="preserve">Schedule of difference between income
taxes at effective statutory rate and provision for income taxes
Years Ended December 31,
2023 2022
Income tax benefit at U.S. statutory rate of 21% $ (2,360,761 ) $ (1,441,624 )
State income taxes (404,702 ) (247,135 )
Non-deductible expenses 271,648 201,521
Change in valuation allowance 2,493,815 1,487,238
Total provision for income tax $ — $ — </t>
        </is>
      </c>
    </row>
    <row r="5">
      <c r="A5" s="4" t="inlineStr">
        <is>
          <t>Schedule of net deferred tax assets</t>
        </is>
      </c>
      <c r="B5" s="4" t="inlineStr">
        <is>
          <t xml:space="preserve">Schedule of net deferred tax assets
December 31,
2023 2022
Deferred Tax Asset (Liability):
Net operating loss carryforward $ 12,318,836 $ 9,772,854
Intangible assets (84,823 ) (32,656 )
12,234,013 9,740,198
Valuation allowance (12,234,013 ) (9,740,198 )
Net deferred tax asset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COMMON STOCK OPTIONS AND WARRAN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options activity</t>
        </is>
      </c>
      <c r="B4" s="4" t="inlineStr">
        <is>
          <t xml:space="preserve">Schedule of options activity
Weighted
Weighted Average
Average Remaining Aggregate
Exercise Contractual Intrinsic
Shares Price Term (Years) Value
Outstanding at December 31, 2021 431,266 $ 4.98 3.4 $ 197,506
Granted 685,000 $ 6.41 4.0 —
Forfeited (190,000 ) $ 6.41 — —
Outstanding at December 31, 2022 926,266 $ 5.74 3.3 —
Exercisable at December 31, 2022 404,599 $ 5.02 3.3 —
Outstanding at December 31, 2022 926,266 $ 5.74 3.3 —
Granted 463,117 $ 4.22 4.35 —
Exercised/Forfeited (1,608 ) $ 14.00 — —
Outstanding at December 31, 2023 1,387,775 $ 5.23 3.0 $ —
Exercisable at December 31, 2023 581,324 $ 5.38 1.8 — </t>
        </is>
      </c>
    </row>
    <row r="5">
      <c r="A5" s="4" t="inlineStr">
        <is>
          <t>Schedule of weighted- average assumptions</t>
        </is>
      </c>
      <c r="B5" s="4" t="inlineStr">
        <is>
          <t xml:space="preserve">Schedule of weighted- average assumptions
For the Years Ended
2023 2022
Risk free interest rate 3.73 0.97% 3.15
Expected term in years 3.50 3.25 3.50
Dividend yield — —
Volatility of common stock 54% 118 72% 80
Weighted average grant date fair value per option $1.57 $ 2.33 </t>
        </is>
      </c>
    </row>
    <row r="6">
      <c r="A6" s="4" t="inlineStr">
        <is>
          <t>Schedule of warrants outstanding</t>
        </is>
      </c>
      <c r="B6" s="4" t="inlineStr">
        <is>
          <t xml:space="preserve">Schedule of warrants outstanding
Weighted
Weighted Average
Average Remaining Aggregate
Number of Exercise Contractual Intrinsic
Warrants Price Term (Years) Value
Outstanding at December 31, 2021 1,376,466 $ 8.18 1.9 —
Warrants expired, forfeited, cancelled or exercised (1,228,875 ) $ — — —
Warrants issued — $ — — —
Outstanding at December 31, 2022 80,091 $ 8.63 0.98 —
Exercisable at December 31, 2022 80,091 $ 8.63 0.8 —
Outstanding at December 31, 2022 80,091 $ 8.63 0.8 —
Warrants expired, forfeited, cancelled or exercised (102,947 ) $ — — —
Warrants issued — $ — — —
Outstanding at December 31, 2023 44,644 $ 7.70 0.7 —
Exercisable at December 31, 2023 44,644 $ 7.70 0.7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ALE OF ASSETS (Tables)</t>
        </is>
      </c>
      <c r="B1" s="2" t="inlineStr">
        <is>
          <t>12 Months Ended</t>
        </is>
      </c>
    </row>
    <row r="2">
      <c r="B2" s="2" t="inlineStr">
        <is>
          <t>Dec. 31, 2023</t>
        </is>
      </c>
    </row>
    <row r="3">
      <c r="A3" s="3" t="inlineStr">
        <is>
          <t>Sale Of Assets</t>
        </is>
      </c>
      <c r="B3" s="4" t="inlineStr">
        <is>
          <t xml:space="preserve"> </t>
        </is>
      </c>
    </row>
    <row r="4">
      <c r="A4" s="4" t="inlineStr">
        <is>
          <t>Schedule of note receivable</t>
        </is>
      </c>
      <c r="B4" s="4" t="inlineStr">
        <is>
          <t xml:space="preserve">Schedule of note receivable
December 31, 2023
Convertible note receivable $ 165,000
Unamortized discount (11,250 )
Convertible note receivable, net $ 153,7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Details Narrative)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Federally insured limits</t>
        </is>
      </c>
      <c r="B4" s="5" t="n">
        <v>1948794</v>
      </c>
      <c r="C4" s="4" t="inlineStr">
        <is>
          <t xml:space="preserve"> </t>
        </is>
      </c>
    </row>
    <row r="5">
      <c r="A5" s="4" t="inlineStr">
        <is>
          <t>Product warranty Period</t>
        </is>
      </c>
      <c r="B5" s="4" t="inlineStr">
        <is>
          <t>90 days</t>
        </is>
      </c>
      <c r="C5" s="4" t="inlineStr">
        <is>
          <t xml:space="preserve"> </t>
        </is>
      </c>
    </row>
    <row r="6">
      <c r="A6" s="4" t="inlineStr">
        <is>
          <t>Advertising costs</t>
        </is>
      </c>
      <c r="B6" s="5" t="n">
        <v>0</v>
      </c>
      <c r="C6" s="5" t="n">
        <v>0</v>
      </c>
    </row>
    <row r="7">
      <c r="A7" s="4" t="inlineStr">
        <is>
          <t>Outstanding warrants</t>
        </is>
      </c>
      <c r="B7" s="4" t="inlineStr">
        <is>
          <t xml:space="preserve"> </t>
        </is>
      </c>
      <c r="C7" s="6" t="n">
        <v>147591</v>
      </c>
    </row>
    <row r="8">
      <c r="A8" s="4" t="inlineStr">
        <is>
          <t>Share-Based Payment Arrangement, Option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Number of incentive stock options</t>
        </is>
      </c>
      <c r="B10" s="6" t="n">
        <v>1387775</v>
      </c>
      <c r="C10" s="6" t="n">
        <v>926266</v>
      </c>
    </row>
    <row r="11">
      <c r="A11" s="4" t="inlineStr">
        <is>
          <t>Common Stock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Outstanding warrants</t>
        </is>
      </c>
      <c r="B13" s="6" t="n">
        <v>44644</v>
      </c>
      <c r="C13" s="4" t="inlineStr">
        <is>
          <t xml:space="preserve"> </t>
        </is>
      </c>
    </row>
    <row r="14">
      <c r="A14" s="4" t="inlineStr">
        <is>
          <t>Series D Convertible Preferred Stock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Common shares issuable conversion</t>
        </is>
      </c>
      <c r="B16" s="6" t="n">
        <v>433000</v>
      </c>
      <c r="C16" s="6" t="n">
        <v>433000</v>
      </c>
    </row>
    <row r="17">
      <c r="A17" s="4" t="inlineStr">
        <is>
          <t>Series E Convertible Preferred Stock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Common shares issuable conversion</t>
        </is>
      </c>
      <c r="B19" s="6" t="n">
        <v>3833334</v>
      </c>
      <c r="C19" s="4" t="inlineStr">
        <is>
          <t xml:space="preserve"> </t>
        </is>
      </c>
    </row>
    <row r="20">
      <c r="A20" s="4" t="inlineStr">
        <is>
          <t>Series F Convertible Preferred Stock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Common shares issuable conversion</t>
        </is>
      </c>
      <c r="B22" s="6" t="n">
        <v>0</v>
      </c>
      <c r="C22" s="4" t="inlineStr">
        <is>
          <t xml:space="preserve"> </t>
        </is>
      </c>
    </row>
    <row r="23">
      <c r="A23" s="4" t="inlineStr">
        <is>
          <t>Patents And Trademarks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Estimated economic life of the property and equipment</t>
        </is>
      </c>
      <c r="B25" s="4" t="inlineStr">
        <is>
          <t>17 years</t>
        </is>
      </c>
      <c r="C25" s="4" t="inlineStr">
        <is>
          <t xml:space="preserve"> </t>
        </is>
      </c>
    </row>
    <row r="26">
      <c r="A26" s="4" t="inlineStr">
        <is>
          <t>Minimum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Estimated economic life of the property and equipment</t>
        </is>
      </c>
      <c r="B28" s="4" t="inlineStr">
        <is>
          <t>3 years</t>
        </is>
      </c>
      <c r="C28" s="4" t="inlineStr">
        <is>
          <t xml:space="preserve"> </t>
        </is>
      </c>
    </row>
    <row r="29">
      <c r="A29" s="4" t="inlineStr">
        <is>
          <t>Product warranty Period</t>
        </is>
      </c>
      <c r="B29" s="4" t="inlineStr">
        <is>
          <t>12 months</t>
        </is>
      </c>
      <c r="C29" s="4" t="inlineStr">
        <is>
          <t xml:space="preserve"> </t>
        </is>
      </c>
    </row>
    <row r="30">
      <c r="A30" s="4" t="inlineStr">
        <is>
          <t>Maximum [Member]</t>
        </is>
      </c>
      <c r="B30" s="4" t="inlineStr">
        <is>
          <t xml:space="preserve"> </t>
        </is>
      </c>
      <c r="C30" s="4" t="inlineStr">
        <is>
          <t xml:space="preserve"> </t>
        </is>
      </c>
    </row>
    <row r="31">
      <c r="A31" s="3" t="inlineStr">
        <is>
          <t>Product Information [Line Items]</t>
        </is>
      </c>
      <c r="B31" s="4" t="inlineStr">
        <is>
          <t xml:space="preserve"> </t>
        </is>
      </c>
      <c r="C31" s="4" t="inlineStr">
        <is>
          <t xml:space="preserve"> </t>
        </is>
      </c>
    </row>
    <row r="32">
      <c r="A32" s="4" t="inlineStr">
        <is>
          <t>Estimated economic life of the property and equipment</t>
        </is>
      </c>
      <c r="B32" s="4" t="inlineStr">
        <is>
          <t>5 years</t>
        </is>
      </c>
      <c r="C32" s="4" t="inlineStr">
        <is>
          <t xml:space="preserve"> </t>
        </is>
      </c>
    </row>
    <row r="33">
      <c r="A33" s="4" t="inlineStr">
        <is>
          <t>Product warranty Period</t>
        </is>
      </c>
      <c r="B33" s="4" t="inlineStr">
        <is>
          <t>36 months</t>
        </is>
      </c>
      <c r="C33" s="4" t="inlineStr">
        <is>
          <t xml:space="preserve"> </t>
        </is>
      </c>
    </row>
    <row r="34">
      <c r="A34" s="4" t="inlineStr">
        <is>
          <t>Customer 1 [Member] | Revenue Benchmark [Member] | Customer Concentration Risk [Member]</t>
        </is>
      </c>
      <c r="B34" s="4" t="inlineStr">
        <is>
          <t xml:space="preserve"> </t>
        </is>
      </c>
      <c r="C34" s="4" t="inlineStr">
        <is>
          <t xml:space="preserve"> </t>
        </is>
      </c>
    </row>
    <row r="35">
      <c r="A35" s="3" t="inlineStr">
        <is>
          <t>Product Information [Line Items]</t>
        </is>
      </c>
      <c r="B35" s="4" t="inlineStr">
        <is>
          <t xml:space="preserve"> </t>
        </is>
      </c>
      <c r="C35" s="4" t="inlineStr">
        <is>
          <t xml:space="preserve"> </t>
        </is>
      </c>
    </row>
    <row r="36">
      <c r="A36" s="4" t="inlineStr">
        <is>
          <t>Concentration risk, percentage</t>
        </is>
      </c>
      <c r="B36" s="9" t="n">
        <v>0.48</v>
      </c>
      <c r="C36" s="9" t="n">
        <v>0.42</v>
      </c>
    </row>
    <row r="37">
      <c r="A37" s="4" t="inlineStr">
        <is>
          <t>Customer 1 [Member] | Accounts Receivable [Member] | Customer Concentration Risk [Member]</t>
        </is>
      </c>
      <c r="B37" s="4" t="inlineStr">
        <is>
          <t xml:space="preserve"> </t>
        </is>
      </c>
      <c r="C37" s="4" t="inlineStr">
        <is>
          <t xml:space="preserve"> </t>
        </is>
      </c>
    </row>
    <row r="38">
      <c r="A38" s="3" t="inlineStr">
        <is>
          <t>Product Information [Line Items]</t>
        </is>
      </c>
      <c r="B38" s="4" t="inlineStr">
        <is>
          <t xml:space="preserve"> </t>
        </is>
      </c>
      <c r="C38" s="4" t="inlineStr">
        <is>
          <t xml:space="preserve"> </t>
        </is>
      </c>
    </row>
    <row r="39">
      <c r="A39" s="4" t="inlineStr">
        <is>
          <t>Concentration risk, percentage</t>
        </is>
      </c>
      <c r="B39" s="9" t="n">
        <v>0.83</v>
      </c>
      <c r="C39" s="9" t="n">
        <v>0.34</v>
      </c>
    </row>
    <row r="40">
      <c r="A40" s="4" t="inlineStr">
        <is>
          <t>Customer 2 [Member] | Revenue Benchmark [Member] | Customer Concentration Risk [Member]</t>
        </is>
      </c>
      <c r="B40" s="4" t="inlineStr">
        <is>
          <t xml:space="preserve"> </t>
        </is>
      </c>
      <c r="C40" s="4" t="inlineStr">
        <is>
          <t xml:space="preserve"> </t>
        </is>
      </c>
    </row>
    <row r="41">
      <c r="A41" s="3" t="inlineStr">
        <is>
          <t>Product Information [Line Items]</t>
        </is>
      </c>
      <c r="B41" s="4" t="inlineStr">
        <is>
          <t xml:space="preserve"> </t>
        </is>
      </c>
      <c r="C41" s="4" t="inlineStr">
        <is>
          <t xml:space="preserve"> </t>
        </is>
      </c>
    </row>
    <row r="42">
      <c r="A42" s="4" t="inlineStr">
        <is>
          <t>Concentration risk, percentage</t>
        </is>
      </c>
      <c r="B42" s="9" t="n">
        <v>0.3</v>
      </c>
      <c r="C42" s="9" t="n">
        <v>0.18</v>
      </c>
    </row>
    <row r="43">
      <c r="A43" s="4" t="inlineStr">
        <is>
          <t>Customer 2 [Member] | Accounts Receivable [Member] | Customer Concentration Risk [Member]</t>
        </is>
      </c>
      <c r="B43" s="4" t="inlineStr">
        <is>
          <t xml:space="preserve"> </t>
        </is>
      </c>
      <c r="C43" s="4" t="inlineStr">
        <is>
          <t xml:space="preserve"> </t>
        </is>
      </c>
    </row>
    <row r="44">
      <c r="A44" s="3" t="inlineStr">
        <is>
          <t>Product Information [Line Items]</t>
        </is>
      </c>
      <c r="B44" s="4" t="inlineStr">
        <is>
          <t xml:space="preserve"> </t>
        </is>
      </c>
      <c r="C44" s="4" t="inlineStr">
        <is>
          <t xml:space="preserve"> </t>
        </is>
      </c>
    </row>
    <row r="45">
      <c r="A45" s="4" t="inlineStr">
        <is>
          <t>Concentration risk, percentage</t>
        </is>
      </c>
      <c r="B45" s="9" t="n">
        <v>0.11</v>
      </c>
      <c r="C45" s="9" t="n">
        <v>0.31</v>
      </c>
    </row>
    <row r="46">
      <c r="A46" s="4" t="inlineStr">
        <is>
          <t>Customer 3 [Member] | Revenue Benchmark [Member] | Customer Concentration Risk [Member]</t>
        </is>
      </c>
      <c r="B46" s="4" t="inlineStr">
        <is>
          <t xml:space="preserve"> </t>
        </is>
      </c>
      <c r="C46" s="4" t="inlineStr">
        <is>
          <t xml:space="preserve"> </t>
        </is>
      </c>
    </row>
    <row r="47">
      <c r="A47" s="3" t="inlineStr">
        <is>
          <t>Product Information [Line Items]</t>
        </is>
      </c>
      <c r="B47" s="4" t="inlineStr">
        <is>
          <t xml:space="preserve"> </t>
        </is>
      </c>
      <c r="C47" s="4" t="inlineStr">
        <is>
          <t xml:space="preserve"> </t>
        </is>
      </c>
    </row>
    <row r="48">
      <c r="A48" s="4" t="inlineStr">
        <is>
          <t>Concentration risk, percentage</t>
        </is>
      </c>
      <c r="B48" s="9" t="n">
        <v>0.11</v>
      </c>
      <c r="C48" s="9" t="n">
        <v>0.14</v>
      </c>
    </row>
    <row r="49">
      <c r="A49" s="4" t="inlineStr">
        <is>
          <t>Customer 3 [Member] | Accounts Receivable [Member] | Customer Concentration Risk [Member]</t>
        </is>
      </c>
      <c r="B49" s="4" t="inlineStr">
        <is>
          <t xml:space="preserve"> </t>
        </is>
      </c>
      <c r="C49" s="4" t="inlineStr">
        <is>
          <t xml:space="preserve"> </t>
        </is>
      </c>
    </row>
    <row r="50">
      <c r="A50" s="3" t="inlineStr">
        <is>
          <t>Product Information [Line Items]</t>
        </is>
      </c>
      <c r="B50" s="4" t="inlineStr">
        <is>
          <t xml:space="preserve"> </t>
        </is>
      </c>
      <c r="C50" s="4" t="inlineStr">
        <is>
          <t xml:space="preserve"> </t>
        </is>
      </c>
    </row>
    <row r="51">
      <c r="A51" s="4" t="inlineStr">
        <is>
          <t>Concentration risk, percentage</t>
        </is>
      </c>
      <c r="B51" s="4" t="inlineStr">
        <is>
          <t xml:space="preserve"> </t>
        </is>
      </c>
      <c r="C51" s="9" t="n">
        <v>0.19</v>
      </c>
    </row>
    <row r="52">
      <c r="A52" s="4" t="inlineStr">
        <is>
          <t>Customer 4 [Member] | Revenue Benchmark [Member] | Customer Concentration Risk [Member]</t>
        </is>
      </c>
      <c r="B52" s="4" t="inlineStr">
        <is>
          <t xml:space="preserve"> </t>
        </is>
      </c>
      <c r="C52" s="4" t="inlineStr">
        <is>
          <t xml:space="preserve"> </t>
        </is>
      </c>
    </row>
    <row r="53">
      <c r="A53" s="3" t="inlineStr">
        <is>
          <t>Product Information [Line Items]</t>
        </is>
      </c>
      <c r="B53" s="4" t="inlineStr">
        <is>
          <t xml:space="preserve"> </t>
        </is>
      </c>
      <c r="C53" s="4" t="inlineStr">
        <is>
          <t xml:space="preserve"> </t>
        </is>
      </c>
    </row>
    <row r="54">
      <c r="A54" s="4" t="inlineStr">
        <is>
          <t>Concentration risk, percentage</t>
        </is>
      </c>
      <c r="B54" s="4" t="inlineStr">
        <is>
          <t xml:space="preserve"> </t>
        </is>
      </c>
      <c r="C54" s="9" t="n">
        <v>0.14</v>
      </c>
    </row>
    <row r="55">
      <c r="A55" s="4" t="inlineStr">
        <is>
          <t>Customer 4 [Member] | Accounts Receivable [Member] | Customer Concentration Risk [Member]</t>
        </is>
      </c>
      <c r="B55" s="4" t="inlineStr">
        <is>
          <t xml:space="preserve"> </t>
        </is>
      </c>
      <c r="C55" s="4" t="inlineStr">
        <is>
          <t xml:space="preserve"> </t>
        </is>
      </c>
    </row>
    <row r="56">
      <c r="A56" s="3" t="inlineStr">
        <is>
          <t>Product Information [Line Items]</t>
        </is>
      </c>
      <c r="B56" s="4" t="inlineStr">
        <is>
          <t xml:space="preserve"> </t>
        </is>
      </c>
      <c r="C56" s="4" t="inlineStr">
        <is>
          <t xml:space="preserve"> </t>
        </is>
      </c>
    </row>
    <row r="57">
      <c r="A57" s="4" t="inlineStr">
        <is>
          <t>Concentration risk, percentage</t>
        </is>
      </c>
      <c r="B57" s="4" t="inlineStr">
        <is>
          <t xml:space="preserve"> </t>
        </is>
      </c>
      <c r="C57" s="9" t="n">
        <v>0.1</v>
      </c>
    </row>
    <row r="58">
      <c r="A58" s="4" t="inlineStr">
        <is>
          <t>Customer [Member] | Revenue Benchmark [Member] | Customer Concentration Risk [Member]</t>
        </is>
      </c>
      <c r="B58" s="4" t="inlineStr">
        <is>
          <t xml:space="preserve"> </t>
        </is>
      </c>
      <c r="C58" s="4" t="inlineStr">
        <is>
          <t xml:space="preserve"> </t>
        </is>
      </c>
    </row>
    <row r="59">
      <c r="A59" s="3" t="inlineStr">
        <is>
          <t>Product Information [Line Items]</t>
        </is>
      </c>
      <c r="B59" s="4" t="inlineStr">
        <is>
          <t xml:space="preserve"> </t>
        </is>
      </c>
      <c r="C59" s="4" t="inlineStr">
        <is>
          <t xml:space="preserve"> </t>
        </is>
      </c>
    </row>
    <row r="60">
      <c r="A60" s="4" t="inlineStr">
        <is>
          <t>Concentration risk, percentage</t>
        </is>
      </c>
      <c r="B60" s="9" t="n">
        <v>0.3</v>
      </c>
      <c r="C60" s="4" t="inlineStr">
        <is>
          <t xml:space="preserve"> </t>
        </is>
      </c>
    </row>
    <row r="61">
      <c r="A61" s="4" t="inlineStr">
        <is>
          <t>Customer [Member] | Revenue Benchmark [Member] | Customer Concentration Risk [Member] | UNITED STATES</t>
        </is>
      </c>
      <c r="B61" s="4" t="inlineStr">
        <is>
          <t xml:space="preserve"> </t>
        </is>
      </c>
      <c r="C61" s="4" t="inlineStr">
        <is>
          <t xml:space="preserve"> </t>
        </is>
      </c>
    </row>
    <row r="62">
      <c r="A62" s="3" t="inlineStr">
        <is>
          <t>Product Information [Line Items]</t>
        </is>
      </c>
      <c r="B62" s="4" t="inlineStr">
        <is>
          <t xml:space="preserve"> </t>
        </is>
      </c>
      <c r="C62" s="4" t="inlineStr">
        <is>
          <t xml:space="preserve"> </t>
        </is>
      </c>
    </row>
    <row r="63">
      <c r="A63" s="4" t="inlineStr">
        <is>
          <t>Concentration risk, percentage</t>
        </is>
      </c>
      <c r="B63" s="9" t="n">
        <v>0.44</v>
      </c>
      <c r="C63" s="9" t="n">
        <v>0.4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Details Narrative) - USD ($)</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11241718</v>
      </c>
      <c r="C4" s="4" t="inlineStr">
        <is>
          <t xml:space="preserve"> </t>
        </is>
      </c>
    </row>
    <row r="5">
      <c r="A5" s="4" t="inlineStr">
        <is>
          <t>Working capital surplus</t>
        </is>
      </c>
      <c r="B5" s="6" t="n">
        <v>3009842</v>
      </c>
      <c r="C5" s="4" t="inlineStr">
        <is>
          <t xml:space="preserve"> </t>
        </is>
      </c>
    </row>
    <row r="6">
      <c r="A6" s="4" t="inlineStr">
        <is>
          <t>Accumulated deficit</t>
        </is>
      </c>
      <c r="B6" s="5" t="n">
        <v>63603552</v>
      </c>
      <c r="C6" s="5" t="n">
        <v>5236183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5" t="n">
        <v>7471198</v>
      </c>
      <c r="C4" s="5" t="n">
        <v>15012366</v>
      </c>
    </row>
    <row r="5">
      <c r="A5" s="3" t="inlineStr">
        <is>
          <t>COST OF REVENUES:</t>
        </is>
      </c>
      <c r="B5" s="4" t="inlineStr">
        <is>
          <t xml:space="preserve"> </t>
        </is>
      </c>
      <c r="C5" s="4" t="inlineStr">
        <is>
          <t xml:space="preserve"> </t>
        </is>
      </c>
    </row>
    <row r="6">
      <c r="A6" s="4" t="inlineStr">
        <is>
          <t xml:space="preserve"> Total Cost of Revenues</t>
        </is>
      </c>
      <c r="B6" s="6" t="n">
        <v>6162317</v>
      </c>
      <c r="C6" s="6" t="n">
        <v>10264263</v>
      </c>
    </row>
    <row r="7">
      <c r="A7" s="4" t="inlineStr">
        <is>
          <t>GROSS MARGIN</t>
        </is>
      </c>
      <c r="B7" s="6" t="n">
        <v>1308881</v>
      </c>
      <c r="C7" s="6" t="n">
        <v>4748103</v>
      </c>
    </row>
    <row r="8">
      <c r="A8" s="3" t="inlineStr">
        <is>
          <t>OPERATING EXPENSES:</t>
        </is>
      </c>
      <c r="B8" s="4" t="inlineStr">
        <is>
          <t xml:space="preserve"> </t>
        </is>
      </c>
      <c r="C8" s="4" t="inlineStr">
        <is>
          <t xml:space="preserve"> </t>
        </is>
      </c>
    </row>
    <row r="9">
      <c r="A9" s="4" t="inlineStr">
        <is>
          <t xml:space="preserve"> Sales and marketing</t>
        </is>
      </c>
      <c r="B9" s="6" t="n">
        <v>1493309</v>
      </c>
      <c r="C9" s="6" t="n">
        <v>1337186</v>
      </c>
    </row>
    <row r="10">
      <c r="A10" s="4" t="inlineStr">
        <is>
          <t xml:space="preserve"> Research and development</t>
        </is>
      </c>
      <c r="B10" s="6" t="n">
        <v>1812951</v>
      </c>
      <c r="C10" s="6" t="n">
        <v>1651064</v>
      </c>
    </row>
    <row r="11">
      <c r="A11" s="4" t="inlineStr">
        <is>
          <t xml:space="preserve"> General and Administration</t>
        </is>
      </c>
      <c r="B11" s="6" t="n">
        <v>9449187</v>
      </c>
      <c r="C11" s="6" t="n">
        <v>8625002</v>
      </c>
    </row>
    <row r="12">
      <c r="A12" s="4" t="inlineStr">
        <is>
          <t xml:space="preserve"> Total Operating Expenses</t>
        </is>
      </c>
      <c r="B12" s="6" t="n">
        <v>12755447</v>
      </c>
      <c r="C12" s="6" t="n">
        <v>11613252</v>
      </c>
    </row>
    <row r="13">
      <c r="A13" s="4" t="inlineStr">
        <is>
          <t>LOSS FROM OPERATIONS</t>
        </is>
      </c>
      <c r="B13" s="6" t="n">
        <v>-11446566</v>
      </c>
      <c r="C13" s="6" t="n">
        <v>-6865149</v>
      </c>
    </row>
    <row r="14">
      <c r="A14" s="3" t="inlineStr">
        <is>
          <t>OTHER INCOME (EXPENSES):</t>
        </is>
      </c>
      <c r="B14" s="4" t="inlineStr">
        <is>
          <t xml:space="preserve"> </t>
        </is>
      </c>
      <c r="C14" s="4" t="inlineStr">
        <is>
          <t xml:space="preserve"> </t>
        </is>
      </c>
    </row>
    <row r="15">
      <c r="A15" s="4" t="inlineStr">
        <is>
          <t>Interest expense</t>
        </is>
      </c>
      <c r="B15" s="6" t="n">
        <v>-7159</v>
      </c>
      <c r="C15" s="6" t="n">
        <v>-9191</v>
      </c>
    </row>
    <row r="16">
      <c r="A16" s="4" t="inlineStr">
        <is>
          <t>Other income, net</t>
        </is>
      </c>
      <c r="B16" s="6" t="n">
        <v>212007</v>
      </c>
      <c r="C16" s="6" t="n">
        <v>9557</v>
      </c>
    </row>
    <row r="17">
      <c r="A17" s="4" t="inlineStr">
        <is>
          <t>Total Other Income (Expenses)</t>
        </is>
      </c>
      <c r="B17" s="6" t="n">
        <v>204848</v>
      </c>
      <c r="C17" s="6" t="n">
        <v>366</v>
      </c>
    </row>
    <row r="18">
      <c r="A18" s="4" t="inlineStr">
        <is>
          <t>NET LOSS</t>
        </is>
      </c>
      <c r="B18" s="6" t="n">
        <v>-11241718</v>
      </c>
      <c r="C18" s="6" t="n">
        <v>-6864783</v>
      </c>
    </row>
    <row r="19">
      <c r="A19" s="4" t="inlineStr">
        <is>
          <t>Product [Member]</t>
        </is>
      </c>
      <c r="B19" s="4" t="inlineStr">
        <is>
          <t xml:space="preserve"> </t>
        </is>
      </c>
      <c r="C19" s="4" t="inlineStr">
        <is>
          <t xml:space="preserve"> </t>
        </is>
      </c>
    </row>
    <row r="20">
      <c r="A20" s="3" t="inlineStr">
        <is>
          <t>REVENUES:</t>
        </is>
      </c>
      <c r="B20" s="4" t="inlineStr">
        <is>
          <t xml:space="preserve"> </t>
        </is>
      </c>
      <c r="C20" s="4" t="inlineStr">
        <is>
          <t xml:space="preserve"> </t>
        </is>
      </c>
    </row>
    <row r="21">
      <c r="A21" s="4" t="inlineStr">
        <is>
          <t>Total Revenues</t>
        </is>
      </c>
      <c r="B21" s="6" t="n">
        <v>3618022</v>
      </c>
      <c r="C21" s="6" t="n">
        <v>11190292</v>
      </c>
    </row>
    <row r="22">
      <c r="A22" s="3" t="inlineStr">
        <is>
          <t>COST OF REVENUES:</t>
        </is>
      </c>
      <c r="B22" s="4" t="inlineStr">
        <is>
          <t xml:space="preserve"> </t>
        </is>
      </c>
      <c r="C22" s="4" t="inlineStr">
        <is>
          <t xml:space="preserve"> </t>
        </is>
      </c>
    </row>
    <row r="23">
      <c r="A23" s="4" t="inlineStr">
        <is>
          <t xml:space="preserve"> Total Cost of Revenues</t>
        </is>
      </c>
      <c r="B23" s="6" t="n">
        <v>4352247</v>
      </c>
      <c r="C23" s="6" t="n">
        <v>8376649</v>
      </c>
    </row>
    <row r="24">
      <c r="A24" s="4" t="inlineStr">
        <is>
          <t>Service, Other [Member]</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6" t="n">
        <v>3853176</v>
      </c>
      <c r="C26" s="6" t="n">
        <v>3822074</v>
      </c>
    </row>
    <row r="27">
      <c r="A27" s="3" t="inlineStr">
        <is>
          <t>COST OF REVENUES:</t>
        </is>
      </c>
      <c r="B27" s="4" t="inlineStr">
        <is>
          <t xml:space="preserve"> </t>
        </is>
      </c>
      <c r="C27" s="4" t="inlineStr">
        <is>
          <t xml:space="preserve"> </t>
        </is>
      </c>
    </row>
    <row r="28">
      <c r="A28" s="4" t="inlineStr">
        <is>
          <t xml:space="preserve"> Total Cost of Revenues</t>
        </is>
      </c>
      <c r="B28" s="5" t="n">
        <v>1810070</v>
      </c>
      <c r="C28" s="5" t="n">
        <v>18876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Details- Accounts receivable) - USD ($)</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5" t="n">
        <v>1462463</v>
      </c>
      <c r="C3" s="5" t="n">
        <v>3418263</v>
      </c>
    </row>
    <row r="4">
      <c r="A4" s="4" t="inlineStr">
        <is>
          <t>Allowance for doubtful accounts</t>
        </is>
      </c>
      <c r="B4" s="4" t="inlineStr">
        <is>
          <t xml:space="preserve"> </t>
        </is>
      </c>
      <c r="C4" s="4" t="inlineStr">
        <is>
          <t xml:space="preserve"> </t>
        </is>
      </c>
    </row>
    <row r="5">
      <c r="A5" s="4" t="inlineStr">
        <is>
          <t>Accounts Receivable, Net</t>
        </is>
      </c>
      <c r="B5" s="5" t="n">
        <v>1462463</v>
      </c>
      <c r="C5" s="5" t="n">
        <v>34182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Major classes of property and equipment)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Plant and Equipment, Gross</t>
        </is>
      </c>
      <c r="B4" s="5" t="n">
        <v>2103136</v>
      </c>
      <c r="C4" s="5" t="n">
        <v>1606451</v>
      </c>
    </row>
    <row r="5">
      <c r="A5" s="4" t="inlineStr">
        <is>
          <t>Accumulated Depreciation</t>
        </is>
      </c>
      <c r="B5" s="6" t="n">
        <v>-1376629</v>
      </c>
      <c r="C5" s="6" t="n">
        <v>-976961</v>
      </c>
    </row>
    <row r="6">
      <c r="A6" s="4" t="inlineStr">
        <is>
          <t>Property, Equipment and Software, net</t>
        </is>
      </c>
      <c r="B6" s="6" t="n">
        <v>726507</v>
      </c>
      <c r="C6" s="6" t="n">
        <v>629490</v>
      </c>
    </row>
    <row r="7">
      <c r="A7" s="4" t="inlineStr">
        <is>
          <t>Depreciation Expense</t>
        </is>
      </c>
      <c r="B7" s="6" t="n">
        <v>315686</v>
      </c>
      <c r="C7" s="6" t="n">
        <v>267959</v>
      </c>
    </row>
    <row r="8">
      <c r="A8" s="4" t="inlineStr">
        <is>
          <t>Furniture and Fixtur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132018</v>
      </c>
      <c r="C10" s="6" t="n">
        <v>115238</v>
      </c>
    </row>
    <row r="11">
      <c r="A11" s="4" t="inlineStr">
        <is>
          <t>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1291673</v>
      </c>
      <c r="C13" s="6" t="n">
        <v>1162568</v>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298004</v>
      </c>
      <c r="C16" s="6" t="n">
        <v>228404</v>
      </c>
    </row>
    <row r="17">
      <c r="A17" s="4" t="inlineStr">
        <is>
          <t>Software Develo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381441</v>
      </c>
      <c r="C19" s="6" t="n">
        <v>100241</v>
      </c>
    </row>
    <row r="20">
      <c r="A20" s="4" t="inlineStr">
        <is>
          <t>Accumulated Depreciation</t>
        </is>
      </c>
      <c r="B20" s="6" t="n">
        <v>-133149</v>
      </c>
      <c r="C20" s="6" t="n">
        <v>-57032</v>
      </c>
    </row>
    <row r="21">
      <c r="A21" s="4" t="inlineStr">
        <is>
          <t>Property, Equipment and Software, net</t>
        </is>
      </c>
      <c r="B21" s="6" t="n">
        <v>248292</v>
      </c>
      <c r="C21" s="6" t="n">
        <v>43209</v>
      </c>
    </row>
    <row r="22">
      <c r="A22" s="4" t="inlineStr">
        <is>
          <t>Depreciation Expense</t>
        </is>
      </c>
      <c r="B22" s="6" t="n">
        <v>84328</v>
      </c>
      <c r="C22" s="6" t="n">
        <v>57033</v>
      </c>
    </row>
    <row r="23">
      <c r="A23" s="4" t="inlineStr">
        <is>
          <t>Property, Plant and Equipment, Other Type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Depreciation Expense</t>
        </is>
      </c>
      <c r="B25" s="5" t="n">
        <v>315686</v>
      </c>
      <c r="C25" s="5" t="n">
        <v>26289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Details - Estimated future depreciation expense of software) - Property, Plant and Equipment, Other Types [Member]</t>
        </is>
      </c>
      <c r="B1" s="2" t="inlineStr">
        <is>
          <t>Dec. 31, 2023 USD ($)</t>
        </is>
      </c>
    </row>
    <row r="2">
      <c r="A2" s="3" t="inlineStr">
        <is>
          <t>Property, Plant and Equipment [Line Items]</t>
        </is>
      </c>
      <c r="B2" s="4" t="inlineStr">
        <is>
          <t xml:space="preserve"> </t>
        </is>
      </c>
    </row>
    <row r="3">
      <c r="A3" s="4" t="inlineStr">
        <is>
          <t>2024</t>
        </is>
      </c>
      <c r="B3" s="5" t="n">
        <v>100952</v>
      </c>
    </row>
    <row r="4">
      <c r="A4" s="4" t="inlineStr">
        <is>
          <t>2025</t>
        </is>
      </c>
      <c r="B4" s="6" t="n">
        <v>103716</v>
      </c>
    </row>
    <row r="5">
      <c r="A5" s="4" t="inlineStr">
        <is>
          <t>2026</t>
        </is>
      </c>
      <c r="B5" s="6" t="n">
        <v>43624</v>
      </c>
    </row>
    <row r="6">
      <c r="A6" s="4" t="inlineStr">
        <is>
          <t>Finite lived intangible assets</t>
        </is>
      </c>
      <c r="B6" s="5" t="n">
        <v>2482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315686</v>
      </c>
      <c r="C4" s="5" t="n">
        <v>26795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TENTS AND TRADEMARKS (Details - Patents and trademarks) - Patents [Member]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Patents</t>
        </is>
      </c>
      <c r="B3" s="5" t="n">
        <v>395472</v>
      </c>
      <c r="C3" s="5" t="n">
        <v>326145</v>
      </c>
    </row>
    <row r="4">
      <c r="A4" s="4" t="inlineStr">
        <is>
          <t>Accumulated Amortization</t>
        </is>
      </c>
      <c r="B4" s="6" t="n">
        <v>-266332</v>
      </c>
      <c r="C4" s="6" t="n">
        <v>-256412</v>
      </c>
    </row>
    <row r="5">
      <c r="A5" s="4" t="inlineStr">
        <is>
          <t>Patent, net</t>
        </is>
      </c>
      <c r="B5" s="5" t="n">
        <v>129140</v>
      </c>
      <c r="C5" s="5" t="n">
        <v>697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ATENTS AND TRADEMARKS (Details Narrative)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expense</t>
        </is>
      </c>
      <c r="B4" s="5" t="n">
        <v>9920</v>
      </c>
      <c r="C4" s="5" t="n">
        <v>1368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AND SOFTWARE DEVELOPMENT COSTS (Details - Software development costs) - USD ($)</t>
        </is>
      </c>
      <c r="B1" s="2" t="inlineStr">
        <is>
          <t>Dec. 31, 2023</t>
        </is>
      </c>
      <c r="C1" s="2" t="inlineStr">
        <is>
          <t>Dec. 31, 2022</t>
        </is>
      </c>
    </row>
    <row r="2">
      <c r="A2" s="3" t="inlineStr">
        <is>
          <t>Research and Development [Abstract]</t>
        </is>
      </c>
      <c r="B2" s="4" t="inlineStr">
        <is>
          <t xml:space="preserve"> </t>
        </is>
      </c>
      <c r="C2" s="4" t="inlineStr">
        <is>
          <t xml:space="preserve"> </t>
        </is>
      </c>
    </row>
    <row r="3">
      <c r="A3" s="4" t="inlineStr">
        <is>
          <t>Software Development</t>
        </is>
      </c>
      <c r="B3" s="5" t="n">
        <v>721309</v>
      </c>
      <c r="C3" s="5" t="n">
        <v>341784</v>
      </c>
    </row>
    <row r="4">
      <c r="A4" s="4" t="inlineStr">
        <is>
          <t>Construction in Progress</t>
        </is>
      </c>
      <c r="B4" s="6" t="n">
        <v>148371</v>
      </c>
      <c r="C4" s="4" t="inlineStr">
        <is>
          <t xml:space="preserve"> </t>
        </is>
      </c>
    </row>
    <row r="5">
      <c r="A5" s="4" t="inlineStr">
        <is>
          <t>Accumulated amortization</t>
        </is>
      </c>
      <c r="B5" s="6" t="n">
        <v>-216842</v>
      </c>
      <c r="C5" s="6" t="n">
        <v>-76576</v>
      </c>
    </row>
    <row r="6">
      <c r="A6" s="4" t="inlineStr">
        <is>
          <t>Software Development, net</t>
        </is>
      </c>
      <c r="B6" s="5" t="n">
        <v>652838</v>
      </c>
      <c r="C6" s="5" t="n">
        <v>2652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OFTWARE AND SOFTWARE DEVELOPMENT COSTS (Details - Estimated future amortization) - Software and Software Development Costs [Member]</t>
        </is>
      </c>
      <c r="B1" s="2" t="inlineStr">
        <is>
          <t>Dec. 31, 2023 USD ($)</t>
        </is>
      </c>
    </row>
    <row r="2">
      <c r="A2" s="3" t="inlineStr">
        <is>
          <t>Property, Plant and Equipment [Line Items]</t>
        </is>
      </c>
      <c r="B2" s="4" t="inlineStr">
        <is>
          <t xml:space="preserve"> </t>
        </is>
      </c>
    </row>
    <row r="3">
      <c r="A3" s="4" t="inlineStr">
        <is>
          <t>2024</t>
        </is>
      </c>
      <c r="B3" s="5" t="n">
        <v>269893</v>
      </c>
    </row>
    <row r="4">
      <c r="A4" s="4" t="inlineStr">
        <is>
          <t>2025</t>
        </is>
      </c>
      <c r="B4" s="6" t="n">
        <v>252341</v>
      </c>
    </row>
    <row r="5">
      <c r="A5" s="4" t="inlineStr">
        <is>
          <t>2026</t>
        </is>
      </c>
      <c r="B5" s="6" t="n">
        <v>130604</v>
      </c>
    </row>
    <row r="6">
      <c r="A6" s="4" t="inlineStr">
        <is>
          <t>Finite lived intangible assets</t>
        </is>
      </c>
      <c r="B6" s="5" t="n">
        <v>6528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OFTWARE DEVELOPMENT COSTS (Details Narrative) - USD ($)</t>
        </is>
      </c>
      <c r="B1" s="2" t="inlineStr">
        <is>
          <t>12 Months Ended</t>
        </is>
      </c>
    </row>
    <row r="2">
      <c r="B2" s="2" t="inlineStr">
        <is>
          <t>Dec. 31, 2023</t>
        </is>
      </c>
      <c r="C2" s="2" t="inlineStr">
        <is>
          <t>Dec. 31, 2022</t>
        </is>
      </c>
    </row>
    <row r="3">
      <c r="A3" s="3" t="inlineStr">
        <is>
          <t>Research and Development [Abstract]</t>
        </is>
      </c>
      <c r="B3" s="4" t="inlineStr">
        <is>
          <t xml:space="preserve"> </t>
        </is>
      </c>
      <c r="C3" s="4" t="inlineStr">
        <is>
          <t xml:space="preserve"> </t>
        </is>
      </c>
    </row>
    <row r="4">
      <c r="A4" s="4" t="inlineStr">
        <is>
          <t>Amortization of software development costs</t>
        </is>
      </c>
      <c r="B4" s="5" t="n">
        <v>140267</v>
      </c>
      <c r="C4" s="5" t="n">
        <v>16576</v>
      </c>
    </row>
    <row r="5">
      <c r="A5" s="4" t="inlineStr">
        <is>
          <t>Depreciation of software cost</t>
        </is>
      </c>
      <c r="B5" s="5" t="n">
        <v>84328</v>
      </c>
      <c r="C5" s="5" t="n">
        <v>5703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Details - Notes payable - financing agreements) - USD ($)</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Notes payable, Principal</t>
        </is>
      </c>
      <c r="B3" s="5" t="n">
        <v>41976</v>
      </c>
      <c r="C3" s="5" t="n">
        <v>74575</v>
      </c>
    </row>
    <row r="4">
      <c r="A4" s="4" t="inlineStr">
        <is>
          <t>Third Party Insurance Note On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Notes payable, Principal</t>
        </is>
      </c>
      <c r="B6" s="4" t="inlineStr">
        <is>
          <t xml:space="preserve"> </t>
        </is>
      </c>
      <c r="C6" s="4" t="inlineStr">
        <is>
          <t xml:space="preserve"> </t>
        </is>
      </c>
    </row>
    <row r="7">
      <c r="A7" s="4" t="inlineStr">
        <is>
          <t>Third Party Insurance Note Two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Notes payable, Principal</t>
        </is>
      </c>
      <c r="B9" s="5" t="n">
        <v>39968</v>
      </c>
      <c r="C9" s="5" t="n">
        <v>17753</v>
      </c>
    </row>
    <row r="10">
      <c r="A10" s="4" t="inlineStr">
        <is>
          <t>Notes payable, Interest</t>
        </is>
      </c>
      <c r="B10" s="9" t="n">
        <v>0.08</v>
      </c>
      <c r="C10" s="10" t="n">
        <v>0.0624</v>
      </c>
    </row>
    <row r="11">
      <c r="A11" s="4" t="inlineStr">
        <is>
          <t>Third Party Insurance Note Three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Notes payable, Principal</t>
        </is>
      </c>
      <c r="B13" s="5" t="n">
        <v>2008</v>
      </c>
      <c r="C13" s="5" t="n">
        <v>16094</v>
      </c>
    </row>
    <row r="14">
      <c r="A14" s="4" t="inlineStr">
        <is>
          <t>Third Party Insurance Note Four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Notes payable, Principal</t>
        </is>
      </c>
      <c r="B16" s="4" t="inlineStr">
        <is>
          <t xml:space="preserve"> </t>
        </is>
      </c>
      <c r="C16" s="5" t="n">
        <v>407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Parenthetical)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 per share, Basic</t>
        </is>
      </c>
      <c r="B4" s="8" t="n">
        <v>-1.56</v>
      </c>
      <c r="C4" s="8" t="n">
        <v>-1.11</v>
      </c>
    </row>
    <row r="5">
      <c r="A5" s="4" t="inlineStr">
        <is>
          <t>Net loss per share, Diluted</t>
        </is>
      </c>
      <c r="B5" s="8" t="n">
        <v>-1.56</v>
      </c>
      <c r="C5" s="8" t="n">
        <v>-1.11</v>
      </c>
    </row>
    <row r="6">
      <c r="A6" s="4" t="inlineStr">
        <is>
          <t>Weighted average shares, Basic</t>
        </is>
      </c>
      <c r="B6" s="6" t="n">
        <v>7204177</v>
      </c>
      <c r="C6" s="6" t="n">
        <v>6175193</v>
      </c>
    </row>
    <row r="7">
      <c r="A7" s="4" t="inlineStr">
        <is>
          <t>Weighted average shares, Diluted</t>
        </is>
      </c>
      <c r="B7" s="6" t="n">
        <v>7204177</v>
      </c>
      <c r="C7" s="6" t="n">
        <v>61751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 width="13" customWidth="1" min="13" max="13"/>
  </cols>
  <sheetData>
    <row r="1">
      <c r="A1" s="1" t="inlineStr">
        <is>
          <t>DEBT (Details Narrative) - USD ($)</t>
        </is>
      </c>
      <c r="H1" s="2" t="inlineStr">
        <is>
          <t>3 Months Ended</t>
        </is>
      </c>
      <c r="I1" s="2" t="inlineStr">
        <is>
          <t>36 Months Ended</t>
        </is>
      </c>
    </row>
    <row r="2">
      <c r="B2" s="2" t="inlineStr">
        <is>
          <t>Apr. 15, 2023</t>
        </is>
      </c>
      <c r="C2" s="2" t="inlineStr">
        <is>
          <t>Feb. 03, 2023</t>
        </is>
      </c>
      <c r="D2" s="2" t="inlineStr">
        <is>
          <t>Dec. 23, 2022</t>
        </is>
      </c>
      <c r="E2" s="2" t="inlineStr">
        <is>
          <t>Sep. 30, 2022</t>
        </is>
      </c>
      <c r="F2" s="2" t="inlineStr">
        <is>
          <t>Apr. 15, 2022</t>
        </is>
      </c>
      <c r="G2" s="2" t="inlineStr">
        <is>
          <t>Feb. 03, 2022</t>
        </is>
      </c>
      <c r="H2" s="2" t="inlineStr">
        <is>
          <t>Mar. 31, 2022</t>
        </is>
      </c>
      <c r="I2" s="2" t="inlineStr">
        <is>
          <t>Jun. 01, 2023</t>
        </is>
      </c>
      <c r="J2" s="2" t="inlineStr">
        <is>
          <t>Dec. 31, 2023</t>
        </is>
      </c>
      <c r="K2" s="2" t="inlineStr">
        <is>
          <t>Dec. 31, 2022</t>
        </is>
      </c>
      <c r="L2" s="2" t="inlineStr">
        <is>
          <t>Sep. 15, 2022</t>
        </is>
      </c>
      <c r="M2" s="2" t="inlineStr">
        <is>
          <t>May 22,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urchase of an insurance policy</t>
        </is>
      </c>
      <c r="B4" s="4" t="inlineStr">
        <is>
          <t xml:space="preserve"> </t>
        </is>
      </c>
      <c r="C4" s="4" t="inlineStr">
        <is>
          <t xml:space="preserve"> </t>
        </is>
      </c>
      <c r="D4" s="4" t="inlineStr">
        <is>
          <t xml:space="preserve"> </t>
        </is>
      </c>
      <c r="E4" s="4" t="inlineStr">
        <is>
          <t xml:space="preserve"> </t>
        </is>
      </c>
      <c r="F4" s="4" t="inlineStr">
        <is>
          <t xml:space="preserve"> </t>
        </is>
      </c>
      <c r="G4" s="5" t="n">
        <v>24259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own payment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1854</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surance monthly install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073</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ceived refund</t>
        </is>
      </c>
      <c r="B7" s="4" t="inlineStr">
        <is>
          <t xml:space="preserve"> </t>
        </is>
      </c>
      <c r="C7" s="4" t="inlineStr">
        <is>
          <t xml:space="preserve"> </t>
        </is>
      </c>
      <c r="D7" s="4" t="inlineStr">
        <is>
          <t xml:space="preserve"> </t>
        </is>
      </c>
      <c r="E7" s="5" t="n">
        <v>5317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hird Party Insurance Note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otes payable outstanding balance</t>
        </is>
      </c>
      <c r="B10" s="4" t="inlineStr">
        <is>
          <t xml:space="preserve"> </t>
        </is>
      </c>
      <c r="C10" s="4" t="inlineStr">
        <is>
          <t xml:space="preserve"> </t>
        </is>
      </c>
      <c r="D10" s="5" t="n">
        <v>26484</v>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5" t="n">
        <v>0</v>
      </c>
      <c r="L10" s="4" t="inlineStr">
        <is>
          <t xml:space="preserve"> </t>
        </is>
      </c>
      <c r="M10" s="4" t="inlineStr">
        <is>
          <t xml:space="preserve"> </t>
        </is>
      </c>
    </row>
    <row r="11">
      <c r="A11" s="4" t="inlineStr">
        <is>
          <t>Interest rate</t>
        </is>
      </c>
      <c r="B11" s="4" t="inlineStr">
        <is>
          <t xml:space="preserve"> </t>
        </is>
      </c>
      <c r="C11" s="4" t="inlineStr">
        <is>
          <t xml:space="preserve"> </t>
        </is>
      </c>
      <c r="D11" s="10" t="n">
        <v>0.087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onthly installments of principal and interest</t>
        </is>
      </c>
      <c r="B12" s="4" t="inlineStr">
        <is>
          <t xml:space="preserve"> </t>
        </is>
      </c>
      <c r="C12" s="4" t="inlineStr">
        <is>
          <t xml:space="preserve"> </t>
        </is>
      </c>
      <c r="D12" s="5" t="n">
        <v>275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hird Party Insurance Note Tw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otes payable outstanding balance</t>
        </is>
      </c>
      <c r="B15" s="5" t="n">
        <v>142734</v>
      </c>
      <c r="C15" s="4" t="inlineStr">
        <is>
          <t xml:space="preserve"> </t>
        </is>
      </c>
      <c r="D15" s="4" t="inlineStr">
        <is>
          <t xml:space="preserve"> </t>
        </is>
      </c>
      <c r="E15" s="4" t="inlineStr">
        <is>
          <t xml:space="preserve"> </t>
        </is>
      </c>
      <c r="F15" s="5" t="n">
        <v>63766</v>
      </c>
      <c r="G15" s="4" t="inlineStr">
        <is>
          <t xml:space="preserve"> </t>
        </is>
      </c>
      <c r="H15" s="4" t="inlineStr">
        <is>
          <t xml:space="preserve"> </t>
        </is>
      </c>
      <c r="I15" s="4" t="inlineStr">
        <is>
          <t xml:space="preserve"> </t>
        </is>
      </c>
      <c r="J15" s="6" t="n">
        <v>39968</v>
      </c>
      <c r="K15" s="6" t="n">
        <v>17753</v>
      </c>
      <c r="L15" s="4" t="inlineStr">
        <is>
          <t xml:space="preserve"> </t>
        </is>
      </c>
      <c r="M15" s="4" t="inlineStr">
        <is>
          <t xml:space="preserve"> </t>
        </is>
      </c>
    </row>
    <row r="16">
      <c r="A16" s="4" t="inlineStr">
        <is>
          <t>Interest rate</t>
        </is>
      </c>
      <c r="B16" s="9" t="n">
        <v>0.08</v>
      </c>
      <c r="C16" s="4" t="inlineStr">
        <is>
          <t xml:space="preserve"> </t>
        </is>
      </c>
      <c r="D16" s="4" t="inlineStr">
        <is>
          <t xml:space="preserve"> </t>
        </is>
      </c>
      <c r="E16" s="4" t="inlineStr">
        <is>
          <t xml:space="preserve"> </t>
        </is>
      </c>
      <c r="F16" s="10" t="n">
        <v>0.062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onthly installments of principal and interest</t>
        </is>
      </c>
      <c r="B17" s="5" t="n">
        <v>13501</v>
      </c>
      <c r="C17" s="4" t="inlineStr">
        <is>
          <t xml:space="preserve"> </t>
        </is>
      </c>
      <c r="D17" s="4" t="inlineStr">
        <is>
          <t xml:space="preserve"> </t>
        </is>
      </c>
      <c r="E17" s="4" t="inlineStr">
        <is>
          <t xml:space="preserve"> </t>
        </is>
      </c>
      <c r="F17" s="5" t="n">
        <v>597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hird Party Insurance Note Thr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otes payable outstanding 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008</v>
      </c>
      <c r="K20" s="6" t="n">
        <v>16094</v>
      </c>
      <c r="L20" s="5" t="n">
        <v>24140</v>
      </c>
      <c r="M20" s="4" t="inlineStr">
        <is>
          <t xml:space="preserve"> </t>
        </is>
      </c>
    </row>
    <row r="21">
      <c r="A21" s="4" t="inlineStr">
        <is>
          <t>Monthly installments of principal and interest</t>
        </is>
      </c>
      <c r="B21" s="4" t="inlineStr">
        <is>
          <t xml:space="preserve"> </t>
        </is>
      </c>
      <c r="C21" s="5" t="n">
        <v>201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hird Party Insurance Note Fou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otes payable outstanding balance</t>
        </is>
      </c>
      <c r="B24" s="4" t="inlineStr">
        <is>
          <t xml:space="preserve"> </t>
        </is>
      </c>
      <c r="C24" s="6" t="n">
        <v>29352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6" t="n">
        <v>40728</v>
      </c>
      <c r="L24" s="4" t="inlineStr">
        <is>
          <t xml:space="preserve"> </t>
        </is>
      </c>
      <c r="M24" s="4" t="inlineStr">
        <is>
          <t xml:space="preserve"> </t>
        </is>
      </c>
    </row>
    <row r="25">
      <c r="A25" s="4" t="inlineStr">
        <is>
          <t>Monthly installments of principal and interest</t>
        </is>
      </c>
      <c r="B25" s="4" t="inlineStr">
        <is>
          <t xml:space="preserve"> </t>
        </is>
      </c>
      <c r="C25" s="6" t="n">
        <v>2397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own payment paid</t>
        </is>
      </c>
      <c r="B26" s="4" t="inlineStr">
        <is>
          <t xml:space="preserve"> </t>
        </is>
      </c>
      <c r="C26" s="5" t="n">
        <v>12569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quipment Financ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otes payable outstanding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0</v>
      </c>
      <c r="K29" s="5" t="n">
        <v>22851</v>
      </c>
      <c r="L29" s="4" t="inlineStr">
        <is>
          <t xml:space="preserve"> </t>
        </is>
      </c>
      <c r="M29" s="5" t="n">
        <v>121637</v>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0" t="n">
        <v>0.099</v>
      </c>
    </row>
    <row r="31">
      <c r="A31" s="4" t="inlineStr">
        <is>
          <t>Monthly installments of principal and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919</v>
      </c>
      <c r="J31" s="4" t="inlineStr">
        <is>
          <t xml:space="preserve"> </t>
        </is>
      </c>
      <c r="K31" s="4" t="inlineStr">
        <is>
          <t xml:space="preserve"> </t>
        </is>
      </c>
      <c r="L31" s="4" t="inlineStr">
        <is>
          <t xml:space="preserve"> </t>
        </is>
      </c>
      <c r="M3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S AND CONTRACT ACCOUNTING (Details - Contract assets) - USD ($)</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Cumulative revenues recognized</t>
        </is>
      </c>
      <c r="B3" s="5" t="n">
        <v>8820256</v>
      </c>
      <c r="C3" s="5" t="n">
        <v>5934205</v>
      </c>
    </row>
    <row r="4">
      <c r="A4" s="4" t="inlineStr">
        <is>
          <t>Less: Billings or cash received</t>
        </is>
      </c>
      <c r="B4" s="6" t="n">
        <v>-8178309</v>
      </c>
      <c r="C4" s="6" t="n">
        <v>-5508483</v>
      </c>
    </row>
    <row r="5">
      <c r="A5" s="4" t="inlineStr">
        <is>
          <t>Contract Assets</t>
        </is>
      </c>
      <c r="B5" s="5" t="n">
        <v>641947</v>
      </c>
      <c r="C5" s="5" t="n">
        <v>4257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S AND CONTRACT ACCOUNTING (Details - Contract liabilities) - USD ($)</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Billings and/or cash receipts on uncompleted contracts</t>
        </is>
      </c>
      <c r="B3" s="5" t="n">
        <v>1264658</v>
      </c>
      <c r="C3" s="5" t="n">
        <v>4355470</v>
      </c>
    </row>
    <row r="4">
      <c r="A4" s="4" t="inlineStr">
        <is>
          <t>Less: Cumulative revenues</t>
        </is>
      </c>
      <c r="B4" s="6" t="n">
        <v>-199976</v>
      </c>
      <c r="C4" s="6" t="n">
        <v>-4144018</v>
      </c>
    </row>
    <row r="5">
      <c r="A5" s="4" t="inlineStr">
        <is>
          <t>Contract liabilities, technology systems</t>
        </is>
      </c>
      <c r="B5" s="6" t="n">
        <v>1064682</v>
      </c>
      <c r="C5" s="6" t="n">
        <v>211452</v>
      </c>
    </row>
    <row r="6">
      <c r="A6" s="4" t="inlineStr">
        <is>
          <t>Contract Liabilities, services and consulting</t>
        </is>
      </c>
      <c r="B6" s="6" t="n">
        <v>601561</v>
      </c>
      <c r="C6" s="6" t="n">
        <v>746545</v>
      </c>
    </row>
    <row r="7">
      <c r="A7" s="4" t="inlineStr">
        <is>
          <t>Total Contract Liabilities</t>
        </is>
      </c>
      <c r="B7" s="5" t="n">
        <v>1666243</v>
      </c>
      <c r="C7" s="5" t="n">
        <v>9579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S AND CONTRACT ACCOUNTING (Details -Disaggregated revenue)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5" t="n">
        <v>7471198</v>
      </c>
      <c r="C4" s="5" t="n">
        <v>15012366</v>
      </c>
    </row>
    <row r="5">
      <c r="A5" s="4" t="inlineStr">
        <is>
          <t>Goods Transferred Over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3218028</v>
      </c>
      <c r="C7" s="6" t="n">
        <v>11190292</v>
      </c>
    </row>
    <row r="8">
      <c r="A8" s="4" t="inlineStr">
        <is>
          <t>Services 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3853170</v>
      </c>
      <c r="C10" s="6" t="n">
        <v>3822074</v>
      </c>
    </row>
    <row r="11">
      <c r="A11" s="4" t="inlineStr">
        <is>
          <t>Turnkey Project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3618028</v>
      </c>
      <c r="C13" s="6" t="n">
        <v>11190292</v>
      </c>
    </row>
    <row r="14">
      <c r="A14" s="4" t="inlineStr">
        <is>
          <t>Maintenance And Support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2733648</v>
      </c>
      <c r="C16" s="6" t="n">
        <v>3108114</v>
      </c>
    </row>
    <row r="17">
      <c r="A17" s="4" t="inlineStr">
        <is>
          <t>Data Center Auditing Servic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4" t="inlineStr">
        <is>
          <t xml:space="preserve"> </t>
        </is>
      </c>
      <c r="C19" s="4" t="inlineStr">
        <is>
          <t xml:space="preserve"> </t>
        </is>
      </c>
    </row>
    <row r="20">
      <c r="A20" s="4" t="inlineStr">
        <is>
          <t>Software Licens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4" t="inlineStr">
        <is>
          <t xml:space="preserve"> </t>
        </is>
      </c>
      <c r="C22" s="4" t="inlineStr">
        <is>
          <t xml:space="preserve"> </t>
        </is>
      </c>
    </row>
    <row r="23">
      <c r="A23" s="4" t="inlineStr">
        <is>
          <t>Algorithm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1119522</v>
      </c>
      <c r="C25" s="6" t="n">
        <v>713960</v>
      </c>
    </row>
    <row r="26">
      <c r="A26" s="4" t="inlineStr">
        <is>
          <t>Rail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6" t="n">
        <v>6261748</v>
      </c>
      <c r="C28" s="6" t="n">
        <v>13710777</v>
      </c>
    </row>
    <row r="29">
      <c r="A29" s="4" t="inlineStr">
        <is>
          <t>Rail [Member] | Goods Transferred Over Time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6" t="n">
        <v>3616334</v>
      </c>
      <c r="C31" s="6" t="n">
        <v>10789693</v>
      </c>
    </row>
    <row r="32">
      <c r="A32" s="4" t="inlineStr">
        <is>
          <t>Rail [Member] | Services Transferred Over Time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6" t="n">
        <v>2645414</v>
      </c>
      <c r="C34" s="6" t="n">
        <v>2921084</v>
      </c>
    </row>
    <row r="35">
      <c r="A35" s="4" t="inlineStr">
        <is>
          <t>Rail [Member] | Turnkey Project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6" t="n">
        <v>3616334</v>
      </c>
      <c r="C37" s="6" t="n">
        <v>10789693</v>
      </c>
    </row>
    <row r="38">
      <c r="A38" s="4" t="inlineStr">
        <is>
          <t>Rail [Member] | Maintenance And Support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6" t="n">
        <v>2645414</v>
      </c>
      <c r="C40" s="6" t="n">
        <v>2921084</v>
      </c>
    </row>
    <row r="41">
      <c r="A41" s="4" t="inlineStr">
        <is>
          <t>Rail [Member] | Data Center Auditing Services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4" t="inlineStr">
        <is>
          <t xml:space="preserve"> </t>
        </is>
      </c>
      <c r="C43" s="4" t="inlineStr">
        <is>
          <t xml:space="preserve"> </t>
        </is>
      </c>
    </row>
    <row r="44">
      <c r="A44" s="4" t="inlineStr">
        <is>
          <t>Rail [Member] | Software License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4" t="inlineStr">
        <is>
          <t xml:space="preserve"> </t>
        </is>
      </c>
      <c r="C46" s="4" t="inlineStr">
        <is>
          <t xml:space="preserve"> </t>
        </is>
      </c>
    </row>
    <row r="47">
      <c r="A47" s="4" t="inlineStr">
        <is>
          <t>Rail [Member] | Algorithms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4" t="inlineStr">
        <is>
          <t xml:space="preserve"> </t>
        </is>
      </c>
      <c r="C49" s="4" t="inlineStr">
        <is>
          <t xml:space="preserve"> </t>
        </is>
      </c>
    </row>
    <row r="50">
      <c r="A50" s="4" t="inlineStr">
        <is>
          <t>Commercial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6" t="n">
        <v>78575</v>
      </c>
      <c r="C52" s="6" t="n">
        <v>115443</v>
      </c>
    </row>
    <row r="53">
      <c r="A53" s="4" t="inlineStr">
        <is>
          <t>Commercial [Member] | Goods Transferred Over Time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6" t="n">
        <v>1694</v>
      </c>
      <c r="C55" s="6" t="n">
        <v>9297</v>
      </c>
    </row>
    <row r="56">
      <c r="A56" s="4" t="inlineStr">
        <is>
          <t>Commercial [Member] | Services Transferred Over Time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6" t="n">
        <v>76881</v>
      </c>
      <c r="C58" s="6" t="n">
        <v>106146</v>
      </c>
    </row>
    <row r="59">
      <c r="A59" s="4" t="inlineStr">
        <is>
          <t>Commercial [Member] | Turnkey Projects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6" t="n">
        <v>1694</v>
      </c>
      <c r="C61" s="6" t="n">
        <v>9297</v>
      </c>
    </row>
    <row r="62">
      <c r="A62" s="4" t="inlineStr">
        <is>
          <t>Commercial [Member] | Maintenance And Support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6" t="n">
        <v>76881</v>
      </c>
      <c r="C64" s="6" t="n">
        <v>106146</v>
      </c>
    </row>
    <row r="65">
      <c r="A65" s="4" t="inlineStr">
        <is>
          <t>Commercial [Member] | Data Center Auditing Services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4" t="inlineStr">
        <is>
          <t xml:space="preserve"> </t>
        </is>
      </c>
      <c r="C67" s="4" t="inlineStr">
        <is>
          <t xml:space="preserve"> </t>
        </is>
      </c>
    </row>
    <row r="68">
      <c r="A68" s="4" t="inlineStr">
        <is>
          <t>Commercial [Member] | Software License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4" t="inlineStr">
        <is>
          <t xml:space="preserve"> </t>
        </is>
      </c>
      <c r="C70" s="4" t="inlineStr">
        <is>
          <t xml:space="preserve"> </t>
        </is>
      </c>
    </row>
    <row r="71">
      <c r="A71" s="4" t="inlineStr">
        <is>
          <t>Commercial [Member] | Algorithms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4" t="inlineStr">
        <is>
          <t xml:space="preserve"> </t>
        </is>
      </c>
      <c r="C73" s="4" t="inlineStr">
        <is>
          <t xml:space="preserve"> </t>
        </is>
      </c>
    </row>
    <row r="74">
      <c r="A74" s="4" t="inlineStr">
        <is>
          <t>Governments [Memb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t>
        </is>
      </c>
      <c r="B76" s="6" t="n">
        <v>11353</v>
      </c>
      <c r="C76" s="6" t="n">
        <v>237414</v>
      </c>
    </row>
    <row r="77">
      <c r="A77" s="4" t="inlineStr">
        <is>
          <t>Governments [Member] | Goods Transferred Over Time [Memb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t>
        </is>
      </c>
      <c r="B79" s="4" t="inlineStr">
        <is>
          <t xml:space="preserve"> </t>
        </is>
      </c>
      <c r="C79" s="6" t="n">
        <v>156530</v>
      </c>
    </row>
    <row r="80">
      <c r="A80" s="4" t="inlineStr">
        <is>
          <t>Governments [Member] | Services Transferred Over Time [Memb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t>
        </is>
      </c>
      <c r="B82" s="6" t="n">
        <v>11353</v>
      </c>
      <c r="C82" s="6" t="n">
        <v>80884</v>
      </c>
    </row>
    <row r="83">
      <c r="A83" s="4" t="inlineStr">
        <is>
          <t>Governments [Member] | Turnkey Projects [Memb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t>
        </is>
      </c>
      <c r="B85" s="4" t="inlineStr">
        <is>
          <t xml:space="preserve"> </t>
        </is>
      </c>
      <c r="C85" s="6" t="n">
        <v>156530</v>
      </c>
    </row>
    <row r="86">
      <c r="A86" s="4" t="inlineStr">
        <is>
          <t>Governments [Member] | Maintenance And Support [Member]</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t>
        </is>
      </c>
      <c r="B88" s="6" t="n">
        <v>11353</v>
      </c>
      <c r="C88" s="6" t="n">
        <v>80884</v>
      </c>
    </row>
    <row r="89">
      <c r="A89" s="4" t="inlineStr">
        <is>
          <t>Governments [Member] | Data Center Auditing Services [Memb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t>
        </is>
      </c>
      <c r="B91" s="4" t="inlineStr">
        <is>
          <t xml:space="preserve"> </t>
        </is>
      </c>
      <c r="C91" s="4" t="inlineStr">
        <is>
          <t xml:space="preserve"> </t>
        </is>
      </c>
    </row>
    <row r="92">
      <c r="A92" s="4" t="inlineStr">
        <is>
          <t>Governments [Member] | Software License [Member]</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t>
        </is>
      </c>
      <c r="B94" s="4" t="inlineStr">
        <is>
          <t xml:space="preserve"> </t>
        </is>
      </c>
      <c r="C94" s="4" t="inlineStr">
        <is>
          <t xml:space="preserve"> </t>
        </is>
      </c>
    </row>
    <row r="95">
      <c r="A95" s="4" t="inlineStr">
        <is>
          <t>Governments [Member] | Algorithms [Member]</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t>
        </is>
      </c>
      <c r="B97" s="4" t="inlineStr">
        <is>
          <t xml:space="preserve"> </t>
        </is>
      </c>
      <c r="C97" s="4" t="inlineStr">
        <is>
          <t xml:space="preserve"> </t>
        </is>
      </c>
    </row>
    <row r="98">
      <c r="A98" s="4" t="inlineStr">
        <is>
          <t>Artificial Intelligence [Member]</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t>
        </is>
      </c>
      <c r="B100" s="6" t="n">
        <v>1119522</v>
      </c>
      <c r="C100" s="6" t="n">
        <v>948732</v>
      </c>
    </row>
    <row r="101">
      <c r="A101" s="4" t="inlineStr">
        <is>
          <t>Artificial Intelligence [Member] | Goods Transferred Over Time [Member]</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t>
        </is>
      </c>
      <c r="B103" s="4" t="inlineStr">
        <is>
          <t xml:space="preserve"> </t>
        </is>
      </c>
      <c r="C103" s="6" t="n">
        <v>234772</v>
      </c>
    </row>
    <row r="104">
      <c r="A104" s="4" t="inlineStr">
        <is>
          <t>Artificial Intelligence [Member] | Services Transferred Over Time [Member]</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t>
        </is>
      </c>
      <c r="B106" s="6" t="n">
        <v>1119522</v>
      </c>
      <c r="C106" s="6" t="n">
        <v>713960</v>
      </c>
    </row>
    <row r="107">
      <c r="A107" s="4" t="inlineStr">
        <is>
          <t>Artificial Intelligence [Member] | Turnkey Projects [Memb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t>
        </is>
      </c>
      <c r="B109" s="4" t="inlineStr">
        <is>
          <t xml:space="preserve"> </t>
        </is>
      </c>
      <c r="C109" s="6" t="n">
        <v>234772</v>
      </c>
    </row>
    <row r="110">
      <c r="A110" s="4" t="inlineStr">
        <is>
          <t>Artificial Intelligence [Member] | Maintenance And Support [Member]</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t>
        </is>
      </c>
      <c r="B112" s="4" t="inlineStr">
        <is>
          <t xml:space="preserve"> </t>
        </is>
      </c>
      <c r="C112" s="4" t="inlineStr">
        <is>
          <t xml:space="preserve"> </t>
        </is>
      </c>
    </row>
    <row r="113">
      <c r="A113" s="4" t="inlineStr">
        <is>
          <t>Artificial Intelligence [Member] | Data Center Auditing Services [Member]</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t>
        </is>
      </c>
      <c r="B115" s="4" t="inlineStr">
        <is>
          <t xml:space="preserve"> </t>
        </is>
      </c>
      <c r="C115" s="4" t="inlineStr">
        <is>
          <t xml:space="preserve"> </t>
        </is>
      </c>
    </row>
    <row r="116">
      <c r="A116" s="4" t="inlineStr">
        <is>
          <t>Artificial Intelligence [Member] | Software License [Member]</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t>
        </is>
      </c>
      <c r="B118" s="4" t="inlineStr">
        <is>
          <t xml:space="preserve"> </t>
        </is>
      </c>
      <c r="C118" s="4" t="inlineStr">
        <is>
          <t xml:space="preserve"> </t>
        </is>
      </c>
    </row>
    <row r="119">
      <c r="A119" s="4" t="inlineStr">
        <is>
          <t>Artificial Intelligence [Member] | Algorithms [Member]</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Revenue</t>
        </is>
      </c>
      <c r="B121" s="6" t="n">
        <v>1119522</v>
      </c>
      <c r="C121" s="6" t="n">
        <v>713960</v>
      </c>
    </row>
    <row r="122">
      <c r="A122" s="4" t="inlineStr">
        <is>
          <t>North America [Member]</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Revenue</t>
        </is>
      </c>
      <c r="B124" s="6" t="n">
        <v>7471198</v>
      </c>
      <c r="C124" s="6" t="n">
        <v>15012366</v>
      </c>
    </row>
    <row r="125">
      <c r="A125" s="4" t="inlineStr">
        <is>
          <t>North America [Member] | Rail [Member]</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Revenue</t>
        </is>
      </c>
      <c r="B127" s="6" t="n">
        <v>6261748</v>
      </c>
      <c r="C127" s="6" t="n">
        <v>13710777</v>
      </c>
    </row>
    <row r="128">
      <c r="A128" s="4" t="inlineStr">
        <is>
          <t>North America [Member] | Commercial [Member]</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Revenue</t>
        </is>
      </c>
      <c r="B130" s="6" t="n">
        <v>78575</v>
      </c>
      <c r="C130" s="6" t="n">
        <v>115443</v>
      </c>
    </row>
    <row r="131">
      <c r="A131" s="4" t="inlineStr">
        <is>
          <t>North America [Member] | Governments [Member]</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Revenue</t>
        </is>
      </c>
      <c r="B133" s="6" t="n">
        <v>11353</v>
      </c>
      <c r="C133" s="6" t="n">
        <v>237414</v>
      </c>
    </row>
    <row r="134">
      <c r="A134" s="4" t="inlineStr">
        <is>
          <t>North America [Member] | Artificial Intelligence [Member]</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Revenue</t>
        </is>
      </c>
      <c r="B136" s="5" t="n">
        <v>1119522</v>
      </c>
      <c r="C136" s="5" t="n">
        <v>94873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S AND CONTRACT ACCOUNTING (Details Narrative) - USD ($)</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liabilities</t>
        </is>
      </c>
      <c r="B3" s="5" t="n">
        <v>1666243</v>
      </c>
      <c r="C3" s="5" t="n">
        <v>957997</v>
      </c>
    </row>
    <row r="4">
      <c r="A4" s="4" t="inlineStr">
        <is>
          <t>Contract liabilities, technology systems</t>
        </is>
      </c>
      <c r="B4" s="5" t="n">
        <v>1064682</v>
      </c>
      <c r="C4" s="6" t="n">
        <v>211452</v>
      </c>
    </row>
    <row r="5">
      <c r="A5" s="4" t="inlineStr">
        <is>
          <t>Services and consulting recognized</t>
        </is>
      </c>
      <c r="B5" s="4" t="inlineStr">
        <is>
          <t xml:space="preserve"> </t>
        </is>
      </c>
      <c r="C5" s="5" t="n">
        <v>7218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FERRED COMPENSATION (Details Narrative) - USD ($)</t>
        </is>
      </c>
      <c r="B1" s="2" t="inlineStr">
        <is>
          <t>Dec. 31, 2023</t>
        </is>
      </c>
      <c r="C1" s="2" t="inlineStr">
        <is>
          <t>Dec. 31, 2022</t>
        </is>
      </c>
    </row>
    <row r="2">
      <c r="A2" s="3" t="inlineStr">
        <is>
          <t>Compensation Related Costs [Abstract]</t>
        </is>
      </c>
      <c r="B2" s="4" t="inlineStr">
        <is>
          <t xml:space="preserve"> </t>
        </is>
      </c>
      <c r="C2" s="4" t="inlineStr">
        <is>
          <t xml:space="preserve"> </t>
        </is>
      </c>
    </row>
    <row r="3">
      <c r="A3" s="4" t="inlineStr">
        <is>
          <t>Accrued deferred compensation</t>
        </is>
      </c>
      <c r="B3" s="5" t="n">
        <v>0</v>
      </c>
      <c r="C3" s="5" t="n">
        <v>2976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MMITMENTS AND CONTINGENCIES (Details - Supplemental information related to leases) - USD ($)</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lease cost</t>
        </is>
      </c>
      <c r="B4" s="5" t="n">
        <v>781638</v>
      </c>
      <c r="C4" s="5" t="n">
        <v>782591</v>
      </c>
    </row>
    <row r="5">
      <c r="A5" s="4" t="inlineStr">
        <is>
          <t>Short term lease Cost</t>
        </is>
      </c>
      <c r="B5" s="6" t="n">
        <v>63770</v>
      </c>
      <c r="C5" s="6" t="n">
        <v>33751</v>
      </c>
    </row>
    <row r="6">
      <c r="A6" s="4" t="inlineStr">
        <is>
          <t>Operating cash outflow used for operating leases</t>
        </is>
      </c>
      <c r="B6" s="5" t="n">
        <v>696869</v>
      </c>
      <c r="C6" s="5" t="n">
        <v>416250</v>
      </c>
    </row>
    <row r="7">
      <c r="A7" s="4" t="inlineStr">
        <is>
          <t>Weighted average discount rate</t>
        </is>
      </c>
      <c r="B7" s="9" t="n">
        <v>0.09</v>
      </c>
      <c r="C7" s="9" t="n">
        <v>0.09</v>
      </c>
    </row>
    <row r="8">
      <c r="A8" s="4" t="inlineStr">
        <is>
          <t>Weighted average remaining lease term</t>
        </is>
      </c>
      <c r="B8" s="4" t="inlineStr">
        <is>
          <t>8 years 6 months</t>
        </is>
      </c>
      <c r="C8" s="4" t="inlineStr">
        <is>
          <t>9 years 6 month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Future minimum lease payments) - USD ($)</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5" t="n">
        <v>779087</v>
      </c>
      <c r="C3" s="4" t="inlineStr">
        <is>
          <t xml:space="preserve"> </t>
        </is>
      </c>
    </row>
    <row r="4">
      <c r="A4" s="4" t="inlineStr">
        <is>
          <t>2025</t>
        </is>
      </c>
      <c r="B4" s="6" t="n">
        <v>798556</v>
      </c>
      <c r="C4" s="4" t="inlineStr">
        <is>
          <t xml:space="preserve"> </t>
        </is>
      </c>
    </row>
    <row r="5">
      <c r="A5" s="4" t="inlineStr">
        <is>
          <t>2026</t>
        </is>
      </c>
      <c r="B5" s="6" t="n">
        <v>818518</v>
      </c>
      <c r="C5" s="4" t="inlineStr">
        <is>
          <t xml:space="preserve"> </t>
        </is>
      </c>
    </row>
    <row r="6">
      <c r="A6" s="4" t="inlineStr">
        <is>
          <t>2027</t>
        </is>
      </c>
      <c r="B6" s="6" t="n">
        <v>838984</v>
      </c>
      <c r="C6" s="4" t="inlineStr">
        <is>
          <t xml:space="preserve"> </t>
        </is>
      </c>
    </row>
    <row r="7">
      <c r="A7" s="4" t="inlineStr">
        <is>
          <t>2028</t>
        </is>
      </c>
      <c r="B7" s="6" t="n">
        <v>859856</v>
      </c>
      <c r="C7" s="4" t="inlineStr">
        <is>
          <t xml:space="preserve"> </t>
        </is>
      </c>
    </row>
    <row r="8">
      <c r="A8" s="4" t="inlineStr">
        <is>
          <t xml:space="preserve">   Thereafter</t>
        </is>
      </c>
      <c r="B8" s="6" t="n">
        <v>3183571</v>
      </c>
      <c r="C8" s="4" t="inlineStr">
        <is>
          <t xml:space="preserve"> </t>
        </is>
      </c>
    </row>
    <row r="9">
      <c r="A9" s="4" t="inlineStr">
        <is>
          <t xml:space="preserve">      Total undiscounted future minimum lease payments</t>
        </is>
      </c>
      <c r="B9" s="6" t="n">
        <v>7278572</v>
      </c>
      <c r="C9" s="4" t="inlineStr">
        <is>
          <t xml:space="preserve"> </t>
        </is>
      </c>
    </row>
    <row r="10">
      <c r="A10" s="4" t="inlineStr">
        <is>
          <t>Less: Impact of discounting</t>
        </is>
      </c>
      <c r="B10" s="6" t="n">
        <v>-2270767</v>
      </c>
      <c r="C10" s="4" t="inlineStr">
        <is>
          <t xml:space="preserve"> </t>
        </is>
      </c>
    </row>
    <row r="11">
      <c r="A11" s="4" t="inlineStr">
        <is>
          <t>Total present value of operating lease obligation</t>
        </is>
      </c>
      <c r="B11" s="6" t="n">
        <v>5007805</v>
      </c>
      <c r="C11" s="4" t="inlineStr">
        <is>
          <t xml:space="preserve"> </t>
        </is>
      </c>
    </row>
    <row r="12">
      <c r="A12" s="4" t="inlineStr">
        <is>
          <t xml:space="preserve">      Current portion</t>
        </is>
      </c>
      <c r="B12" s="6" t="n">
        <v>-779087</v>
      </c>
      <c r="C12" s="5" t="n">
        <v>-696869</v>
      </c>
    </row>
    <row r="13">
      <c r="A13" s="4" t="inlineStr">
        <is>
          <t>Operating lease obligation, less current portion</t>
        </is>
      </c>
      <c r="B13" s="5" t="n">
        <v>4228718</v>
      </c>
      <c r="C13" s="5" t="n">
        <v>45429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26" customWidth="1" min="2" max="2"/>
    <col width="22" customWidth="1" min="3" max="3"/>
    <col width="22" customWidth="1" min="4" max="4"/>
  </cols>
  <sheetData>
    <row r="1">
      <c r="A1" s="1" t="inlineStr">
        <is>
          <t>COMMITMENTS AND CONTINGENCIES (Details Narrative)</t>
        </is>
      </c>
      <c r="B1" s="2" t="inlineStr">
        <is>
          <t>Jul. 26, 2021 USD ($) ft²</t>
        </is>
      </c>
      <c r="C1" s="2" t="inlineStr">
        <is>
          <t>Dec. 31, 2023 USD ($)</t>
        </is>
      </c>
      <c r="D1" s="2" t="inlineStr">
        <is>
          <t>Dec. 31, 2022 USD ($)</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Area of lease | ft²</t>
        </is>
      </c>
      <c r="B3" s="6" t="n">
        <v>40000</v>
      </c>
      <c r="C3" s="4" t="inlineStr">
        <is>
          <t xml:space="preserve"> </t>
        </is>
      </c>
      <c r="D3" s="4" t="inlineStr">
        <is>
          <t xml:space="preserve"> </t>
        </is>
      </c>
    </row>
    <row r="4">
      <c r="A4" s="4" t="inlineStr">
        <is>
          <t>Accumulated amortization</t>
        </is>
      </c>
      <c r="B4" s="5" t="n">
        <v>4980104</v>
      </c>
      <c r="C4" s="5" t="n">
        <v>4373155</v>
      </c>
      <c r="D4" s="5" t="n">
        <v>4689931</v>
      </c>
    </row>
    <row r="5">
      <c r="A5" s="4" t="inlineStr">
        <is>
          <t>Rentable space | ft²</t>
        </is>
      </c>
      <c r="B5" s="6" t="n">
        <v>30000</v>
      </c>
      <c r="C5" s="4" t="inlineStr">
        <is>
          <t xml:space="preserve"> </t>
        </is>
      </c>
      <c r="D5" s="4" t="inlineStr">
        <is>
          <t xml:space="preserve"> </t>
        </is>
      </c>
    </row>
    <row r="6">
      <c r="A6" s="4" t="inlineStr">
        <is>
          <t>Security deposit payment</t>
        </is>
      </c>
      <c r="B6" s="5" t="n">
        <v>600000</v>
      </c>
      <c r="C6" s="4" t="inlineStr">
        <is>
          <t xml:space="preserve"> </t>
        </is>
      </c>
      <c r="D6" s="4" t="inlineStr">
        <is>
          <t xml:space="preserve"> </t>
        </is>
      </c>
    </row>
    <row r="7">
      <c r="A7" s="4" t="inlineStr">
        <is>
          <t>Security deposit value</t>
        </is>
      </c>
      <c r="B7" s="5" t="n">
        <v>50000</v>
      </c>
      <c r="C7" s="5" t="n">
        <v>550000</v>
      </c>
      <c r="D7" s="5" t="n">
        <v>6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 - Provision for income taxe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benefit at U.S. statutory rate of 21%</t>
        </is>
      </c>
      <c r="B4" s="5" t="n">
        <v>-2360761</v>
      </c>
      <c r="C4" s="5" t="n">
        <v>-1441624</v>
      </c>
    </row>
    <row r="5">
      <c r="A5" s="4" t="inlineStr">
        <is>
          <t>State income taxes</t>
        </is>
      </c>
      <c r="B5" s="6" t="n">
        <v>-404702</v>
      </c>
      <c r="C5" s="6" t="n">
        <v>-247135</v>
      </c>
    </row>
    <row r="6">
      <c r="A6" s="4" t="inlineStr">
        <is>
          <t>Non-deductible expenses</t>
        </is>
      </c>
      <c r="B6" s="6" t="n">
        <v>271648</v>
      </c>
      <c r="C6" s="6" t="n">
        <v>201521</v>
      </c>
    </row>
    <row r="7">
      <c r="A7" s="4" t="inlineStr">
        <is>
          <t>Change in valuation allowance</t>
        </is>
      </c>
      <c r="B7" s="6" t="n">
        <v>2493815</v>
      </c>
      <c r="C7" s="6" t="n">
        <v>1487238</v>
      </c>
    </row>
    <row r="8">
      <c r="A8" s="4" t="inlineStr">
        <is>
          <t>Total provision for income tax</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2" customWidth="1" min="7" max="7"/>
    <col width="36" customWidth="1" min="8" max="8"/>
    <col width="27" customWidth="1" min="9" max="9"/>
    <col width="32" customWidth="1" min="10" max="10"/>
    <col width="13" customWidth="1" min="11" max="11"/>
  </cols>
  <sheetData>
    <row r="1">
      <c r="A1" s="1" t="inlineStr">
        <is>
          <t>CONSOLIDATED STATEMENTS OF CHANGES IN STOCKHOLDERS' EQUITY - USD ($)</t>
        </is>
      </c>
      <c r="B1" s="2" t="inlineStr">
        <is>
          <t>Preferred Stock B [Member]</t>
        </is>
      </c>
      <c r="C1" s="2" t="inlineStr">
        <is>
          <t>Preferred Stock C [Member]</t>
        </is>
      </c>
      <c r="D1" s="2" t="inlineStr">
        <is>
          <t>Preferred Stock D [Member]</t>
        </is>
      </c>
      <c r="E1" s="2" t="inlineStr">
        <is>
          <t>Preferred Stock E [Member]</t>
        </is>
      </c>
      <c r="F1" s="2" t="inlineStr">
        <is>
          <t>Preferred Stock F [Member]</t>
        </is>
      </c>
      <c r="G1" s="2" t="inlineStr">
        <is>
          <t>Common Stock [Member]</t>
        </is>
      </c>
      <c r="H1" s="2" t="inlineStr">
        <is>
          <t>Additional Paid-in Capital [Member]</t>
        </is>
      </c>
      <c r="I1" s="2" t="inlineStr">
        <is>
          <t>Retained Earnings [Member]</t>
        </is>
      </c>
      <c r="J1" s="2" t="inlineStr">
        <is>
          <t>Treasury Stock, Common [Member]</t>
        </is>
      </c>
      <c r="K1" s="2" t="inlineStr">
        <is>
          <t>Total</t>
        </is>
      </c>
    </row>
    <row r="2">
      <c r="A2" s="4" t="inlineStr">
        <is>
          <t>Beginning balance, value at Dec. 31, 2021</t>
        </is>
      </c>
      <c r="B2" s="5" t="n">
        <v>1</v>
      </c>
      <c r="C2" s="5" t="n">
        <v>2</v>
      </c>
      <c r="D2" s="4" t="inlineStr">
        <is>
          <t xml:space="preserve"> </t>
        </is>
      </c>
      <c r="E2" s="4" t="inlineStr">
        <is>
          <t xml:space="preserve"> </t>
        </is>
      </c>
      <c r="F2" s="4" t="inlineStr">
        <is>
          <t xml:space="preserve"> </t>
        </is>
      </c>
      <c r="G2" s="5" t="n">
        <v>4111</v>
      </c>
      <c r="H2" s="5" t="n">
        <v>46431874</v>
      </c>
      <c r="I2" s="5" t="n">
        <v>-45497051</v>
      </c>
      <c r="J2" s="5" t="n">
        <v>-157452</v>
      </c>
      <c r="K2" s="5" t="n">
        <v>781485</v>
      </c>
    </row>
    <row r="3">
      <c r="A3" s="4" t="inlineStr">
        <is>
          <t>Beginning balance, shares at Dec. 31, 2021</t>
        </is>
      </c>
      <c r="B3" s="6" t="n">
        <v>851</v>
      </c>
      <c r="C3" s="6" t="n">
        <v>2500</v>
      </c>
      <c r="D3" s="4" t="inlineStr">
        <is>
          <t xml:space="preserve"> </t>
        </is>
      </c>
      <c r="E3" s="4" t="inlineStr">
        <is>
          <t xml:space="preserve"> </t>
        </is>
      </c>
      <c r="F3" s="4" t="inlineStr">
        <is>
          <t xml:space="preserve"> </t>
        </is>
      </c>
      <c r="G3" s="6" t="n">
        <v>4111047</v>
      </c>
      <c r="H3" s="4" t="inlineStr">
        <is>
          <t xml:space="preserve"> </t>
        </is>
      </c>
      <c r="I3" s="4" t="inlineStr">
        <is>
          <t xml:space="preserve"> </t>
        </is>
      </c>
      <c r="J3" s="4" t="inlineStr">
        <is>
          <t xml:space="preserve"> </t>
        </is>
      </c>
      <c r="K3" s="4" t="inlineStr">
        <is>
          <t xml:space="preserve"> </t>
        </is>
      </c>
    </row>
    <row r="4">
      <c r="A4" s="4" t="inlineStr">
        <is>
          <t>Series C preferred stock converted to common stock</t>
        </is>
      </c>
      <c r="B4" s="4" t="inlineStr">
        <is>
          <t xml:space="preserve"> </t>
        </is>
      </c>
      <c r="C4" s="5" t="n">
        <v>-2</v>
      </c>
      <c r="D4" s="4" t="inlineStr">
        <is>
          <t xml:space="preserve"> </t>
        </is>
      </c>
      <c r="E4" s="4" t="inlineStr">
        <is>
          <t xml:space="preserve"> </t>
        </is>
      </c>
      <c r="F4" s="4" t="inlineStr">
        <is>
          <t xml:space="preserve"> </t>
        </is>
      </c>
      <c r="G4" s="5" t="n">
        <v>455</v>
      </c>
      <c r="H4" s="6" t="n">
        <v>-453</v>
      </c>
      <c r="I4" s="4" t="inlineStr">
        <is>
          <t xml:space="preserve"> </t>
        </is>
      </c>
      <c r="J4" s="4" t="inlineStr">
        <is>
          <t xml:space="preserve"> </t>
        </is>
      </c>
      <c r="K4" s="4" t="inlineStr">
        <is>
          <t xml:space="preserve"> </t>
        </is>
      </c>
    </row>
    <row r="5">
      <c r="A5" s="4" t="inlineStr">
        <is>
          <t>Series C preferred stock converted to common stock, shares</t>
        </is>
      </c>
      <c r="B5" s="4" t="inlineStr">
        <is>
          <t xml:space="preserve"> </t>
        </is>
      </c>
      <c r="C5" s="6" t="n">
        <v>-2500</v>
      </c>
      <c r="D5" s="4" t="inlineStr">
        <is>
          <t xml:space="preserve"> </t>
        </is>
      </c>
      <c r="E5" s="4" t="inlineStr">
        <is>
          <t xml:space="preserve"> </t>
        </is>
      </c>
      <c r="F5" s="4" t="inlineStr">
        <is>
          <t xml:space="preserve"> </t>
        </is>
      </c>
      <c r="G5" s="6" t="n">
        <v>454546</v>
      </c>
      <c r="H5" s="4" t="inlineStr">
        <is>
          <t xml:space="preserve"> </t>
        </is>
      </c>
      <c r="I5" s="4" t="inlineStr">
        <is>
          <t xml:space="preserve"> </t>
        </is>
      </c>
      <c r="J5" s="4" t="inlineStr">
        <is>
          <t xml:space="preserve"> </t>
        </is>
      </c>
      <c r="K5" s="4" t="inlineStr">
        <is>
          <t xml:space="preserve"> </t>
        </is>
      </c>
    </row>
    <row r="6">
      <c r="A6" s="4" t="inlineStr">
        <is>
          <t>Series B preferred stock converted to common stock</t>
        </is>
      </c>
      <c r="B6" s="5" t="n">
        <v>-1</v>
      </c>
      <c r="C6" s="4" t="inlineStr">
        <is>
          <t xml:space="preserve"> </t>
        </is>
      </c>
      <c r="D6" s="4" t="inlineStr">
        <is>
          <t xml:space="preserve"> </t>
        </is>
      </c>
      <c r="E6" s="4" t="inlineStr">
        <is>
          <t xml:space="preserve"> </t>
        </is>
      </c>
      <c r="F6" s="4" t="inlineStr">
        <is>
          <t xml:space="preserve"> </t>
        </is>
      </c>
      <c r="G6" s="5" t="n">
        <v>122</v>
      </c>
      <c r="H6" s="6" t="n">
        <v>-121</v>
      </c>
      <c r="I6" s="4" t="inlineStr">
        <is>
          <t xml:space="preserve"> </t>
        </is>
      </c>
      <c r="J6" s="4" t="inlineStr">
        <is>
          <t xml:space="preserve"> </t>
        </is>
      </c>
      <c r="K6" s="4" t="inlineStr">
        <is>
          <t xml:space="preserve"> </t>
        </is>
      </c>
    </row>
    <row r="7">
      <c r="A7" s="4" t="inlineStr">
        <is>
          <t>Series B preferred stock converted to common stock, shares</t>
        </is>
      </c>
      <c r="B7" s="6" t="n">
        <v>-851</v>
      </c>
      <c r="C7" s="4" t="inlineStr">
        <is>
          <t xml:space="preserve"> </t>
        </is>
      </c>
      <c r="D7" s="4" t="inlineStr">
        <is>
          <t xml:space="preserve"> </t>
        </is>
      </c>
      <c r="E7" s="4" t="inlineStr">
        <is>
          <t xml:space="preserve"> </t>
        </is>
      </c>
      <c r="F7" s="4" t="inlineStr">
        <is>
          <t xml:space="preserve"> </t>
        </is>
      </c>
      <c r="G7" s="6" t="n">
        <v>121572</v>
      </c>
      <c r="H7" s="4" t="inlineStr">
        <is>
          <t xml:space="preserve"> </t>
        </is>
      </c>
      <c r="I7" s="4" t="inlineStr">
        <is>
          <t xml:space="preserve"> </t>
        </is>
      </c>
      <c r="J7" s="4" t="inlineStr">
        <is>
          <t xml:space="preserve"> </t>
        </is>
      </c>
      <c r="K7" s="4" t="inlineStr">
        <is>
          <t xml:space="preserve"> </t>
        </is>
      </c>
    </row>
    <row r="8">
      <c r="A8" s="4" t="inlineStr">
        <is>
          <t>Series D preferred stock converted to common stock</t>
        </is>
      </c>
      <c r="B8" s="4" t="inlineStr">
        <is>
          <t xml:space="preserve"> </t>
        </is>
      </c>
      <c r="C8" s="4" t="inlineStr">
        <is>
          <t xml:space="preserve"> </t>
        </is>
      </c>
      <c r="D8" s="5" t="n">
        <v>1</v>
      </c>
      <c r="E8" s="4" t="inlineStr">
        <is>
          <t xml:space="preserve"> </t>
        </is>
      </c>
      <c r="F8" s="4" t="inlineStr">
        <is>
          <t xml:space="preserve"> </t>
        </is>
      </c>
      <c r="G8" s="4" t="inlineStr">
        <is>
          <t xml:space="preserve"> </t>
        </is>
      </c>
      <c r="H8" s="6" t="n">
        <v>1298999</v>
      </c>
      <c r="I8" s="4" t="inlineStr">
        <is>
          <t xml:space="preserve"> </t>
        </is>
      </c>
      <c r="J8" s="4" t="inlineStr">
        <is>
          <t xml:space="preserve"> </t>
        </is>
      </c>
      <c r="K8" s="6" t="n">
        <v>1299000</v>
      </c>
    </row>
    <row r="9">
      <c r="A9" s="4" t="inlineStr">
        <is>
          <t>Series D preferred stock converted to common stock, shares</t>
        </is>
      </c>
      <c r="B9" s="4" t="inlineStr">
        <is>
          <t xml:space="preserve"> </t>
        </is>
      </c>
      <c r="C9" s="4" t="inlineStr">
        <is>
          <t xml:space="preserve"> </t>
        </is>
      </c>
      <c r="D9" s="6" t="n">
        <v>129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options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19191</v>
      </c>
      <c r="I10" s="4" t="inlineStr">
        <is>
          <t xml:space="preserve"> </t>
        </is>
      </c>
      <c r="J10" s="4" t="inlineStr">
        <is>
          <t xml:space="preserve"> </t>
        </is>
      </c>
      <c r="K10" s="6" t="n">
        <v>819191</v>
      </c>
    </row>
    <row r="11">
      <c r="A11" s="4" t="inlineStr">
        <is>
          <t>Common stock issued for cash</t>
        </is>
      </c>
      <c r="B11" s="4" t="inlineStr">
        <is>
          <t xml:space="preserve"> </t>
        </is>
      </c>
      <c r="C11" s="4" t="inlineStr">
        <is>
          <t xml:space="preserve"> </t>
        </is>
      </c>
      <c r="D11" s="4" t="inlineStr">
        <is>
          <t xml:space="preserve"> </t>
        </is>
      </c>
      <c r="E11" s="4" t="inlineStr">
        <is>
          <t xml:space="preserve"> </t>
        </is>
      </c>
      <c r="F11" s="4" t="inlineStr">
        <is>
          <t xml:space="preserve"> </t>
        </is>
      </c>
      <c r="G11" s="5" t="n">
        <v>2425</v>
      </c>
      <c r="H11" s="6" t="n">
        <v>8798579</v>
      </c>
      <c r="I11" s="4" t="inlineStr">
        <is>
          <t xml:space="preserve"> </t>
        </is>
      </c>
      <c r="J11" s="4" t="inlineStr">
        <is>
          <t xml:space="preserve"> </t>
        </is>
      </c>
      <c r="K11" s="6" t="n">
        <v>8801004</v>
      </c>
    </row>
    <row r="12">
      <c r="A12" s="4" t="inlineStr">
        <is>
          <t>Common stock issued for cash, shares</t>
        </is>
      </c>
      <c r="B12" s="4" t="inlineStr">
        <is>
          <t xml:space="preserve"> </t>
        </is>
      </c>
      <c r="C12" s="4" t="inlineStr">
        <is>
          <t xml:space="preserve"> </t>
        </is>
      </c>
      <c r="D12" s="4" t="inlineStr">
        <is>
          <t xml:space="preserve"> </t>
        </is>
      </c>
      <c r="E12" s="4" t="inlineStr">
        <is>
          <t xml:space="preserve"> </t>
        </is>
      </c>
      <c r="F12" s="4" t="inlineStr">
        <is>
          <t xml:space="preserve"> </t>
        </is>
      </c>
      <c r="G12" s="6" t="n">
        <v>2425752</v>
      </c>
      <c r="H12" s="4" t="inlineStr">
        <is>
          <t xml:space="preserve"> </t>
        </is>
      </c>
      <c r="I12" s="4" t="inlineStr">
        <is>
          <t xml:space="preserve"> </t>
        </is>
      </c>
      <c r="J12" s="4" t="inlineStr">
        <is>
          <t xml:space="preserve"> </t>
        </is>
      </c>
      <c r="K12" s="4" t="inlineStr">
        <is>
          <t xml:space="preserve"> </t>
        </is>
      </c>
    </row>
    <row r="13">
      <c r="A13" s="4" t="inlineStr">
        <is>
          <t>Stock issuance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942926</v>
      </c>
      <c r="I13" s="4" t="inlineStr">
        <is>
          <t xml:space="preserve"> </t>
        </is>
      </c>
      <c r="J13" s="4" t="inlineStr">
        <is>
          <t xml:space="preserve"> </t>
        </is>
      </c>
      <c r="K13" s="6" t="n">
        <v>-942926</v>
      </c>
    </row>
    <row r="14">
      <c r="A14" s="4" t="inlineStr">
        <is>
          <t>Stock issued for services</t>
        </is>
      </c>
      <c r="B14" s="4" t="inlineStr">
        <is>
          <t xml:space="preserve"> </t>
        </is>
      </c>
      <c r="C14" s="4" t="inlineStr">
        <is>
          <t xml:space="preserve"> </t>
        </is>
      </c>
      <c r="D14" s="4" t="inlineStr">
        <is>
          <t xml:space="preserve"> </t>
        </is>
      </c>
      <c r="E14" s="4" t="inlineStr">
        <is>
          <t xml:space="preserve"> </t>
        </is>
      </c>
      <c r="F14" s="4" t="inlineStr">
        <is>
          <t xml:space="preserve"> </t>
        </is>
      </c>
      <c r="G14" s="5" t="n">
        <v>43</v>
      </c>
      <c r="H14" s="6" t="n">
        <v>157457</v>
      </c>
      <c r="I14" s="4" t="inlineStr">
        <is>
          <t xml:space="preserve"> </t>
        </is>
      </c>
      <c r="J14" s="4" t="inlineStr">
        <is>
          <t xml:space="preserve"> </t>
        </is>
      </c>
      <c r="K14" s="6" t="n">
        <v>157500</v>
      </c>
    </row>
    <row r="15">
      <c r="A15" s="4" t="inlineStr">
        <is>
          <t>Stock issued for services, shares</t>
        </is>
      </c>
      <c r="B15" s="4" t="inlineStr">
        <is>
          <t xml:space="preserve"> </t>
        </is>
      </c>
      <c r="C15" s="4" t="inlineStr">
        <is>
          <t xml:space="preserve"> </t>
        </is>
      </c>
      <c r="D15" s="4" t="inlineStr">
        <is>
          <t xml:space="preserve"> </t>
        </is>
      </c>
      <c r="E15" s="4" t="inlineStr">
        <is>
          <t xml:space="preserve"> </t>
        </is>
      </c>
      <c r="F15" s="4" t="inlineStr">
        <is>
          <t xml:space="preserve"> </t>
        </is>
      </c>
      <c r="G15" s="6" t="n">
        <v>43959</v>
      </c>
      <c r="H15" s="4" t="inlineStr">
        <is>
          <t xml:space="preserve"> </t>
        </is>
      </c>
      <c r="I15" s="4" t="inlineStr">
        <is>
          <t xml:space="preserve"> </t>
        </is>
      </c>
      <c r="J15" s="4" t="inlineStr">
        <is>
          <t xml:space="preserve"> </t>
        </is>
      </c>
      <c r="K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864783</v>
      </c>
      <c r="J16" s="4" t="inlineStr">
        <is>
          <t xml:space="preserve"> </t>
        </is>
      </c>
      <c r="K16" s="6" t="n">
        <v>-6864783</v>
      </c>
    </row>
    <row r="17">
      <c r="A17" s="4" t="inlineStr">
        <is>
          <t>Ending balance, value at Dec. 31, 2022</t>
        </is>
      </c>
      <c r="B17" s="4" t="inlineStr">
        <is>
          <t xml:space="preserve"> </t>
        </is>
      </c>
      <c r="C17" s="4" t="inlineStr">
        <is>
          <t xml:space="preserve"> </t>
        </is>
      </c>
      <c r="D17" s="5" t="n">
        <v>1</v>
      </c>
      <c r="E17" s="4" t="inlineStr">
        <is>
          <t xml:space="preserve"> </t>
        </is>
      </c>
      <c r="F17" s="4" t="inlineStr">
        <is>
          <t xml:space="preserve"> </t>
        </is>
      </c>
      <c r="G17" s="5" t="n">
        <v>7156</v>
      </c>
      <c r="H17" s="6" t="n">
        <v>56562600</v>
      </c>
      <c r="I17" s="6" t="n">
        <v>-52361834</v>
      </c>
      <c r="J17" s="6" t="n">
        <v>-157452</v>
      </c>
      <c r="K17" s="6" t="n">
        <v>4050471</v>
      </c>
    </row>
    <row r="18">
      <c r="A18" s="4" t="inlineStr">
        <is>
          <t>Ending balance, shares at Dec. 31, 2022</t>
        </is>
      </c>
      <c r="B18" s="4" t="inlineStr">
        <is>
          <t xml:space="preserve"> </t>
        </is>
      </c>
      <c r="C18" s="4" t="inlineStr">
        <is>
          <t xml:space="preserve"> </t>
        </is>
      </c>
      <c r="D18" s="6" t="n">
        <v>1299</v>
      </c>
      <c r="E18" s="4" t="inlineStr">
        <is>
          <t xml:space="preserve"> </t>
        </is>
      </c>
      <c r="F18" s="4" t="inlineStr">
        <is>
          <t xml:space="preserve"> </t>
        </is>
      </c>
      <c r="G18" s="6" t="n">
        <v>7156876</v>
      </c>
      <c r="H18" s="4" t="inlineStr">
        <is>
          <t xml:space="preserve"> </t>
        </is>
      </c>
      <c r="I18" s="4" t="inlineStr">
        <is>
          <t xml:space="preserve"> </t>
        </is>
      </c>
      <c r="J18" s="4" t="inlineStr">
        <is>
          <t xml:space="preserve"> </t>
        </is>
      </c>
      <c r="K18" s="4" t="inlineStr">
        <is>
          <t xml:space="preserve"> </t>
        </is>
      </c>
    </row>
    <row r="19">
      <c r="A19" s="4" t="inlineStr">
        <is>
          <t>Series E preferred stock issued</t>
        </is>
      </c>
      <c r="B19" s="4" t="inlineStr">
        <is>
          <t xml:space="preserve"> </t>
        </is>
      </c>
      <c r="C19" s="4" t="inlineStr">
        <is>
          <t xml:space="preserve"> </t>
        </is>
      </c>
      <c r="D19" s="4" t="inlineStr">
        <is>
          <t xml:space="preserve"> </t>
        </is>
      </c>
      <c r="E19" s="5" t="n">
        <v>7</v>
      </c>
      <c r="F19" s="4" t="inlineStr">
        <is>
          <t xml:space="preserve"> </t>
        </is>
      </c>
      <c r="G19" s="4" t="inlineStr">
        <is>
          <t xml:space="preserve"> </t>
        </is>
      </c>
      <c r="H19" s="6" t="n">
        <v>6499993</v>
      </c>
      <c r="I19" s="4" t="inlineStr">
        <is>
          <t xml:space="preserve"> </t>
        </is>
      </c>
      <c r="J19" s="4" t="inlineStr">
        <is>
          <t xml:space="preserve"> </t>
        </is>
      </c>
      <c r="K19" s="6" t="n">
        <v>6500000</v>
      </c>
    </row>
    <row r="20">
      <c r="A20" s="4" t="inlineStr">
        <is>
          <t>Series E preferred stock issued, shares</t>
        </is>
      </c>
      <c r="B20" s="4" t="inlineStr">
        <is>
          <t xml:space="preserve"> </t>
        </is>
      </c>
      <c r="C20" s="4" t="inlineStr">
        <is>
          <t xml:space="preserve"> </t>
        </is>
      </c>
      <c r="D20" s="4" t="inlineStr">
        <is>
          <t xml:space="preserve"> </t>
        </is>
      </c>
      <c r="E20" s="6" t="n">
        <v>65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ries F preferred stock issued</t>
        </is>
      </c>
      <c r="B21" s="4" t="inlineStr">
        <is>
          <t xml:space="preserve"> </t>
        </is>
      </c>
      <c r="C21" s="4" t="inlineStr">
        <is>
          <t xml:space="preserve"> </t>
        </is>
      </c>
      <c r="D21" s="4" t="inlineStr">
        <is>
          <t xml:space="preserve"> </t>
        </is>
      </c>
      <c r="E21" s="4" t="inlineStr">
        <is>
          <t xml:space="preserve"> </t>
        </is>
      </c>
      <c r="F21" s="5" t="n">
        <v>5</v>
      </c>
      <c r="G21" s="4" t="inlineStr">
        <is>
          <t xml:space="preserve"> </t>
        </is>
      </c>
      <c r="H21" s="6" t="n">
        <v>4999995</v>
      </c>
      <c r="I21" s="4" t="inlineStr">
        <is>
          <t xml:space="preserve"> </t>
        </is>
      </c>
      <c r="J21" s="4" t="inlineStr">
        <is>
          <t xml:space="preserve"> </t>
        </is>
      </c>
      <c r="K21" s="6" t="n">
        <v>5000000</v>
      </c>
    </row>
    <row r="22">
      <c r="A22" s="4" t="inlineStr">
        <is>
          <t>Series F preferred stock issued, shares</t>
        </is>
      </c>
      <c r="B22" s="4" t="inlineStr">
        <is>
          <t xml:space="preserve"> </t>
        </is>
      </c>
      <c r="C22" s="4" t="inlineStr">
        <is>
          <t xml:space="preserve"> </t>
        </is>
      </c>
      <c r="D22" s="4" t="inlineStr">
        <is>
          <t xml:space="preserve"> </t>
        </is>
      </c>
      <c r="E22" s="4" t="inlineStr">
        <is>
          <t xml:space="preserve"> </t>
        </is>
      </c>
      <c r="F22" s="6" t="n">
        <v>5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ries F preferred stock exchanged for Series E preferred</t>
        </is>
      </c>
      <c r="B23" s="4" t="inlineStr">
        <is>
          <t xml:space="preserve"> </t>
        </is>
      </c>
      <c r="C23" s="4" t="inlineStr">
        <is>
          <t xml:space="preserve"> </t>
        </is>
      </c>
      <c r="D23" s="4" t="inlineStr">
        <is>
          <t xml:space="preserve"> </t>
        </is>
      </c>
      <c r="E23" s="5" t="n">
        <v>5</v>
      </c>
      <c r="F23" s="5" t="n">
        <v>-5</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ries F preferred stock converted to Series E preferred, shares</t>
        </is>
      </c>
      <c r="B24" s="4" t="inlineStr">
        <is>
          <t xml:space="preserve"> </t>
        </is>
      </c>
      <c r="C24" s="4" t="inlineStr">
        <is>
          <t xml:space="preserve"> </t>
        </is>
      </c>
      <c r="D24" s="4" t="inlineStr">
        <is>
          <t xml:space="preserve"> </t>
        </is>
      </c>
      <c r="E24" s="6" t="n">
        <v>5000</v>
      </c>
      <c r="F24" s="6" t="n">
        <v>-5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options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73441</v>
      </c>
      <c r="I25" s="4" t="inlineStr">
        <is>
          <t xml:space="preserve"> </t>
        </is>
      </c>
      <c r="J25" s="4" t="inlineStr">
        <is>
          <t xml:space="preserve"> </t>
        </is>
      </c>
      <c r="K25" s="6" t="n">
        <v>573441</v>
      </c>
    </row>
    <row r="26">
      <c r="A26" s="4" t="inlineStr">
        <is>
          <t>Stock issuance co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5797</v>
      </c>
      <c r="I26" s="4" t="inlineStr">
        <is>
          <t xml:space="preserve"> </t>
        </is>
      </c>
      <c r="J26" s="4" t="inlineStr">
        <is>
          <t xml:space="preserve"> </t>
        </is>
      </c>
      <c r="K26" s="6" t="n">
        <v>-25797</v>
      </c>
    </row>
    <row r="27">
      <c r="A27" s="4" t="inlineStr">
        <is>
          <t>Stock issued for services</t>
        </is>
      </c>
      <c r="B27" s="4" t="inlineStr">
        <is>
          <t xml:space="preserve"> </t>
        </is>
      </c>
      <c r="C27" s="4" t="inlineStr">
        <is>
          <t xml:space="preserve"> </t>
        </is>
      </c>
      <c r="D27" s="4" t="inlineStr">
        <is>
          <t xml:space="preserve"> </t>
        </is>
      </c>
      <c r="E27" s="4" t="inlineStr">
        <is>
          <t xml:space="preserve"> </t>
        </is>
      </c>
      <c r="F27" s="4" t="inlineStr">
        <is>
          <t xml:space="preserve"> </t>
        </is>
      </c>
      <c r="G27" s="5" t="n">
        <v>38</v>
      </c>
      <c r="H27" s="6" t="n">
        <v>143027</v>
      </c>
      <c r="I27" s="4" t="inlineStr">
        <is>
          <t xml:space="preserve"> </t>
        </is>
      </c>
      <c r="J27" s="4" t="inlineStr">
        <is>
          <t xml:space="preserve"> </t>
        </is>
      </c>
      <c r="K27" s="6" t="n">
        <v>143065</v>
      </c>
    </row>
    <row r="28">
      <c r="A28" s="4" t="inlineStr">
        <is>
          <t>Stock issued for services, shares</t>
        </is>
      </c>
      <c r="B28" s="4" t="inlineStr">
        <is>
          <t xml:space="preserve"> </t>
        </is>
      </c>
      <c r="C28" s="4" t="inlineStr">
        <is>
          <t xml:space="preserve"> </t>
        </is>
      </c>
      <c r="D28" s="4" t="inlineStr">
        <is>
          <t xml:space="preserve"> </t>
        </is>
      </c>
      <c r="E28" s="4" t="inlineStr">
        <is>
          <t xml:space="preserve"> </t>
        </is>
      </c>
      <c r="F28" s="4" t="inlineStr">
        <is>
          <t xml:space="preserve"> </t>
        </is>
      </c>
      <c r="G28" s="6" t="n">
        <v>38249</v>
      </c>
      <c r="H28" s="4" t="inlineStr">
        <is>
          <t xml:space="preserve"> </t>
        </is>
      </c>
      <c r="I28" s="4" t="inlineStr">
        <is>
          <t xml:space="preserve"> </t>
        </is>
      </c>
      <c r="J28" s="4" t="inlineStr">
        <is>
          <t xml:space="preserve"> </t>
        </is>
      </c>
      <c r="K28" s="4" t="inlineStr">
        <is>
          <t xml:space="preserve"> </t>
        </is>
      </c>
    </row>
    <row r="29">
      <c r="A29" s="4" t="inlineStr">
        <is>
          <t>Stock issued under the Employee Stock Purchase Plan for cash and compensation</t>
        </is>
      </c>
      <c r="B29" s="4" t="inlineStr">
        <is>
          <t xml:space="preserve"> </t>
        </is>
      </c>
      <c r="C29" s="4" t="inlineStr">
        <is>
          <t xml:space="preserve"> </t>
        </is>
      </c>
      <c r="D29" s="4" t="inlineStr">
        <is>
          <t xml:space="preserve"> </t>
        </is>
      </c>
      <c r="E29" s="4" t="inlineStr">
        <is>
          <t xml:space="preserve"> </t>
        </is>
      </c>
      <c r="F29" s="4" t="inlineStr">
        <is>
          <t xml:space="preserve"> </t>
        </is>
      </c>
      <c r="G29" s="5" t="n">
        <v>112</v>
      </c>
      <c r="H29" s="6" t="n">
        <v>366940</v>
      </c>
      <c r="I29" s="4" t="inlineStr">
        <is>
          <t xml:space="preserve"> </t>
        </is>
      </c>
      <c r="J29" s="4" t="inlineStr">
        <is>
          <t xml:space="preserve"> </t>
        </is>
      </c>
      <c r="K29" s="6" t="n">
        <v>367052</v>
      </c>
    </row>
    <row r="30">
      <c r="A30" s="4" t="inlineStr">
        <is>
          <t>Stock issued under the Employee Stock Purchase Plan for cash and compensation, shares</t>
        </is>
      </c>
      <c r="B30" s="4" t="inlineStr">
        <is>
          <t xml:space="preserve"> </t>
        </is>
      </c>
      <c r="C30" s="4" t="inlineStr">
        <is>
          <t xml:space="preserve"> </t>
        </is>
      </c>
      <c r="D30" s="4" t="inlineStr">
        <is>
          <t xml:space="preserve"> </t>
        </is>
      </c>
      <c r="E30" s="4" t="inlineStr">
        <is>
          <t xml:space="preserve"> </t>
        </is>
      </c>
      <c r="F30" s="4" t="inlineStr">
        <is>
          <t xml:space="preserve"> </t>
        </is>
      </c>
      <c r="G30" s="6" t="n">
        <v>111538</v>
      </c>
      <c r="H30" s="4" t="inlineStr">
        <is>
          <t xml:space="preserve"> </t>
        </is>
      </c>
      <c r="I30" s="4" t="inlineStr">
        <is>
          <t xml:space="preserve"> </t>
        </is>
      </c>
      <c r="J30" s="4" t="inlineStr">
        <is>
          <t xml:space="preserve"> </t>
        </is>
      </c>
      <c r="K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1241718</v>
      </c>
      <c r="J31" s="4" t="inlineStr">
        <is>
          <t xml:space="preserve"> </t>
        </is>
      </c>
      <c r="K31" s="6" t="n">
        <v>-11241718</v>
      </c>
    </row>
    <row r="32">
      <c r="A32" s="4" t="inlineStr">
        <is>
          <t>Ending balance, value at Dec. 31, 2023</t>
        </is>
      </c>
      <c r="B32" s="4" t="inlineStr">
        <is>
          <t xml:space="preserve"> </t>
        </is>
      </c>
      <c r="C32" s="4" t="inlineStr">
        <is>
          <t xml:space="preserve"> </t>
        </is>
      </c>
      <c r="D32" s="5" t="n">
        <v>1</v>
      </c>
      <c r="E32" s="5" t="n">
        <v>12</v>
      </c>
      <c r="F32" s="4" t="inlineStr">
        <is>
          <t xml:space="preserve"> </t>
        </is>
      </c>
      <c r="G32" s="5" t="n">
        <v>7306</v>
      </c>
      <c r="H32" s="5" t="n">
        <v>69120199</v>
      </c>
      <c r="I32" s="5" t="n">
        <v>-63603552</v>
      </c>
      <c r="J32" s="5" t="n">
        <v>-157452</v>
      </c>
      <c r="K32" s="5" t="n">
        <v>5366514</v>
      </c>
    </row>
    <row r="33">
      <c r="A33" s="4" t="inlineStr">
        <is>
          <t>Ending balance, shares at Dec. 31, 2023</t>
        </is>
      </c>
      <c r="B33" s="4" t="inlineStr">
        <is>
          <t xml:space="preserve"> </t>
        </is>
      </c>
      <c r="C33" s="4" t="inlineStr">
        <is>
          <t xml:space="preserve"> </t>
        </is>
      </c>
      <c r="D33" s="6" t="n">
        <v>1299</v>
      </c>
      <c r="E33" s="6" t="n">
        <v>11500</v>
      </c>
      <c r="F33" s="4" t="inlineStr">
        <is>
          <t xml:space="preserve"> </t>
        </is>
      </c>
      <c r="G33" s="6" t="n">
        <v>7306663</v>
      </c>
      <c r="H33" s="4" t="inlineStr">
        <is>
          <t xml:space="preserve"> </t>
        </is>
      </c>
      <c r="I33" s="4" t="inlineStr">
        <is>
          <t xml:space="preserve"> </t>
        </is>
      </c>
      <c r="J33" s="4" t="inlineStr">
        <is>
          <t xml:space="preserve"> </t>
        </is>
      </c>
      <c r="K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 Deferred tax asset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t>
        </is>
      </c>
      <c r="B3" s="5" t="n">
        <v>12318836</v>
      </c>
      <c r="C3" s="5" t="n">
        <v>9772854</v>
      </c>
    </row>
    <row r="4">
      <c r="A4" s="4" t="inlineStr">
        <is>
          <t>Intangible assets</t>
        </is>
      </c>
      <c r="B4" s="6" t="n">
        <v>-84823</v>
      </c>
      <c r="C4" s="6" t="n">
        <v>-32656</v>
      </c>
    </row>
    <row r="5">
      <c r="A5" s="4" t="inlineStr">
        <is>
          <t>Gross deferred tax assets</t>
        </is>
      </c>
      <c r="B5" s="6" t="n">
        <v>12234013</v>
      </c>
      <c r="C5" s="6" t="n">
        <v>9740198</v>
      </c>
    </row>
    <row r="6">
      <c r="A6" s="4" t="inlineStr">
        <is>
          <t>Valuation allowance</t>
        </is>
      </c>
      <c r="B6" s="6" t="n">
        <v>-12234013</v>
      </c>
      <c r="C6" s="6" t="n">
        <v>-9740198</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Gross operating loss carry forward</t>
        </is>
      </c>
      <c r="B4" s="5" t="n">
        <v>50076569</v>
      </c>
      <c r="C4" s="5" t="n">
        <v>39727050</v>
      </c>
    </row>
    <row r="5">
      <c r="A5" s="4" t="inlineStr">
        <is>
          <t>Increase in valuation allowance</t>
        </is>
      </c>
      <c r="B5" s="6" t="n">
        <v>2493815</v>
      </c>
      <c r="C5" s="4" t="inlineStr">
        <is>
          <t xml:space="preserve"> </t>
        </is>
      </c>
    </row>
    <row r="6">
      <c r="A6" s="4" t="inlineStr">
        <is>
          <t>Net operating loss carryforward</t>
        </is>
      </c>
      <c r="B6" s="6" t="n">
        <v>4357876</v>
      </c>
      <c r="C6" s="4" t="inlineStr">
        <is>
          <t xml:space="preserve"> </t>
        </is>
      </c>
    </row>
    <row r="7">
      <c r="A7" s="4" t="inlineStr">
        <is>
          <t>Potential tax benefit arising from net operating loss carryforward</t>
        </is>
      </c>
      <c r="B7" s="5" t="n">
        <v>7876137</v>
      </c>
      <c r="C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C1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5"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5" customWidth="1" min="20" max="20"/>
    <col width="14" customWidth="1" min="21" max="21"/>
    <col width="14" customWidth="1" min="22" max="22"/>
    <col width="80"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STOCKHOLDERS’ EQUITY (Details Narrative) - USD ($)</t>
        </is>
      </c>
      <c r="L1" s="2" t="inlineStr">
        <is>
          <t>1 Months Ended</t>
        </is>
      </c>
      <c r="M1" s="2" t="inlineStr">
        <is>
          <t>3 Months Ended</t>
        </is>
      </c>
      <c r="T1" s="2" t="inlineStr">
        <is>
          <t>6 Months Ended</t>
        </is>
      </c>
      <c r="W1" s="2" t="inlineStr">
        <is>
          <t>12 Months Ended</t>
        </is>
      </c>
    </row>
    <row r="2">
      <c r="B2" s="2" t="inlineStr">
        <is>
          <t>Nov. 09, 2023</t>
        </is>
      </c>
      <c r="C2" s="2" t="inlineStr">
        <is>
          <t>Aug. 02, 2023</t>
        </is>
      </c>
      <c r="D2" s="2" t="inlineStr">
        <is>
          <t>Mar. 27, 2023</t>
        </is>
      </c>
      <c r="E2" s="2" t="inlineStr">
        <is>
          <t>Oct. 29, 2022</t>
        </is>
      </c>
      <c r="F2" s="2" t="inlineStr">
        <is>
          <t>Aug. 25, 2022</t>
        </is>
      </c>
      <c r="G2" s="2" t="inlineStr">
        <is>
          <t>Feb. 21, 2022</t>
        </is>
      </c>
      <c r="H2" s="2" t="inlineStr">
        <is>
          <t>Feb. 03, 2022</t>
        </is>
      </c>
      <c r="I2" s="2" t="inlineStr">
        <is>
          <t>Jan. 11, 2022</t>
        </is>
      </c>
      <c r="J2" s="2" t="inlineStr">
        <is>
          <t>May 12, 2021</t>
        </is>
      </c>
      <c r="K2" s="2" t="inlineStr">
        <is>
          <t>Feb. 26, 2021</t>
        </is>
      </c>
      <c r="L2" s="2" t="inlineStr">
        <is>
          <t>Jan. 31, 2022</t>
        </is>
      </c>
      <c r="M2" s="2" t="inlineStr">
        <is>
          <t>Dec. 31, 2023</t>
        </is>
      </c>
      <c r="N2" s="2" t="inlineStr">
        <is>
          <t>Sep. 30, 2023</t>
        </is>
      </c>
      <c r="O2" s="2" t="inlineStr">
        <is>
          <t>Jun. 30, 2023</t>
        </is>
      </c>
      <c r="P2" s="2" t="inlineStr">
        <is>
          <t>Mar. 31, 2023</t>
        </is>
      </c>
      <c r="Q2" s="2" t="inlineStr">
        <is>
          <t>Sep. 30, 2022</t>
        </is>
      </c>
      <c r="R2" s="2" t="inlineStr">
        <is>
          <t>Jun. 30, 2022</t>
        </is>
      </c>
      <c r="S2" s="2" t="inlineStr">
        <is>
          <t>Mar. 31, 2022</t>
        </is>
      </c>
      <c r="T2" s="2" t="inlineStr">
        <is>
          <t>Dec. 31, 2023</t>
        </is>
      </c>
      <c r="U2" s="2" t="inlineStr">
        <is>
          <t>Dec. 29, 2023</t>
        </is>
      </c>
      <c r="V2" s="2" t="inlineStr">
        <is>
          <t>Jun. 30, 2023</t>
        </is>
      </c>
      <c r="W2" s="2" t="inlineStr">
        <is>
          <t>Dec. 31, 2023</t>
        </is>
      </c>
      <c r="X2" s="2" t="inlineStr">
        <is>
          <t>Dec. 31, 2022</t>
        </is>
      </c>
      <c r="Y2" s="2" t="inlineStr">
        <is>
          <t>Dec. 31, 2018</t>
        </is>
      </c>
      <c r="Z2" s="2" t="inlineStr">
        <is>
          <t>Nov. 10, 2023</t>
        </is>
      </c>
      <c r="AA2" s="2" t="inlineStr">
        <is>
          <t>Sep. 29, 2023</t>
        </is>
      </c>
      <c r="AB2" s="2" t="inlineStr">
        <is>
          <t>Sep. 28, 2022</t>
        </is>
      </c>
      <c r="AC2" s="2" t="inlineStr">
        <is>
          <t>Dec. 31,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Shares available for gra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0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1000000</v>
      </c>
      <c r="U4" s="4" t="inlineStr">
        <is>
          <t xml:space="preserve"> </t>
        </is>
      </c>
      <c r="V4" s="4" t="inlineStr">
        <is>
          <t xml:space="preserve"> </t>
        </is>
      </c>
      <c r="W4" s="6" t="n">
        <v>1000000</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0000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10000000</v>
      </c>
      <c r="U5" s="4" t="inlineStr">
        <is>
          <t xml:space="preserve"> </t>
        </is>
      </c>
      <c r="V5" s="4" t="inlineStr">
        <is>
          <t xml:space="preserve"> </t>
        </is>
      </c>
      <c r="W5" s="6" t="n">
        <v>10000000</v>
      </c>
      <c r="X5" s="6" t="n">
        <v>10000000</v>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0.001</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7" t="n">
        <v>0.001</v>
      </c>
      <c r="U6" s="4" t="inlineStr">
        <is>
          <t xml:space="preserve"> </t>
        </is>
      </c>
      <c r="V6" s="4" t="inlineStr">
        <is>
          <t xml:space="preserve"> </t>
        </is>
      </c>
      <c r="W6" s="7" t="n">
        <v>0.001</v>
      </c>
      <c r="X6" s="7" t="n">
        <v>0.001</v>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Conversion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0.003</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7" t="n">
        <v>0.003</v>
      </c>
      <c r="U7" s="4" t="inlineStr">
        <is>
          <t xml:space="preserve"> </t>
        </is>
      </c>
      <c r="V7" s="4" t="inlineStr">
        <is>
          <t xml:space="preserve"> </t>
        </is>
      </c>
      <c r="W7" s="7" t="n">
        <v>0.003</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Proceeds from convertible preferred stock</t>
        </is>
      </c>
      <c r="B8" s="4" t="inlineStr">
        <is>
          <t xml:space="preserve"> </t>
        </is>
      </c>
      <c r="C8" s="5" t="n">
        <v>5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Share price</t>
        </is>
      </c>
      <c r="B9" s="4" t="inlineStr">
        <is>
          <t xml:space="preserve"> </t>
        </is>
      </c>
      <c r="C9" s="4" t="inlineStr">
        <is>
          <t xml:space="preserve"> </t>
        </is>
      </c>
      <c r="D9" s="4" t="inlineStr">
        <is>
          <t xml:space="preserve"> </t>
        </is>
      </c>
      <c r="E9" s="4" t="inlineStr">
        <is>
          <t xml:space="preserve"> </t>
        </is>
      </c>
      <c r="F9" s="4" t="inlineStr">
        <is>
          <t xml:space="preserve"> </t>
        </is>
      </c>
      <c r="G9" s="5" t="n">
        <v>4</v>
      </c>
      <c r="H9" s="5" t="n">
        <v>4</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Series F preferred convertible preferred stock, Shares</t>
        </is>
      </c>
      <c r="B10" s="4" t="inlineStr">
        <is>
          <t xml:space="preserve"> </t>
        </is>
      </c>
      <c r="C10" s="6" t="n">
        <v>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Stock issued for services ,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5" t="n">
        <v>143065</v>
      </c>
      <c r="X11" s="5" t="n">
        <v>157500</v>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Conversion of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71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Conversion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5.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Number of shares issued, shares</t>
        </is>
      </c>
      <c r="B14" s="4" t="inlineStr">
        <is>
          <t xml:space="preserve"> </t>
        </is>
      </c>
      <c r="C14" s="4" t="inlineStr">
        <is>
          <t xml:space="preserve"> </t>
        </is>
      </c>
      <c r="D14" s="4" t="inlineStr">
        <is>
          <t xml:space="preserve"> </t>
        </is>
      </c>
      <c r="E14" s="4" t="inlineStr">
        <is>
          <t xml:space="preserve"> </t>
        </is>
      </c>
      <c r="F14" s="4" t="inlineStr">
        <is>
          <t xml:space="preserve"> </t>
        </is>
      </c>
      <c r="G14" s="6" t="n">
        <v>198750</v>
      </c>
      <c r="H14" s="6" t="n">
        <v>1325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Number of shares issued, value</t>
        </is>
      </c>
      <c r="B15" s="4" t="inlineStr">
        <is>
          <t xml:space="preserve"> </t>
        </is>
      </c>
      <c r="C15" s="4" t="inlineStr">
        <is>
          <t xml:space="preserve"> </t>
        </is>
      </c>
      <c r="D15" s="4" t="inlineStr">
        <is>
          <t xml:space="preserve"> </t>
        </is>
      </c>
      <c r="E15" s="4" t="inlineStr">
        <is>
          <t xml:space="preserve"> </t>
        </is>
      </c>
      <c r="F15" s="4" t="inlineStr">
        <is>
          <t xml:space="preserve"> </t>
        </is>
      </c>
      <c r="G15" s="5" t="n">
        <v>795000</v>
      </c>
      <c r="H15" s="5" t="n">
        <v>53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Proceeds from offering cost</t>
        </is>
      </c>
      <c r="B16" s="4" t="inlineStr">
        <is>
          <t xml:space="preserve"> </t>
        </is>
      </c>
      <c r="C16" s="4" t="inlineStr">
        <is>
          <t xml:space="preserve"> </t>
        </is>
      </c>
      <c r="D16" s="4" t="inlineStr">
        <is>
          <t xml:space="preserve"> </t>
        </is>
      </c>
      <c r="E16" s="4" t="inlineStr">
        <is>
          <t xml:space="preserve"> </t>
        </is>
      </c>
      <c r="F16" s="4" t="inlineStr">
        <is>
          <t xml:space="preserve"> </t>
        </is>
      </c>
      <c r="G16" s="6" t="n">
        <v>739350</v>
      </c>
      <c r="H16" s="5" t="n">
        <v>4779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Aggregate common stock</t>
        </is>
      </c>
      <c r="B17" s="4" t="inlineStr">
        <is>
          <t xml:space="preserve"> </t>
        </is>
      </c>
      <c r="C17" s="4" t="inlineStr">
        <is>
          <t xml:space="preserve"> </t>
        </is>
      </c>
      <c r="D17" s="4" t="inlineStr">
        <is>
          <t xml:space="preserve"> </t>
        </is>
      </c>
      <c r="E17" s="4" t="inlineStr">
        <is>
          <t xml:space="preserve"> </t>
        </is>
      </c>
      <c r="F17" s="4" t="inlineStr">
        <is>
          <t xml:space="preserve"> </t>
        </is>
      </c>
      <c r="G17" s="5" t="n">
        <v>50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Converted to common stock shares</t>
        </is>
      </c>
      <c r="B18" s="4" t="inlineStr">
        <is>
          <t xml:space="preserve"> </t>
        </is>
      </c>
      <c r="C18" s="4" t="inlineStr">
        <is>
          <t xml:space="preserve"> </t>
        </is>
      </c>
      <c r="D18" s="4" t="inlineStr">
        <is>
          <t xml:space="preserve"> </t>
        </is>
      </c>
      <c r="E18" s="4" t="inlineStr">
        <is>
          <t xml:space="preserve"> </t>
        </is>
      </c>
      <c r="F18" s="6" t="n">
        <v>12157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Accrued offering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260816</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Offering costs</t>
        </is>
      </c>
      <c r="B20" s="4" t="inlineStr">
        <is>
          <t xml:space="preserve"> </t>
        </is>
      </c>
      <c r="C20" s="4" t="inlineStr">
        <is>
          <t xml:space="preserve"> </t>
        </is>
      </c>
      <c r="D20" s="4" t="inlineStr">
        <is>
          <t xml:space="preserve"> </t>
        </is>
      </c>
      <c r="E20" s="5" t="n">
        <v>10546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25724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Total compensation cost for 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580572</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580572</v>
      </c>
      <c r="U21" s="4" t="inlineStr">
        <is>
          <t xml:space="preserve"> </t>
        </is>
      </c>
      <c r="V21" s="4" t="inlineStr">
        <is>
          <t xml:space="preserve"> </t>
        </is>
      </c>
      <c r="W21" s="5" t="n">
        <v>580572</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Treasury stock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324</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1324</v>
      </c>
      <c r="U22" s="4" t="inlineStr">
        <is>
          <t xml:space="preserve"> </t>
        </is>
      </c>
      <c r="V22" s="4" t="inlineStr">
        <is>
          <t xml:space="preserve"> </t>
        </is>
      </c>
      <c r="W22" s="6" t="n">
        <v>1324</v>
      </c>
      <c r="X22" s="6" t="n">
        <v>1324</v>
      </c>
      <c r="Y22" s="4" t="inlineStr">
        <is>
          <t xml:space="preserve"> </t>
        </is>
      </c>
      <c r="Z22" s="4" t="inlineStr">
        <is>
          <t xml:space="preserve"> </t>
        </is>
      </c>
      <c r="AA22" s="4" t="inlineStr">
        <is>
          <t xml:space="preserve"> </t>
        </is>
      </c>
      <c r="AB22" s="4" t="inlineStr">
        <is>
          <t xml:space="preserve"> </t>
        </is>
      </c>
      <c r="AC22" s="6" t="n">
        <v>235</v>
      </c>
    </row>
    <row r="23">
      <c r="A23" s="4" t="inlineStr">
        <is>
          <t>Treasury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57452</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5" t="n">
        <v>157452</v>
      </c>
      <c r="U23" s="4" t="inlineStr">
        <is>
          <t xml:space="preserve"> </t>
        </is>
      </c>
      <c r="V23" s="4" t="inlineStr">
        <is>
          <t xml:space="preserve"> </t>
        </is>
      </c>
      <c r="W23" s="5" t="n">
        <v>157452</v>
      </c>
      <c r="X23" s="5" t="n">
        <v>157452</v>
      </c>
      <c r="Y23" s="4" t="inlineStr">
        <is>
          <t xml:space="preserve"> </t>
        </is>
      </c>
      <c r="Z23" s="4" t="inlineStr">
        <is>
          <t xml:space="preserve"> </t>
        </is>
      </c>
      <c r="AA23" s="4" t="inlineStr">
        <is>
          <t xml:space="preserve"> </t>
        </is>
      </c>
      <c r="AB23" s="4" t="inlineStr">
        <is>
          <t xml:space="preserve"> </t>
        </is>
      </c>
      <c r="AC23" s="5" t="n">
        <v>148000</v>
      </c>
    </row>
    <row r="24">
      <c r="A24" s="4" t="inlineStr">
        <is>
          <t>Shareholders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Repurchas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5" t="n">
        <v>115</v>
      </c>
      <c r="X26" s="4" t="inlineStr">
        <is>
          <t xml:space="preserve"> </t>
        </is>
      </c>
      <c r="Y26" s="5" t="n">
        <v>84</v>
      </c>
      <c r="Z26" s="4" t="inlineStr">
        <is>
          <t xml:space="preserve"> </t>
        </is>
      </c>
      <c r="AA26" s="4" t="inlineStr">
        <is>
          <t xml:space="preserve"> </t>
        </is>
      </c>
      <c r="AB26" s="4" t="inlineStr">
        <is>
          <t xml:space="preserve"> </t>
        </is>
      </c>
      <c r="AC26" s="4" t="inlineStr">
        <is>
          <t xml:space="preserve"> </t>
        </is>
      </c>
    </row>
    <row r="27">
      <c r="A27" s="4" t="inlineStr">
        <is>
          <t>Market value of stock repurcha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8" t="n">
        <v>10.08</v>
      </c>
      <c r="X27" s="4" t="inlineStr">
        <is>
          <t xml:space="preserve"> </t>
        </is>
      </c>
      <c r="Y27" s="5" t="n">
        <v>7</v>
      </c>
      <c r="Z27" s="4" t="inlineStr">
        <is>
          <t xml:space="preserve"> </t>
        </is>
      </c>
      <c r="AA27" s="4" t="inlineStr">
        <is>
          <t xml:space="preserve"> </t>
        </is>
      </c>
      <c r="AB27" s="4" t="inlineStr">
        <is>
          <t xml:space="preserve"> </t>
        </is>
      </c>
      <c r="AC27" s="4" t="inlineStr">
        <is>
          <t xml:space="preserve"> </t>
        </is>
      </c>
    </row>
    <row r="28">
      <c r="A28" s="4" t="inlineStr">
        <is>
          <t>Shareholders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Repurchase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5" t="n">
        <v>753</v>
      </c>
      <c r="Y30" s="5" t="n">
        <v>140</v>
      </c>
      <c r="Z30" s="4" t="inlineStr">
        <is>
          <t xml:space="preserve"> </t>
        </is>
      </c>
      <c r="AA30" s="4" t="inlineStr">
        <is>
          <t xml:space="preserve"> </t>
        </is>
      </c>
      <c r="AB30" s="4" t="inlineStr">
        <is>
          <t xml:space="preserve"> </t>
        </is>
      </c>
      <c r="AC30" s="4" t="inlineStr">
        <is>
          <t xml:space="preserve"> </t>
        </is>
      </c>
    </row>
    <row r="31">
      <c r="A31" s="4" t="inlineStr">
        <is>
          <t>Market value of stock repurcha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8" t="n">
        <v>9.09</v>
      </c>
      <c r="Y31" s="8" t="n">
        <v>6.3</v>
      </c>
      <c r="Z31" s="4" t="inlineStr">
        <is>
          <t xml:space="preserve"> </t>
        </is>
      </c>
      <c r="AA31" s="4" t="inlineStr">
        <is>
          <t xml:space="preserve"> </t>
        </is>
      </c>
      <c r="AB31" s="4" t="inlineStr">
        <is>
          <t xml:space="preserve"> </t>
        </is>
      </c>
      <c r="AC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Vesting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12 months</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Vesting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2 years</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Private Plac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Services per share</t>
        </is>
      </c>
      <c r="B40" s="4" t="inlineStr">
        <is>
          <t xml:space="preserve"> </t>
        </is>
      </c>
      <c r="C40" s="4" t="inlineStr">
        <is>
          <t xml:space="preserve"> </t>
        </is>
      </c>
      <c r="D40" s="4" t="inlineStr">
        <is>
          <t xml:space="preserve"> </t>
        </is>
      </c>
      <c r="E40" s="5" t="n">
        <v>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3</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Private placement sold</t>
        </is>
      </c>
      <c r="B41" s="4" t="inlineStr">
        <is>
          <t xml:space="preserve"> </t>
        </is>
      </c>
      <c r="C41" s="4" t="inlineStr">
        <is>
          <t xml:space="preserve"> </t>
        </is>
      </c>
      <c r="D41" s="4" t="inlineStr">
        <is>
          <t xml:space="preserve"> </t>
        </is>
      </c>
      <c r="E41" s="6" t="n">
        <v>8366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818335</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Share-Based Payment Arrangement,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Shar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8" t="n">
        <v>1.79</v>
      </c>
      <c r="P44" s="4" t="inlineStr">
        <is>
          <t xml:space="preserve"> </t>
        </is>
      </c>
      <c r="Q44" s="4" t="inlineStr">
        <is>
          <t xml:space="preserve"> </t>
        </is>
      </c>
      <c r="R44" s="4" t="inlineStr">
        <is>
          <t xml:space="preserve"> </t>
        </is>
      </c>
      <c r="S44" s="4" t="inlineStr">
        <is>
          <t xml:space="preserve"> </t>
        </is>
      </c>
      <c r="T44" s="4" t="inlineStr">
        <is>
          <t xml:space="preserve"> </t>
        </is>
      </c>
      <c r="U44" s="8" t="n">
        <v>2.47</v>
      </c>
      <c r="V44" s="8" t="n">
        <v>1.79</v>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Stock issued for servic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6" t="n">
        <v>45977</v>
      </c>
      <c r="V45" s="6" t="n">
        <v>65561</v>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Total employee participation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5" t="n">
        <v>113352</v>
      </c>
      <c r="V46" s="5" t="n">
        <v>117048</v>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Stock-based compensation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5" t="n">
        <v>70434</v>
      </c>
      <c r="V47" s="5" t="n">
        <v>66217</v>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E S P P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Accrued liab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72801</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Stock issued for servic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6" t="n">
        <v>38249</v>
      </c>
      <c r="X53" s="6" t="n">
        <v>43959</v>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Stock issued for services ,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5" t="n">
        <v>38</v>
      </c>
      <c r="X54" s="5" t="n">
        <v>43</v>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Number of 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6" t="n">
        <v>2425752</v>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Three Directors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Stock issued for servic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5645</v>
      </c>
      <c r="P58" s="6" t="n">
        <v>12463</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Stock issued for services ,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32500</v>
      </c>
      <c r="P59" s="5" t="n">
        <v>32500</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Weighted average price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8" t="n">
        <v>5.76</v>
      </c>
      <c r="P60" s="8" t="n">
        <v>2.61</v>
      </c>
      <c r="Q60" s="4" t="inlineStr">
        <is>
          <t xml:space="preserve"> </t>
        </is>
      </c>
      <c r="R60" s="4" t="inlineStr">
        <is>
          <t xml:space="preserve"> </t>
        </is>
      </c>
      <c r="S60" s="4" t="inlineStr">
        <is>
          <t xml:space="preserve"> </t>
        </is>
      </c>
      <c r="T60" s="4" t="inlineStr">
        <is>
          <t xml:space="preserve"> </t>
        </is>
      </c>
      <c r="U60" s="4" t="inlineStr">
        <is>
          <t xml:space="preserve"> </t>
        </is>
      </c>
      <c r="V60" s="8" t="n">
        <v>5.76</v>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Four Directors [Member] |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Stock issued for servic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12231</v>
      </c>
      <c r="N63" s="6" t="n">
        <v>791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Stock issued for services ,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37500</v>
      </c>
      <c r="N64" s="5" t="n">
        <v>40565</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Weighted average price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8" t="n">
        <v>3.06</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8" t="n">
        <v>3.06</v>
      </c>
      <c r="U65" s="4" t="inlineStr">
        <is>
          <t xml:space="preserve"> </t>
        </is>
      </c>
      <c r="V65" s="4" t="inlineStr">
        <is>
          <t xml:space="preserve"> </t>
        </is>
      </c>
      <c r="W65" s="8" t="n">
        <v>3.06</v>
      </c>
      <c r="X65" s="4" t="inlineStr">
        <is>
          <t xml:space="preserve"> </t>
        </is>
      </c>
      <c r="Y65" s="4" t="inlineStr">
        <is>
          <t xml:space="preserve"> </t>
        </is>
      </c>
      <c r="Z65" s="4" t="inlineStr">
        <is>
          <t xml:space="preserve"> </t>
        </is>
      </c>
      <c r="AA65" s="8" t="n">
        <v>5.13</v>
      </c>
      <c r="AB65" s="4" t="inlineStr">
        <is>
          <t xml:space="preserve"> </t>
        </is>
      </c>
      <c r="AC65" s="4" t="inlineStr">
        <is>
          <t xml:space="preserve"> </t>
        </is>
      </c>
    </row>
    <row r="66">
      <c r="A66" s="4" t="inlineStr">
        <is>
          <t>Directo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Stock issued for servic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16335</v>
      </c>
      <c r="N68" s="4" t="inlineStr">
        <is>
          <t xml:space="preserve"> </t>
        </is>
      </c>
      <c r="O68" s="4" t="inlineStr">
        <is>
          <t xml:space="preserve"> </t>
        </is>
      </c>
      <c r="P68" s="4" t="inlineStr">
        <is>
          <t xml:space="preserve"> </t>
        </is>
      </c>
      <c r="Q68" s="6" t="n">
        <v>9758</v>
      </c>
      <c r="R68" s="6" t="n">
        <v>10668</v>
      </c>
      <c r="S68" s="6" t="n">
        <v>7198</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Stock issued for services ,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37500</v>
      </c>
      <c r="N69" s="4" t="inlineStr">
        <is>
          <t xml:space="preserve"> </t>
        </is>
      </c>
      <c r="O69" s="4" t="inlineStr">
        <is>
          <t xml:space="preserve"> </t>
        </is>
      </c>
      <c r="P69" s="4" t="inlineStr">
        <is>
          <t xml:space="preserve"> </t>
        </is>
      </c>
      <c r="Q69" s="5" t="n">
        <v>40000</v>
      </c>
      <c r="R69" s="5" t="n">
        <v>40000</v>
      </c>
      <c r="S69" s="5" t="n">
        <v>40000</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Service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8" t="n">
        <v>2.3</v>
      </c>
      <c r="N70" s="4" t="inlineStr">
        <is>
          <t xml:space="preserve"> </t>
        </is>
      </c>
      <c r="O70" s="11" t="n">
        <v>3.75</v>
      </c>
      <c r="P70" s="8" t="n">
        <v>5.56</v>
      </c>
      <c r="Q70" s="4" t="inlineStr">
        <is>
          <t xml:space="preserve"> </t>
        </is>
      </c>
      <c r="R70" s="4" t="inlineStr">
        <is>
          <t xml:space="preserve"> </t>
        </is>
      </c>
      <c r="S70" s="4" t="inlineStr">
        <is>
          <t xml:space="preserve"> </t>
        </is>
      </c>
      <c r="T70" s="8" t="n">
        <v>2.3</v>
      </c>
      <c r="U70" s="4" t="inlineStr">
        <is>
          <t xml:space="preserve"> </t>
        </is>
      </c>
      <c r="V70" s="11" t="n">
        <v>3.75</v>
      </c>
      <c r="W70" s="8" t="n">
        <v>2.3</v>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Employees And Director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Stock-based compensation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5" t="n">
        <v>573441</v>
      </c>
      <c r="X73" s="5" t="n">
        <v>819191</v>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Purchase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Proceeds from convertible preferr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4500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Convertible Series B 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Preferred stock, shares authoriz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1500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6" t="n">
        <v>15000</v>
      </c>
      <c r="U79" s="4" t="inlineStr">
        <is>
          <t xml:space="preserve"> </t>
        </is>
      </c>
      <c r="V79" s="4" t="inlineStr">
        <is>
          <t xml:space="preserve"> </t>
        </is>
      </c>
      <c r="W79" s="6" t="n">
        <v>15000</v>
      </c>
      <c r="X79" s="6" t="n">
        <v>15000</v>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Preferred stock, par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10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5" t="n">
        <v>1000</v>
      </c>
      <c r="U80" s="4" t="inlineStr">
        <is>
          <t xml:space="preserve"> </t>
        </is>
      </c>
      <c r="V80" s="4" t="inlineStr">
        <is>
          <t xml:space="preserve"> </t>
        </is>
      </c>
      <c r="W80" s="5" t="n">
        <v>1000</v>
      </c>
      <c r="X80" s="5" t="n">
        <v>1000</v>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Preferred stock, 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6" t="n">
        <v>0</v>
      </c>
      <c r="U81" s="4" t="inlineStr">
        <is>
          <t xml:space="preserve"> </t>
        </is>
      </c>
      <c r="V81" s="4" t="inlineStr">
        <is>
          <t xml:space="preserve"> </t>
        </is>
      </c>
      <c r="W81" s="6" t="n">
        <v>0</v>
      </c>
      <c r="X81" s="6" t="n">
        <v>0</v>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Preferred stock, shares outsta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6" t="n">
        <v>0</v>
      </c>
      <c r="U82" s="4" t="inlineStr">
        <is>
          <t xml:space="preserve"> </t>
        </is>
      </c>
      <c r="V82" s="4" t="inlineStr">
        <is>
          <t xml:space="preserve"> </t>
        </is>
      </c>
      <c r="W82" s="6" t="n">
        <v>0</v>
      </c>
      <c r="X82" s="6" t="n">
        <v>0</v>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Converted to common stock shares</t>
        </is>
      </c>
      <c r="B83" s="4" t="inlineStr">
        <is>
          <t xml:space="preserve"> </t>
        </is>
      </c>
      <c r="C83" s="4" t="inlineStr">
        <is>
          <t xml:space="preserve"> </t>
        </is>
      </c>
      <c r="D83" s="4" t="inlineStr">
        <is>
          <t xml:space="preserve"> </t>
        </is>
      </c>
      <c r="E83" s="4" t="inlineStr">
        <is>
          <t xml:space="preserve"> </t>
        </is>
      </c>
      <c r="F83" s="6" t="n">
        <v>851</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Series B Convertible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Conversion of stock,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5" t="n">
        <v>1000</v>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Conversion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7</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5" t="n">
        <v>7</v>
      </c>
      <c r="U87" s="4" t="inlineStr">
        <is>
          <t xml:space="preserve"> </t>
        </is>
      </c>
      <c r="V87" s="4" t="inlineStr">
        <is>
          <t xml:space="preserve"> </t>
        </is>
      </c>
      <c r="W87" s="5" t="n">
        <v>7</v>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Convertible Series C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Preferred stock, shares authoriz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500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6" t="n">
        <v>5000</v>
      </c>
      <c r="U90" s="4" t="inlineStr">
        <is>
          <t xml:space="preserve"> </t>
        </is>
      </c>
      <c r="V90" s="4" t="inlineStr">
        <is>
          <t xml:space="preserve"> </t>
        </is>
      </c>
      <c r="W90" s="6" t="n">
        <v>5000</v>
      </c>
      <c r="X90" s="6" t="n">
        <v>5000</v>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Preferred stock, par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100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5" t="n">
        <v>1000</v>
      </c>
      <c r="U91" s="4" t="inlineStr">
        <is>
          <t xml:space="preserve"> </t>
        </is>
      </c>
      <c r="V91" s="4" t="inlineStr">
        <is>
          <t xml:space="preserve"> </t>
        </is>
      </c>
      <c r="W91" s="5" t="n">
        <v>1000</v>
      </c>
      <c r="X91" s="5" t="n">
        <v>1000</v>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Preferred stock, shares issu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0</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6" t="n">
        <v>0</v>
      </c>
      <c r="U92" s="4" t="inlineStr">
        <is>
          <t xml:space="preserve"> </t>
        </is>
      </c>
      <c r="V92" s="4" t="inlineStr">
        <is>
          <t xml:space="preserve"> </t>
        </is>
      </c>
      <c r="W92" s="6" t="n">
        <v>0</v>
      </c>
      <c r="X92" s="6" t="n">
        <v>0</v>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Preferred stock, shares outstand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0</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6" t="n">
        <v>0</v>
      </c>
      <c r="U93" s="4" t="inlineStr">
        <is>
          <t xml:space="preserve"> </t>
        </is>
      </c>
      <c r="V93" s="4" t="inlineStr">
        <is>
          <t xml:space="preserve"> </t>
        </is>
      </c>
      <c r="W93" s="6" t="n">
        <v>0</v>
      </c>
      <c r="X93" s="6" t="n">
        <v>0</v>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Preferred stock voting righ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Each
share of Series C Convertible Preferred Stock had 172 votes (subject to adjustment); provided that in no event may a holder of Series
C Convertible Preferred Stock be entitled to vote a number of shares in excess of such holder’s Beneficial Ownership Limitation
(as defined in the Certificate of Designation and as described below). Each share of Series C Convertible Preferred Stock was convertible,
at any time and from time to time, at the option of the holder, into that number of shares of common stock (subject to the Beneficial
Ownership Limitation) determined by dividing the stated value of such share ($1,000) by the conversion price, which is $5.50 (subject
to adjustment). The Company shall not effect any conversion of the Series C Convertible Preferred Stock, and a holder shall not have
the right to convert any portion of the Series C Convertible Preferred Stock, to the extent that after giving effect to the conversion
sought by the holder such holder (together with such holder’s Attribution Parties (as defined in the Certificate of Designation))
would beneficially own more than 4.99% (or upon election by a holder, 19.99%) of the number of shares of common stock outstanding immediately
after giving effect to the issuance of shares of common stock issuable upon such conversion (the “Beneficial Ownership Limitation”).
All holders of the Series C Preferred Stock elected the 19.99% Beneficial Ownership Limitation.</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Series C preferred converted to common stock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454546</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Conversion of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179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Convertible Series D Preferred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Preferred stock, shares authoriz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4000</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6" t="n">
        <v>4000</v>
      </c>
      <c r="U99" s="4" t="inlineStr">
        <is>
          <t xml:space="preserve"> </t>
        </is>
      </c>
      <c r="V99" s="4" t="inlineStr">
        <is>
          <t xml:space="preserve"> </t>
        </is>
      </c>
      <c r="W99" s="6" t="n">
        <v>4000</v>
      </c>
      <c r="X99" s="6" t="n">
        <v>4000</v>
      </c>
      <c r="Y99" s="4" t="inlineStr">
        <is>
          <t xml:space="preserve"> </t>
        </is>
      </c>
      <c r="Z99" s="4" t="inlineStr">
        <is>
          <t xml:space="preserve"> </t>
        </is>
      </c>
      <c r="AA99" s="4" t="inlineStr">
        <is>
          <t xml:space="preserve"> </t>
        </is>
      </c>
      <c r="AB99" s="6" t="n">
        <v>4000</v>
      </c>
      <c r="AC99" s="4" t="inlineStr">
        <is>
          <t xml:space="preserve"> </t>
        </is>
      </c>
    </row>
    <row r="100">
      <c r="A100" s="4" t="inlineStr">
        <is>
          <t>Preferred stock, par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1000</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5" t="n">
        <v>1000</v>
      </c>
      <c r="U100" s="4" t="inlineStr">
        <is>
          <t xml:space="preserve"> </t>
        </is>
      </c>
      <c r="V100" s="4" t="inlineStr">
        <is>
          <t xml:space="preserve"> </t>
        </is>
      </c>
      <c r="W100" s="5" t="n">
        <v>1000</v>
      </c>
      <c r="X100" s="5" t="n">
        <v>1000</v>
      </c>
      <c r="Y100" s="4" t="inlineStr">
        <is>
          <t xml:space="preserve"> </t>
        </is>
      </c>
      <c r="Z100" s="4" t="inlineStr">
        <is>
          <t xml:space="preserve"> </t>
        </is>
      </c>
      <c r="AA100" s="4" t="inlineStr">
        <is>
          <t xml:space="preserve"> </t>
        </is>
      </c>
      <c r="AB100" s="5" t="n">
        <v>1000</v>
      </c>
      <c r="AC100" s="4" t="inlineStr">
        <is>
          <t xml:space="preserve"> </t>
        </is>
      </c>
    </row>
    <row r="101">
      <c r="A101" s="4" t="inlineStr">
        <is>
          <t>Preferred stock, shares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1299</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6" t="n">
        <v>1299</v>
      </c>
      <c r="U101" s="4" t="inlineStr">
        <is>
          <t xml:space="preserve"> </t>
        </is>
      </c>
      <c r="V101" s="4" t="inlineStr">
        <is>
          <t xml:space="preserve"> </t>
        </is>
      </c>
      <c r="W101" s="6" t="n">
        <v>1299</v>
      </c>
      <c r="X101" s="6" t="n">
        <v>1299</v>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Preferred stock, shares outstand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1299</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6" t="n">
        <v>1299</v>
      </c>
      <c r="U102" s="4" t="inlineStr">
        <is>
          <t xml:space="preserve"> </t>
        </is>
      </c>
      <c r="V102" s="4" t="inlineStr">
        <is>
          <t xml:space="preserve"> </t>
        </is>
      </c>
      <c r="W102" s="6" t="n">
        <v>1299</v>
      </c>
      <c r="X102" s="6" t="n">
        <v>1299</v>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Preferred stock voting righ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Each
share of Series D Convertible Preferred Stock has 333 votes</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Conversion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3</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5" t="n">
        <v>3</v>
      </c>
      <c r="U104" s="4" t="inlineStr">
        <is>
          <t xml:space="preserve"> </t>
        </is>
      </c>
      <c r="V104" s="4" t="inlineStr">
        <is>
          <t xml:space="preserve"> </t>
        </is>
      </c>
      <c r="W104" s="5" t="n">
        <v>3</v>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Series D Convertible Preferred Stock [Member] | Purchase Agre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Preferred stock, shares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6" t="n">
        <v>999</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Proceeds from convertible preferred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5" t="n">
        <v>999000</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Series D Convertible Preferred Stock [Member] | Private Plac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Preferred stock, shares issued</t>
        </is>
      </c>
      <c r="B111" s="4" t="inlineStr">
        <is>
          <t xml:space="preserve"> </t>
        </is>
      </c>
      <c r="C111" s="4" t="inlineStr">
        <is>
          <t xml:space="preserve"> </t>
        </is>
      </c>
      <c r="D111" s="4" t="inlineStr">
        <is>
          <t xml:space="preserve"> </t>
        </is>
      </c>
      <c r="E111" s="6" t="n">
        <v>3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Proceeds from convertible preferred stock</t>
        </is>
      </c>
      <c r="B112" s="4" t="inlineStr">
        <is>
          <t xml:space="preserve"> </t>
        </is>
      </c>
      <c r="C112" s="4" t="inlineStr">
        <is>
          <t xml:space="preserve"> </t>
        </is>
      </c>
      <c r="D112" s="4" t="inlineStr">
        <is>
          <t xml:space="preserve"> </t>
        </is>
      </c>
      <c r="E112" s="5" t="n">
        <v>300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Convertible Series E Preferred Stoc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Preferred stock, shares authoriz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6" t="n">
        <v>30000</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6" t="n">
        <v>30000</v>
      </c>
      <c r="U115" s="4" t="inlineStr">
        <is>
          <t xml:space="preserve"> </t>
        </is>
      </c>
      <c r="V115" s="4" t="inlineStr">
        <is>
          <t xml:space="preserve"> </t>
        </is>
      </c>
      <c r="W115" s="6" t="n">
        <v>30000</v>
      </c>
      <c r="X115" s="6" t="n">
        <v>30000</v>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Preferred stock, par value</t>
        </is>
      </c>
      <c r="B116" s="5" t="n">
        <v>1000</v>
      </c>
      <c r="C116" s="4" t="inlineStr">
        <is>
          <t xml:space="preserve"> </t>
        </is>
      </c>
      <c r="D116" s="5" t="n">
        <v>1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5" t="n">
        <v>1000</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5" t="n">
        <v>1000</v>
      </c>
      <c r="U116" s="4" t="inlineStr">
        <is>
          <t xml:space="preserve"> </t>
        </is>
      </c>
      <c r="V116" s="4" t="inlineStr">
        <is>
          <t xml:space="preserve"> </t>
        </is>
      </c>
      <c r="W116" s="5" t="n">
        <v>1000</v>
      </c>
      <c r="X116" s="5" t="n">
        <v>1000</v>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Preferred stock, shares issued</t>
        </is>
      </c>
      <c r="B117" s="4" t="inlineStr">
        <is>
          <t xml:space="preserve"> </t>
        </is>
      </c>
      <c r="C117" s="4" t="inlineStr">
        <is>
          <t xml:space="preserve"> </t>
        </is>
      </c>
      <c r="D117" s="6" t="n">
        <v>4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6" t="n">
        <v>11500</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6" t="n">
        <v>11500</v>
      </c>
      <c r="U117" s="4" t="inlineStr">
        <is>
          <t xml:space="preserve"> </t>
        </is>
      </c>
      <c r="V117" s="4" t="inlineStr">
        <is>
          <t xml:space="preserve"> </t>
        </is>
      </c>
      <c r="W117" s="6" t="n">
        <v>11500</v>
      </c>
      <c r="X117" s="6" t="n">
        <v>0</v>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Preferred stock, shares outstand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6" t="n">
        <v>11500</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6" t="n">
        <v>11500</v>
      </c>
      <c r="U118" s="4" t="inlineStr">
        <is>
          <t xml:space="preserve"> </t>
        </is>
      </c>
      <c r="V118" s="4" t="inlineStr">
        <is>
          <t xml:space="preserve"> </t>
        </is>
      </c>
      <c r="W118" s="6" t="n">
        <v>11500</v>
      </c>
      <c r="X118" s="6" t="n">
        <v>0</v>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Preferred stock voting righ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Each share of Series E Preferred Stock has 333 votes</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Proceeds from convertible preferred stock</t>
        </is>
      </c>
      <c r="B120" s="5" t="n">
        <v>2500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Series E preferred convertible preferred stock, Shares</t>
        </is>
      </c>
      <c r="B121" s="6" t="n">
        <v>25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Additional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6" t="n">
        <v>7500</v>
      </c>
      <c r="AA122" s="4" t="inlineStr">
        <is>
          <t xml:space="preserve"> </t>
        </is>
      </c>
      <c r="AB122" s="4" t="inlineStr">
        <is>
          <t xml:space="preserve"> </t>
        </is>
      </c>
      <c r="AC122" s="4" t="inlineStr">
        <is>
          <t xml:space="preserve"> </t>
        </is>
      </c>
    </row>
    <row r="123">
      <c r="A123" s="4" t="inlineStr">
        <is>
          <t>Series E Convertible Preferred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Preferred stock, shares issu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6" t="n">
        <v>11500</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6" t="n">
        <v>11500</v>
      </c>
      <c r="U125" s="4" t="inlineStr">
        <is>
          <t xml:space="preserve"> </t>
        </is>
      </c>
      <c r="V125" s="4" t="inlineStr">
        <is>
          <t xml:space="preserve"> </t>
        </is>
      </c>
      <c r="W125" s="6" t="n">
        <v>11500</v>
      </c>
      <c r="X125" s="6" t="n">
        <v>0</v>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Preferred stock, shares outstandin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6" t="n">
        <v>11500</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6" t="n">
        <v>11500</v>
      </c>
      <c r="U126" s="4" t="inlineStr">
        <is>
          <t xml:space="preserve"> </t>
        </is>
      </c>
      <c r="V126" s="4" t="inlineStr">
        <is>
          <t xml:space="preserve"> </t>
        </is>
      </c>
      <c r="W126" s="6" t="n">
        <v>11500</v>
      </c>
      <c r="X126" s="6" t="n">
        <v>0</v>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Conversion pri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5" t="n">
        <v>3</v>
      </c>
      <c r="AA127" s="4" t="inlineStr">
        <is>
          <t xml:space="preserve"> </t>
        </is>
      </c>
      <c r="AB127" s="4" t="inlineStr">
        <is>
          <t xml:space="preserve"> </t>
        </is>
      </c>
      <c r="AC127" s="4" t="inlineStr">
        <is>
          <t xml:space="preserve"> </t>
        </is>
      </c>
    </row>
    <row r="128">
      <c r="A128" s="4" t="inlineStr">
        <is>
          <t>Additional shares</t>
        </is>
      </c>
      <c r="B128" s="6" t="n">
        <v>50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6" t="n">
        <v>2500</v>
      </c>
      <c r="AA128" s="4" t="inlineStr">
        <is>
          <t xml:space="preserve"> </t>
        </is>
      </c>
      <c r="AB128" s="4" t="inlineStr">
        <is>
          <t xml:space="preserve"> </t>
        </is>
      </c>
      <c r="AC128" s="4" t="inlineStr">
        <is>
          <t xml:space="preserve"> </t>
        </is>
      </c>
    </row>
    <row r="129">
      <c r="A129" s="4" t="inlineStr">
        <is>
          <t>Share price</t>
        </is>
      </c>
      <c r="B129" s="5" t="n">
        <v>1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Price per common share</t>
        </is>
      </c>
      <c r="B130" s="6" t="n">
        <v>3</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Exchange of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6" t="n">
        <v>5000</v>
      </c>
      <c r="AA131" s="4" t="inlineStr">
        <is>
          <t xml:space="preserve"> </t>
        </is>
      </c>
      <c r="AB131" s="4" t="inlineStr">
        <is>
          <t xml:space="preserve"> </t>
        </is>
      </c>
      <c r="AC131" s="4" t="inlineStr">
        <is>
          <t xml:space="preserve"> </t>
        </is>
      </c>
    </row>
    <row r="132">
      <c r="A132" s="4" t="inlineStr">
        <is>
          <t>Series E Convertible Preferred Stock [Member] | Purchase Agreeme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3" t="inlineStr">
        <is>
          <t>Class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Proceeds from convertible preferred stock</t>
        </is>
      </c>
      <c r="B134" s="4" t="inlineStr">
        <is>
          <t xml:space="preserve"> </t>
        </is>
      </c>
      <c r="C134" s="4" t="inlineStr">
        <is>
          <t xml:space="preserve"> </t>
        </is>
      </c>
      <c r="D134" s="5" t="n">
        <v>4000000</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Series F Convertible Preferred Stock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Price per common share</t>
        </is>
      </c>
      <c r="B137" s="8" t="n">
        <v>6.2</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Exchange of shares</t>
        </is>
      </c>
      <c r="B138" s="6" t="n">
        <v>5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6" t="n">
        <v>5000</v>
      </c>
      <c r="AA138" s="4" t="inlineStr">
        <is>
          <t xml:space="preserve"> </t>
        </is>
      </c>
      <c r="AB138" s="4" t="inlineStr">
        <is>
          <t xml:space="preserve"> </t>
        </is>
      </c>
      <c r="AC138" s="4" t="inlineStr">
        <is>
          <t xml:space="preserve"> </t>
        </is>
      </c>
    </row>
    <row r="139">
      <c r="A139" s="4" t="inlineStr">
        <is>
          <t>Shares outstanding</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6" t="n">
        <v>0</v>
      </c>
      <c r="AA139" s="4" t="inlineStr">
        <is>
          <t xml:space="preserve"> </t>
        </is>
      </c>
      <c r="AB139" s="4" t="inlineStr">
        <is>
          <t xml:space="preserve"> </t>
        </is>
      </c>
      <c r="AC139" s="4" t="inlineStr">
        <is>
          <t xml:space="preserve"> </t>
        </is>
      </c>
    </row>
    <row r="140">
      <c r="A140" s="4" t="inlineStr">
        <is>
          <t>Convertible Series F Preferred Stock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Preferred stock, shares authoriz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6" t="n">
        <v>5000</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6" t="n">
        <v>5000</v>
      </c>
      <c r="U142" s="4" t="inlineStr">
        <is>
          <t xml:space="preserve"> </t>
        </is>
      </c>
      <c r="V142" s="4" t="inlineStr">
        <is>
          <t xml:space="preserve"> </t>
        </is>
      </c>
      <c r="W142" s="6" t="n">
        <v>5000</v>
      </c>
      <c r="X142" s="6" t="n">
        <v>5000</v>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Preferred stock, par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5" t="n">
        <v>1000</v>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5" t="n">
        <v>1000</v>
      </c>
      <c r="U143" s="4" t="inlineStr">
        <is>
          <t xml:space="preserve"> </t>
        </is>
      </c>
      <c r="V143" s="4" t="inlineStr">
        <is>
          <t xml:space="preserve"> </t>
        </is>
      </c>
      <c r="W143" s="5" t="n">
        <v>1000</v>
      </c>
      <c r="X143" s="5" t="n">
        <v>1000</v>
      </c>
      <c r="Y143" s="4" t="inlineStr">
        <is>
          <t xml:space="preserve"> </t>
        </is>
      </c>
      <c r="Z143" s="8" t="n">
        <v>6.2</v>
      </c>
      <c r="AA143" s="4" t="inlineStr">
        <is>
          <t xml:space="preserve"> </t>
        </is>
      </c>
      <c r="AB143" s="4" t="inlineStr">
        <is>
          <t xml:space="preserve"> </t>
        </is>
      </c>
      <c r="AC143" s="4" t="inlineStr">
        <is>
          <t xml:space="preserve"> </t>
        </is>
      </c>
    </row>
    <row r="144">
      <c r="A144" s="4" t="inlineStr">
        <is>
          <t>Preferred stock, shares issu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6" t="n">
        <v>0</v>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6" t="n">
        <v>0</v>
      </c>
      <c r="U144" s="4" t="inlineStr">
        <is>
          <t xml:space="preserve"> </t>
        </is>
      </c>
      <c r="V144" s="4" t="inlineStr">
        <is>
          <t xml:space="preserve"> </t>
        </is>
      </c>
      <c r="W144" s="6" t="n">
        <v>0</v>
      </c>
      <c r="X144" s="6" t="n">
        <v>0</v>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Preferred stock, shares outstanding</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6" t="n">
        <v>0</v>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6" t="n">
        <v>0</v>
      </c>
      <c r="U145" s="4" t="inlineStr">
        <is>
          <t xml:space="preserve"> </t>
        </is>
      </c>
      <c r="V145" s="4" t="inlineStr">
        <is>
          <t xml:space="preserve"> </t>
        </is>
      </c>
      <c r="W145" s="6" t="n">
        <v>0</v>
      </c>
      <c r="X145" s="6" t="n">
        <v>0</v>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Preferred stock voting righ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Each share of Series F Preferred Stock had 161 votes</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Conversion pric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8" t="n">
        <v>6.2</v>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8" t="n">
        <v>6.2</v>
      </c>
      <c r="U147" s="4" t="inlineStr">
        <is>
          <t xml:space="preserve"> </t>
        </is>
      </c>
      <c r="V147" s="4" t="inlineStr">
        <is>
          <t xml:space="preserve"> </t>
        </is>
      </c>
      <c r="W147" s="8" t="n">
        <v>6.2</v>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Additional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6" t="n">
        <v>5000</v>
      </c>
      <c r="AA148" s="4" t="inlineStr">
        <is>
          <t xml:space="preserve"> </t>
        </is>
      </c>
      <c r="AB148" s="4" t="inlineStr">
        <is>
          <t xml:space="preserve"> </t>
        </is>
      </c>
      <c r="AC148" s="4" t="inlineStr">
        <is>
          <t xml:space="preserve"> </t>
        </is>
      </c>
    </row>
    <row r="149">
      <c r="A149" s="4" t="inlineStr">
        <is>
          <t>Series D Preferred Stock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3" t="inlineStr">
        <is>
          <t>Class of Stock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Share price</t>
        </is>
      </c>
      <c r="B151" s="4" t="inlineStr">
        <is>
          <t xml:space="preserve"> </t>
        </is>
      </c>
      <c r="C151" s="4" t="inlineStr">
        <is>
          <t xml:space="preserve"> </t>
        </is>
      </c>
      <c r="D151" s="4" t="inlineStr">
        <is>
          <t xml:space="preserve"> </t>
        </is>
      </c>
      <c r="E151" s="5" t="n">
        <v>1000</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5" t="n">
        <v>1000</v>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Number of shares issued</t>
        </is>
      </c>
      <c r="B152" s="4" t="inlineStr">
        <is>
          <t xml:space="preserve"> </t>
        </is>
      </c>
      <c r="C152" s="4" t="inlineStr">
        <is>
          <t xml:space="preserve"> </t>
        </is>
      </c>
      <c r="D152" s="4" t="inlineStr">
        <is>
          <t xml:space="preserve"> </t>
        </is>
      </c>
      <c r="E152" s="6" t="n">
        <v>300</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6" t="n">
        <v>999</v>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Gross proceeds private placement</t>
        </is>
      </c>
      <c r="B153" s="4" t="inlineStr">
        <is>
          <t xml:space="preserve"> </t>
        </is>
      </c>
      <c r="C153" s="4" t="inlineStr">
        <is>
          <t xml:space="preserve"> </t>
        </is>
      </c>
      <c r="D153" s="4" t="inlineStr">
        <is>
          <t xml:space="preserve"> </t>
        </is>
      </c>
      <c r="E153" s="5" t="n">
        <v>551001</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5" t="n">
        <v>3454003</v>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4" t="inlineStr">
        <is>
          <t>Share-Based Payment Arrangement, Option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3" t="inlineStr">
        <is>
          <t>Class of Stock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Common stock on the date of grant, term of the stock opt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not
exceed 10 years</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4" t="inlineStr">
        <is>
          <t>Voting righ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more
than 10% of the total combined voting power of all classes of capital stock</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Aggregate fair market value of common stock</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5" t="n">
        <v>100000</v>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Two Thousand Twenty One Equity Incentive Plan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3" t="inlineStr">
        <is>
          <t>Class of Stock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4" t="inlineStr">
        <is>
          <t>Issuance of Common stock under Award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6" t="n">
        <v>1000000</v>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4" t="inlineStr">
        <is>
          <t>Employee Stock Purchase Plan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3" t="inlineStr">
        <is>
          <t>Class of Stock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4" t="inlineStr">
        <is>
          <t>Plan, term</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10 years</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4" t="inlineStr">
        <is>
          <t>Plan, description</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The ESPP allows eligible employees to purchase shares of the Company's common stock at a discounted price, through payroll
deductions from a minimum of 1% and up to 25% of their eligible compensation up to a maximum of $25,000 or the IRS allowable limit
per calendar year.</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4" t="inlineStr">
        <is>
          <t>Maximum aggregate number of shares of common stock</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6" t="n">
        <v>1000000</v>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6" t="n">
        <v>1000000</v>
      </c>
      <c r="U166" s="4" t="inlineStr">
        <is>
          <t xml:space="preserve"> </t>
        </is>
      </c>
      <c r="V166" s="4" t="inlineStr">
        <is>
          <t xml:space="preserve"> </t>
        </is>
      </c>
      <c r="W166" s="6" t="n">
        <v>1000000</v>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4" t="inlineStr">
        <is>
          <t>Issued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6" t="n">
        <v>111538</v>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4" t="inlineStr">
        <is>
          <t>Employee Stock Purchase Plan [Member] | Share-Based Payment Arrangement, Tranche One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3" t="inlineStr">
        <is>
          <t>Class of Stock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4" t="inlineStr">
        <is>
          <t>Share pric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8" t="n">
        <v>1.79</v>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8" t="n">
        <v>1.79</v>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row>
    <row r="171">
      <c r="A171" s="4" t="inlineStr">
        <is>
          <t>Issued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6" t="n">
        <v>65561</v>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row>
    <row r="172">
      <c r="A172" s="4" t="inlineStr">
        <is>
          <t>Employee contribution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5" t="n">
        <v>117048</v>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4" t="inlineStr">
        <is>
          <t>Employee Stock Purchase Plan [Member] | Share-Based Payment Arrangement, Tranche Two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3" t="inlineStr">
        <is>
          <t>Class of Stock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row>
    <row r="175">
      <c r="A175" s="4" t="inlineStr">
        <is>
          <t>Share pric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8" t="n">
        <v>2.47</v>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8" t="n">
        <v>2.47</v>
      </c>
      <c r="U175" s="4" t="inlineStr">
        <is>
          <t xml:space="preserve"> </t>
        </is>
      </c>
      <c r="V175" s="4" t="inlineStr">
        <is>
          <t xml:space="preserve"> </t>
        </is>
      </c>
      <c r="W175" s="8" t="n">
        <v>2.47</v>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4" t="inlineStr">
        <is>
          <t>Issued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6" t="n">
        <v>45977</v>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row>
    <row r="177">
      <c r="A177" s="4" t="inlineStr">
        <is>
          <t>Employee contribution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5" t="n">
        <v>113352</v>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row>
  </sheetData>
  <mergeCells count="4">
    <mergeCell ref="A1:A2"/>
    <mergeCell ref="M1:S1"/>
    <mergeCell ref="T1:V1"/>
    <mergeCell ref="W1:Y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COMMON STOCK OPTIONS AND WARRANTS (Details - Options activity) - Share-Based Payment Arrangement, Option [Member]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outstanding at beginning</t>
        </is>
      </c>
      <c r="B4" s="6" t="n">
        <v>926266</v>
      </c>
      <c r="C4" s="6" t="n">
        <v>431266</v>
      </c>
      <c r="D4" s="4" t="inlineStr">
        <is>
          <t xml:space="preserve"> </t>
        </is>
      </c>
    </row>
    <row r="5">
      <c r="A5" s="4" t="inlineStr">
        <is>
          <t>Weighted average exercise price outstanding at beginning</t>
        </is>
      </c>
      <c r="B5" s="8" t="n">
        <v>5.74</v>
      </c>
      <c r="C5" s="8" t="n">
        <v>4.98</v>
      </c>
      <c r="D5" s="4" t="inlineStr">
        <is>
          <t xml:space="preserve"> </t>
        </is>
      </c>
    </row>
    <row r="6">
      <c r="A6" s="4" t="inlineStr">
        <is>
          <t>Weighted average remaining contractual term (years) outstanding</t>
        </is>
      </c>
      <c r="B6" s="4" t="inlineStr">
        <is>
          <t>3 years</t>
        </is>
      </c>
      <c r="C6" s="4" t="inlineStr">
        <is>
          <t>3 years 3 months 18 days</t>
        </is>
      </c>
      <c r="D6" s="4" t="inlineStr">
        <is>
          <t>3 years 4 months 24 days</t>
        </is>
      </c>
    </row>
    <row r="7">
      <c r="A7" s="4" t="inlineStr">
        <is>
          <t>Aggregate intrinsic value outstanding at beginning</t>
        </is>
      </c>
      <c r="B7" s="4" t="inlineStr">
        <is>
          <t xml:space="preserve"> </t>
        </is>
      </c>
      <c r="C7" s="5" t="n">
        <v>197506</v>
      </c>
      <c r="D7" s="4" t="inlineStr">
        <is>
          <t xml:space="preserve"> </t>
        </is>
      </c>
    </row>
    <row r="8">
      <c r="A8" s="4" t="inlineStr">
        <is>
          <t>Shares, granted</t>
        </is>
      </c>
      <c r="B8" s="6" t="n">
        <v>463117</v>
      </c>
      <c r="C8" s="6" t="n">
        <v>685000</v>
      </c>
      <c r="D8" s="4" t="inlineStr">
        <is>
          <t xml:space="preserve"> </t>
        </is>
      </c>
    </row>
    <row r="9">
      <c r="A9" s="4" t="inlineStr">
        <is>
          <t>Weighted average exercise price, granted</t>
        </is>
      </c>
      <c r="B9" s="8" t="n">
        <v>4.22</v>
      </c>
      <c r="C9" s="8" t="n">
        <v>6.41</v>
      </c>
      <c r="D9" s="4" t="inlineStr">
        <is>
          <t xml:space="preserve"> </t>
        </is>
      </c>
    </row>
    <row r="10">
      <c r="A10" s="4" t="inlineStr">
        <is>
          <t>Weighted average remaining contractual term (years), granted</t>
        </is>
      </c>
      <c r="B10" s="4" t="inlineStr">
        <is>
          <t>4 years 4 months 6 days</t>
        </is>
      </c>
      <c r="C10" s="4" t="inlineStr">
        <is>
          <t>4 years</t>
        </is>
      </c>
      <c r="D10" s="4" t="inlineStr">
        <is>
          <t xml:space="preserve"> </t>
        </is>
      </c>
    </row>
    <row r="11">
      <c r="A11" s="4" t="inlineStr">
        <is>
          <t>Shares, forfeited</t>
        </is>
      </c>
      <c r="B11" s="4" t="inlineStr">
        <is>
          <t xml:space="preserve"> </t>
        </is>
      </c>
      <c r="C11" s="6" t="n">
        <v>-190000</v>
      </c>
      <c r="D11" s="4" t="inlineStr">
        <is>
          <t xml:space="preserve"> </t>
        </is>
      </c>
    </row>
    <row r="12">
      <c r="A12" s="4" t="inlineStr">
        <is>
          <t>Weighted average exercise price, forfeited</t>
        </is>
      </c>
      <c r="B12" s="4" t="inlineStr">
        <is>
          <t xml:space="preserve"> </t>
        </is>
      </c>
      <c r="C12" s="8" t="n">
        <v>6.41</v>
      </c>
      <c r="D12" s="4" t="inlineStr">
        <is>
          <t xml:space="preserve"> </t>
        </is>
      </c>
    </row>
    <row r="13">
      <c r="A13" s="4" t="inlineStr">
        <is>
          <t>Shares outstanding at end</t>
        </is>
      </c>
      <c r="B13" s="6" t="n">
        <v>1387775</v>
      </c>
      <c r="C13" s="6" t="n">
        <v>926266</v>
      </c>
      <c r="D13" s="6" t="n">
        <v>431266</v>
      </c>
    </row>
    <row r="14">
      <c r="A14" s="4" t="inlineStr">
        <is>
          <t>Weighted average exercise price outstanding at end</t>
        </is>
      </c>
      <c r="B14" s="8" t="n">
        <v>5.23</v>
      </c>
      <c r="C14" s="8" t="n">
        <v>5.74</v>
      </c>
      <c r="D14" s="8" t="n">
        <v>4.98</v>
      </c>
    </row>
    <row r="15">
      <c r="A15" s="4" t="inlineStr">
        <is>
          <t>Aggregate intrinsic value outstanding at end</t>
        </is>
      </c>
      <c r="B15" s="4" t="inlineStr">
        <is>
          <t xml:space="preserve"> </t>
        </is>
      </c>
      <c r="C15" s="4" t="inlineStr">
        <is>
          <t xml:space="preserve"> </t>
        </is>
      </c>
      <c r="D15" s="5" t="n">
        <v>197506</v>
      </c>
    </row>
    <row r="16">
      <c r="A16" s="4" t="inlineStr">
        <is>
          <t>Shares, exercisable</t>
        </is>
      </c>
      <c r="B16" s="6" t="n">
        <v>581324</v>
      </c>
      <c r="C16" s="6" t="n">
        <v>404599</v>
      </c>
      <c r="D16" s="4" t="inlineStr">
        <is>
          <t xml:space="preserve"> </t>
        </is>
      </c>
    </row>
    <row r="17">
      <c r="A17" s="4" t="inlineStr">
        <is>
          <t>Weighted average exercise price, exercisable</t>
        </is>
      </c>
      <c r="B17" s="8" t="n">
        <v>5.38</v>
      </c>
      <c r="C17" s="8" t="n">
        <v>5.02</v>
      </c>
      <c r="D17" s="4" t="inlineStr">
        <is>
          <t xml:space="preserve"> </t>
        </is>
      </c>
    </row>
    <row r="18">
      <c r="A18" s="4" t="inlineStr">
        <is>
          <t>Weighted average remaining contractual term (years) exercisable</t>
        </is>
      </c>
      <c r="B18" s="4" t="inlineStr">
        <is>
          <t>1 year 9 months 18 days</t>
        </is>
      </c>
      <c r="C18" s="4" t="inlineStr">
        <is>
          <t>3 years 3 months 18 days</t>
        </is>
      </c>
      <c r="D18" s="4" t="inlineStr">
        <is>
          <t xml:space="preserve"> </t>
        </is>
      </c>
    </row>
    <row r="19">
      <c r="A19" s="4" t="inlineStr">
        <is>
          <t>Aggregate intrinsic value exercisable</t>
        </is>
      </c>
      <c r="B19" s="4" t="inlineStr">
        <is>
          <t xml:space="preserve"> </t>
        </is>
      </c>
      <c r="C19" s="4" t="inlineStr">
        <is>
          <t xml:space="preserve"> </t>
        </is>
      </c>
      <c r="D19" s="4" t="inlineStr">
        <is>
          <t xml:space="preserve"> </t>
        </is>
      </c>
    </row>
    <row r="20">
      <c r="A20" s="4" t="inlineStr">
        <is>
          <t>Shares, exercised/forfeited</t>
        </is>
      </c>
      <c r="B20" s="6" t="n">
        <v>-1608</v>
      </c>
      <c r="C20" s="4" t="inlineStr">
        <is>
          <t xml:space="preserve"> </t>
        </is>
      </c>
      <c r="D20" s="4" t="inlineStr">
        <is>
          <t xml:space="preserve"> </t>
        </is>
      </c>
    </row>
    <row r="21">
      <c r="A21" s="4" t="inlineStr">
        <is>
          <t>Weighted average exercise price, exercised/forfeited</t>
        </is>
      </c>
      <c r="B21" s="5" t="n">
        <v>14</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MMON STOCK OPTIONS AND WARRANTS (Details - Fair value assumptions) - Share-Based Payment Arrangement, Option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3 years 6 months</t>
        </is>
      </c>
      <c r="C4" s="4" t="inlineStr">
        <is>
          <t xml:space="preserve"> </t>
        </is>
      </c>
    </row>
    <row r="5">
      <c r="A5" s="4" t="inlineStr">
        <is>
          <t>Dividend yield</t>
        </is>
      </c>
      <c r="B5" s="4" t="inlineStr">
        <is>
          <t xml:space="preserve"> </t>
        </is>
      </c>
      <c r="C5" s="4" t="inlineStr">
        <is>
          <t xml:space="preserve"> </t>
        </is>
      </c>
    </row>
    <row r="6">
      <c r="A6" s="4" t="inlineStr">
        <is>
          <t>Weighted average grant date fair value per option</t>
        </is>
      </c>
      <c r="B6" s="8" t="n">
        <v>1.57</v>
      </c>
      <c r="C6" s="8" t="n">
        <v>2.33</v>
      </c>
    </row>
    <row r="7">
      <c r="A7" s="4" t="inlineStr">
        <is>
          <t>Minimum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isk free interest rate</t>
        </is>
      </c>
      <c r="B9" s="4" t="inlineStr">
        <is>
          <t xml:space="preserve"> </t>
        </is>
      </c>
      <c r="C9" s="10" t="n">
        <v>0.0097</v>
      </c>
    </row>
    <row r="10">
      <c r="A10" s="4" t="inlineStr">
        <is>
          <t>Expected term in years</t>
        </is>
      </c>
      <c r="B10" s="4" t="inlineStr">
        <is>
          <t xml:space="preserve"> </t>
        </is>
      </c>
      <c r="C10" s="4" t="inlineStr">
        <is>
          <t>3 years 3 months</t>
        </is>
      </c>
    </row>
    <row r="11">
      <c r="A11" s="4" t="inlineStr">
        <is>
          <t>Volatility of common stock</t>
        </is>
      </c>
      <c r="B11" s="9" t="n">
        <v>0.54</v>
      </c>
      <c r="C11" s="9" t="n">
        <v>0.72</v>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Risk free interest rate</t>
        </is>
      </c>
      <c r="B14" s="10" t="n">
        <v>0.0373</v>
      </c>
      <c r="C14" s="10" t="n">
        <v>0.0315</v>
      </c>
    </row>
    <row r="15">
      <c r="A15" s="4" t="inlineStr">
        <is>
          <t>Expected term in years</t>
        </is>
      </c>
      <c r="B15" s="4" t="inlineStr">
        <is>
          <t xml:space="preserve"> </t>
        </is>
      </c>
      <c r="C15" s="4" t="inlineStr">
        <is>
          <t>3 years 6 months</t>
        </is>
      </c>
    </row>
    <row r="16">
      <c r="A16" s="4" t="inlineStr">
        <is>
          <t>Volatility of common stock</t>
        </is>
      </c>
      <c r="B16" s="9" t="n">
        <v>1.18</v>
      </c>
      <c r="C16" s="9" t="n">
        <v>0.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7" customWidth="1" min="2" max="2"/>
    <col width="18" customWidth="1" min="3" max="3"/>
    <col width="25" customWidth="1" min="4" max="4"/>
  </cols>
  <sheetData>
    <row r="1">
      <c r="A1" s="1" t="inlineStr">
        <is>
          <t>COMMON STOCK OPTIONS AND WARRANTS (Details - Activity of warrants) - USD ($)</t>
        </is>
      </c>
      <c r="B1" s="2" t="inlineStr">
        <is>
          <t>12 Months Ended</t>
        </is>
      </c>
    </row>
    <row r="2">
      <c r="B2" s="2" t="inlineStr">
        <is>
          <t>Dec. 31, 2023</t>
        </is>
      </c>
      <c r="C2" s="2" t="inlineStr">
        <is>
          <t>Dec. 31, 2022</t>
        </is>
      </c>
      <c r="D2" s="2" t="inlineStr">
        <is>
          <t>Dec. 31, 2021</t>
        </is>
      </c>
    </row>
    <row r="3">
      <c r="A3" s="4" t="inlineStr">
        <is>
          <t>Number of warrants outstanding at beginning</t>
        </is>
      </c>
      <c r="B3" s="6" t="n">
        <v>147591</v>
      </c>
      <c r="C3" s="4" t="inlineStr">
        <is>
          <t xml:space="preserve"> </t>
        </is>
      </c>
      <c r="D3" s="4" t="inlineStr">
        <is>
          <t xml:space="preserve"> </t>
        </is>
      </c>
    </row>
    <row r="4">
      <c r="A4" s="4" t="inlineStr">
        <is>
          <t>Number of warrants outstanding at end</t>
        </is>
      </c>
      <c r="B4" s="4" t="inlineStr">
        <is>
          <t xml:space="preserve"> </t>
        </is>
      </c>
      <c r="C4" s="6" t="n">
        <v>147591</v>
      </c>
      <c r="D4" s="4" t="inlineStr">
        <is>
          <t xml:space="preserve"> </t>
        </is>
      </c>
    </row>
    <row r="5">
      <c r="A5" s="4" t="inlineStr">
        <is>
          <t>Warrant [Member]</t>
        </is>
      </c>
      <c r="B5" s="4" t="inlineStr">
        <is>
          <t xml:space="preserve"> </t>
        </is>
      </c>
      <c r="C5" s="4" t="inlineStr">
        <is>
          <t xml:space="preserve"> </t>
        </is>
      </c>
      <c r="D5" s="4" t="inlineStr">
        <is>
          <t xml:space="preserve"> </t>
        </is>
      </c>
    </row>
    <row r="6">
      <c r="A6" s="4" t="inlineStr">
        <is>
          <t>Number of warrants outstanding at beginning</t>
        </is>
      </c>
      <c r="B6" s="6" t="n">
        <v>80091</v>
      </c>
      <c r="C6" s="6" t="n">
        <v>1376466</v>
      </c>
      <c r="D6" s="4" t="inlineStr">
        <is>
          <t xml:space="preserve"> </t>
        </is>
      </c>
    </row>
    <row r="7">
      <c r="A7" s="4" t="inlineStr">
        <is>
          <t>Weighted average exercise price outstanding at beginning</t>
        </is>
      </c>
      <c r="B7" s="8" t="n">
        <v>8.630000000000001</v>
      </c>
      <c r="C7" s="8" t="n">
        <v>8.18</v>
      </c>
      <c r="D7" s="4" t="inlineStr">
        <is>
          <t xml:space="preserve"> </t>
        </is>
      </c>
    </row>
    <row r="8">
      <c r="A8" s="4" t="inlineStr">
        <is>
          <t>Weighted average remaining contractual term (years)</t>
        </is>
      </c>
      <c r="B8" s="4" t="inlineStr">
        <is>
          <t>8 months 12 days</t>
        </is>
      </c>
      <c r="C8" s="4" t="inlineStr">
        <is>
          <t>11 months 23 days</t>
        </is>
      </c>
      <c r="D8" s="4" t="inlineStr">
        <is>
          <t>1 year 10 months 24 days</t>
        </is>
      </c>
    </row>
    <row r="9">
      <c r="A9" s="4" t="inlineStr">
        <is>
          <t>Aggregate intrinsic value outstanding at beginning</t>
        </is>
      </c>
      <c r="B9" s="4" t="inlineStr">
        <is>
          <t xml:space="preserve"> </t>
        </is>
      </c>
      <c r="C9" s="4" t="inlineStr">
        <is>
          <t xml:space="preserve"> </t>
        </is>
      </c>
      <c r="D9" s="4" t="inlineStr">
        <is>
          <t xml:space="preserve"> </t>
        </is>
      </c>
    </row>
    <row r="10">
      <c r="A10" s="4" t="inlineStr">
        <is>
          <t>Warrants expired, forfeited, cancelled or exercised</t>
        </is>
      </c>
      <c r="B10" s="6" t="n">
        <v>-102947</v>
      </c>
      <c r="C10" s="6" t="n">
        <v>-1228875</v>
      </c>
      <c r="D10" s="4" t="inlineStr">
        <is>
          <t xml:space="preserve"> </t>
        </is>
      </c>
    </row>
    <row r="11">
      <c r="A11" s="4" t="inlineStr">
        <is>
          <t>Weighted average exercise price, warrants expired, forfeited, cancelled or exercised</t>
        </is>
      </c>
      <c r="B11" s="4" t="inlineStr">
        <is>
          <t xml:space="preserve"> </t>
        </is>
      </c>
      <c r="C11" s="4" t="inlineStr">
        <is>
          <t xml:space="preserve"> </t>
        </is>
      </c>
      <c r="D11" s="4" t="inlineStr">
        <is>
          <t xml:space="preserve"> </t>
        </is>
      </c>
    </row>
    <row r="12">
      <c r="A12" s="4" t="inlineStr">
        <is>
          <t>Warrants issued</t>
        </is>
      </c>
      <c r="B12" s="4" t="inlineStr">
        <is>
          <t xml:space="preserve"> </t>
        </is>
      </c>
      <c r="C12" s="4" t="inlineStr">
        <is>
          <t xml:space="preserve"> </t>
        </is>
      </c>
      <c r="D12" s="4" t="inlineStr">
        <is>
          <t xml:space="preserve"> </t>
        </is>
      </c>
    </row>
    <row r="13">
      <c r="A13" s="4" t="inlineStr">
        <is>
          <t>Weighted average exercise price, warrants issued</t>
        </is>
      </c>
      <c r="B13" s="4" t="inlineStr">
        <is>
          <t xml:space="preserve"> </t>
        </is>
      </c>
      <c r="C13" s="4" t="inlineStr">
        <is>
          <t xml:space="preserve"> </t>
        </is>
      </c>
      <c r="D13" s="4" t="inlineStr">
        <is>
          <t xml:space="preserve"> </t>
        </is>
      </c>
    </row>
    <row r="14">
      <c r="A14" s="4" t="inlineStr">
        <is>
          <t>Number of warrants outstanding at end</t>
        </is>
      </c>
      <c r="B14" s="6" t="n">
        <v>44644</v>
      </c>
      <c r="C14" s="6" t="n">
        <v>80091</v>
      </c>
      <c r="D14" s="6" t="n">
        <v>1376466</v>
      </c>
    </row>
    <row r="15">
      <c r="A15" s="4" t="inlineStr">
        <is>
          <t>Weighted average exercise price outstanding at end</t>
        </is>
      </c>
      <c r="B15" s="8" t="n">
        <v>7.7</v>
      </c>
      <c r="C15" s="8" t="n">
        <v>8.630000000000001</v>
      </c>
      <c r="D15" s="8" t="n">
        <v>8.18</v>
      </c>
    </row>
    <row r="16">
      <c r="A16" s="4" t="inlineStr">
        <is>
          <t>Aggregate intrinsic value outstanding at end</t>
        </is>
      </c>
      <c r="B16" s="4" t="inlineStr">
        <is>
          <t xml:space="preserve"> </t>
        </is>
      </c>
      <c r="C16" s="4" t="inlineStr">
        <is>
          <t xml:space="preserve"> </t>
        </is>
      </c>
      <c r="D16" s="4" t="inlineStr">
        <is>
          <t xml:space="preserve"> </t>
        </is>
      </c>
    </row>
    <row r="17">
      <c r="A17" s="4" t="inlineStr">
        <is>
          <t>Number of warrants, exercisable</t>
        </is>
      </c>
      <c r="B17" s="6" t="n">
        <v>44644</v>
      </c>
      <c r="C17" s="6" t="n">
        <v>80091</v>
      </c>
      <c r="D17" s="4" t="inlineStr">
        <is>
          <t xml:space="preserve"> </t>
        </is>
      </c>
    </row>
    <row r="18">
      <c r="A18" s="4" t="inlineStr">
        <is>
          <t>Weighted average exercise price, exercisable</t>
        </is>
      </c>
      <c r="B18" s="8" t="n">
        <v>7.7</v>
      </c>
      <c r="C18" s="8" t="n">
        <v>8.630000000000001</v>
      </c>
      <c r="D18" s="4" t="inlineStr">
        <is>
          <t xml:space="preserve"> </t>
        </is>
      </c>
    </row>
    <row r="19">
      <c r="A19" s="4" t="inlineStr">
        <is>
          <t>Weighted average remaining contractual term (years), exercisable</t>
        </is>
      </c>
      <c r="B19" s="4" t="inlineStr">
        <is>
          <t>8 months 12 days</t>
        </is>
      </c>
      <c r="C19" s="4" t="inlineStr">
        <is>
          <t>9 months 18 days</t>
        </is>
      </c>
      <c r="D19" s="4" t="inlineStr">
        <is>
          <t xml:space="preserve"> </t>
        </is>
      </c>
    </row>
    <row r="20">
      <c r="A20" s="4" t="inlineStr">
        <is>
          <t>Aggregate intrinsic value, exercisable</t>
        </is>
      </c>
      <c r="B20" s="4" t="inlineStr">
        <is>
          <t xml:space="preserve"> </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MMON STOCK OPTIONS AND WARRANTS (Details Narrative) - USD ($)</t>
        </is>
      </c>
      <c r="F1" s="2" t="inlineStr">
        <is>
          <t>3 Months Ended</t>
        </is>
      </c>
    </row>
    <row r="2">
      <c r="B2" s="2" t="inlineStr">
        <is>
          <t>Dec. 01, 2023</t>
        </is>
      </c>
      <c r="C2" s="2" t="inlineStr">
        <is>
          <t>Apr. 02, 2023</t>
        </is>
      </c>
      <c r="D2" s="2" t="inlineStr">
        <is>
          <t>Jul. 02, 2022</t>
        </is>
      </c>
      <c r="E2" s="2" t="inlineStr">
        <is>
          <t>Jan. 02, 2022</t>
        </is>
      </c>
      <c r="F2" s="2" t="inlineStr">
        <is>
          <t>Dec. 31,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1</t>
        </is>
      </c>
    </row>
    <row r="3">
      <c r="A3" s="4" t="inlineStr">
        <is>
          <t>Warra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rike price</t>
        </is>
      </c>
      <c r="B5" s="4" t="inlineStr">
        <is>
          <t xml:space="preserve"> </t>
        </is>
      </c>
      <c r="C5" s="4" t="inlineStr">
        <is>
          <t xml:space="preserve"> </t>
        </is>
      </c>
      <c r="D5" s="4" t="inlineStr">
        <is>
          <t xml:space="preserve"> </t>
        </is>
      </c>
      <c r="E5" s="4" t="inlineStr">
        <is>
          <t xml:space="preserve"> </t>
        </is>
      </c>
      <c r="F5" s="8" t="n">
        <v>7.7</v>
      </c>
      <c r="G5" s="4" t="inlineStr">
        <is>
          <t xml:space="preserve"> </t>
        </is>
      </c>
      <c r="H5" s="4" t="inlineStr">
        <is>
          <t xml:space="preserve"> </t>
        </is>
      </c>
      <c r="I5" s="8" t="n">
        <v>8.630000000000001</v>
      </c>
      <c r="J5" s="4" t="inlineStr">
        <is>
          <t xml:space="preserve"> </t>
        </is>
      </c>
      <c r="K5" s="4" t="inlineStr">
        <is>
          <t xml:space="preserve"> </t>
        </is>
      </c>
      <c r="L5" s="4" t="inlineStr">
        <is>
          <t xml:space="preserve"> </t>
        </is>
      </c>
      <c r="M5" s="8" t="n">
        <v>8.18</v>
      </c>
    </row>
    <row r="6">
      <c r="A6" s="4" t="inlineStr">
        <is>
          <t>Warrant [Member] | Fourty Eight Warrants Holde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expired</t>
        </is>
      </c>
      <c r="B8" s="4" t="inlineStr">
        <is>
          <t xml:space="preserve"> </t>
        </is>
      </c>
      <c r="C8" s="4" t="inlineStr">
        <is>
          <t xml:space="preserve"> </t>
        </is>
      </c>
      <c r="D8" s="4" t="inlineStr">
        <is>
          <t xml:space="preserve"> </t>
        </is>
      </c>
      <c r="E8" s="4" t="inlineStr">
        <is>
          <t xml:space="preserve"> </t>
        </is>
      </c>
      <c r="F8" s="6" t="n">
        <v>102947</v>
      </c>
      <c r="G8" s="4" t="inlineStr">
        <is>
          <t xml:space="preserve"> </t>
        </is>
      </c>
      <c r="H8" s="6" t="n">
        <v>102947</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arrant [Member] | Sixty Three Warrants Hold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s exp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228875</v>
      </c>
      <c r="J11" s="4" t="inlineStr">
        <is>
          <t xml:space="preserve"> </t>
        </is>
      </c>
      <c r="K11" s="4" t="inlineStr">
        <is>
          <t xml:space="preserve"> </t>
        </is>
      </c>
      <c r="L11" s="4" t="inlineStr">
        <is>
          <t xml:space="preserve"> </t>
        </is>
      </c>
      <c r="M11" s="4" t="inlineStr">
        <is>
          <t xml:space="preserve"> </t>
        </is>
      </c>
    </row>
    <row r="12">
      <c r="A12" s="4" t="inlineStr">
        <is>
          <t>Options [Member] | Former Staff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on-qualified stock options, forfe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608</v>
      </c>
      <c r="I14" s="4" t="inlineStr">
        <is>
          <t xml:space="preserve"> </t>
        </is>
      </c>
      <c r="J14" s="4" t="inlineStr">
        <is>
          <t xml:space="preserve"> </t>
        </is>
      </c>
      <c r="K14" s="6" t="n">
        <v>110000</v>
      </c>
      <c r="L14" s="4" t="inlineStr">
        <is>
          <t xml:space="preserve"> </t>
        </is>
      </c>
      <c r="M14" s="4" t="inlineStr">
        <is>
          <t xml:space="preserve"> </t>
        </is>
      </c>
    </row>
    <row r="15">
      <c r="A15" s="4" t="inlineStr">
        <is>
          <t>Options [Member] | Two Employe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on-qualified stock options, forfe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80000</v>
      </c>
      <c r="K17" s="4" t="inlineStr">
        <is>
          <t xml:space="preserve"> </t>
        </is>
      </c>
      <c r="L17" s="4" t="inlineStr">
        <is>
          <t xml:space="preserve"> </t>
        </is>
      </c>
      <c r="M17" s="4" t="inlineStr">
        <is>
          <t xml:space="preserve"> </t>
        </is>
      </c>
    </row>
    <row r="18">
      <c r="A18" s="4" t="inlineStr">
        <is>
          <t>Manag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option granted</t>
        </is>
      </c>
      <c r="B20" s="4" t="inlineStr">
        <is>
          <t xml:space="preserve"> </t>
        </is>
      </c>
      <c r="C20" s="4" t="inlineStr">
        <is>
          <t xml:space="preserve"> </t>
        </is>
      </c>
      <c r="D20" s="4" t="inlineStr">
        <is>
          <t xml:space="preserve"> </t>
        </is>
      </c>
      <c r="E20" s="4" t="inlineStr">
        <is>
          <t xml:space="preserve"> </t>
        </is>
      </c>
      <c r="F20" s="6" t="n">
        <v>170000</v>
      </c>
      <c r="G20" s="6" t="n">
        <v>293117</v>
      </c>
      <c r="H20" s="4" t="inlineStr">
        <is>
          <t xml:space="preserve"> </t>
        </is>
      </c>
      <c r="I20" s="4" t="inlineStr">
        <is>
          <t xml:space="preserve"> </t>
        </is>
      </c>
      <c r="J20" s="6" t="n">
        <v>20000</v>
      </c>
      <c r="K20" s="4" t="inlineStr">
        <is>
          <t xml:space="preserve"> </t>
        </is>
      </c>
      <c r="L20" s="6" t="n">
        <v>665000</v>
      </c>
      <c r="M20" s="4" t="inlineStr">
        <is>
          <t xml:space="preserve"> </t>
        </is>
      </c>
    </row>
    <row r="21">
      <c r="A21" s="4" t="inlineStr">
        <is>
          <t>Strike price</t>
        </is>
      </c>
      <c r="B21" s="4" t="inlineStr">
        <is>
          <t xml:space="preserve"> </t>
        </is>
      </c>
      <c r="C21" s="4" t="inlineStr">
        <is>
          <t xml:space="preserve"> </t>
        </is>
      </c>
      <c r="D21" s="4" t="inlineStr">
        <is>
          <t xml:space="preserve"> </t>
        </is>
      </c>
      <c r="E21" s="4" t="inlineStr">
        <is>
          <t xml:space="preserve"> </t>
        </is>
      </c>
      <c r="F21" s="8" t="n">
        <v>4.22</v>
      </c>
      <c r="G21" s="8" t="n">
        <v>4.22</v>
      </c>
      <c r="H21" s="4" t="inlineStr">
        <is>
          <t xml:space="preserve"> </t>
        </is>
      </c>
      <c r="I21" s="4" t="inlineStr">
        <is>
          <t xml:space="preserve"> </t>
        </is>
      </c>
      <c r="J21" s="8" t="n">
        <v>6.41</v>
      </c>
      <c r="K21" s="4" t="inlineStr">
        <is>
          <t xml:space="preserve"> </t>
        </is>
      </c>
      <c r="L21" s="8" t="n">
        <v>6.41</v>
      </c>
      <c r="M21" s="4" t="inlineStr">
        <is>
          <t xml:space="preserve"> </t>
        </is>
      </c>
    </row>
    <row r="22">
      <c r="A22" s="4" t="inlineStr">
        <is>
          <t>Stock option plan expense</t>
        </is>
      </c>
      <c r="B22" s="5" t="n">
        <v>172000</v>
      </c>
      <c r="C22" s="5" t="n">
        <v>556000</v>
      </c>
      <c r="D22" s="5" t="n">
        <v>33096</v>
      </c>
      <c r="E22" s="5" t="n">
        <v>159680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5" t="n">
        <v>269611</v>
      </c>
      <c r="H23" s="4" t="inlineStr">
        <is>
          <t xml:space="preserve"> </t>
        </is>
      </c>
      <c r="I23" s="4" t="inlineStr">
        <is>
          <t xml:space="preserve"> </t>
        </is>
      </c>
      <c r="J23" s="4" t="inlineStr">
        <is>
          <t xml:space="preserve"> </t>
        </is>
      </c>
      <c r="K23" s="4" t="inlineStr">
        <is>
          <t xml:space="preserve"> </t>
        </is>
      </c>
      <c r="L23" s="5" t="n">
        <v>819191</v>
      </c>
      <c r="M23" s="4" t="inlineStr">
        <is>
          <t xml:space="preserve"> </t>
        </is>
      </c>
    </row>
    <row r="24">
      <c r="A24" s="4" t="inlineStr">
        <is>
          <t>Unamortized expense</t>
        </is>
      </c>
      <c r="B24" s="4" t="inlineStr">
        <is>
          <t xml:space="preserve"> </t>
        </is>
      </c>
      <c r="C24" s="4" t="inlineStr">
        <is>
          <t xml:space="preserve"> </t>
        </is>
      </c>
      <c r="D24" s="4" t="inlineStr">
        <is>
          <t xml:space="preserve"> </t>
        </is>
      </c>
      <c r="E24" s="4" t="inlineStr">
        <is>
          <t xml:space="preserve"> </t>
        </is>
      </c>
      <c r="F24" s="4" t="inlineStr">
        <is>
          <t xml:space="preserve"> </t>
        </is>
      </c>
      <c r="G24" s="5" t="n">
        <v>458389</v>
      </c>
      <c r="H24" s="4" t="inlineStr">
        <is>
          <t xml:space="preserve"> </t>
        </is>
      </c>
      <c r="I24" s="4" t="inlineStr">
        <is>
          <t xml:space="preserve"> </t>
        </is>
      </c>
      <c r="J24" s="4" t="inlineStr">
        <is>
          <t xml:space="preserve"> </t>
        </is>
      </c>
      <c r="K24" s="4" t="inlineStr">
        <is>
          <t xml:space="preserve"> </t>
        </is>
      </c>
      <c r="L24" s="5" t="n">
        <v>458389</v>
      </c>
      <c r="M24" s="4" t="inlineStr">
        <is>
          <t xml:space="preserve"> </t>
        </is>
      </c>
    </row>
    <row r="25">
      <c r="A25" s="4" t="inlineStr">
        <is>
          <t>Total compensation cost for stock options not yet recognized,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2 years</t>
        </is>
      </c>
      <c r="H25" s="4" t="inlineStr">
        <is>
          <t xml:space="preserve"> </t>
        </is>
      </c>
      <c r="I25" s="4" t="inlineStr">
        <is>
          <t xml:space="preserve"> </t>
        </is>
      </c>
      <c r="J25" s="4" t="inlineStr">
        <is>
          <t xml:space="preserve"> </t>
        </is>
      </c>
      <c r="K25" s="4" t="inlineStr">
        <is>
          <t xml:space="preserve"> </t>
        </is>
      </c>
      <c r="L25" s="4" t="inlineStr">
        <is>
          <t>2 years</t>
        </is>
      </c>
      <c r="M25" s="4" t="inlineStr">
        <is>
          <t xml:space="preserve"> </t>
        </is>
      </c>
    </row>
  </sheetData>
  <mergeCells count="2">
    <mergeCell ref="A1:A2"/>
    <mergeCell ref="F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DEFINED CONTRIBUTION PLAN (Details Narrative)</t>
        </is>
      </c>
      <c r="B1" s="2" t="inlineStr">
        <is>
          <t>12 Months Ended</t>
        </is>
      </c>
    </row>
    <row r="2">
      <c r="B2" s="2" t="inlineStr">
        <is>
          <t>Dec. 31, 2023 USD ($)</t>
        </is>
      </c>
    </row>
    <row r="3">
      <c r="A3" s="3" t="inlineStr">
        <is>
          <t>Retirement Benefits [Abstract]</t>
        </is>
      </c>
      <c r="B3" s="4" t="inlineStr">
        <is>
          <t xml:space="preserve"> </t>
        </is>
      </c>
    </row>
    <row r="4">
      <c r="A4" s="4" t="inlineStr">
        <is>
          <t>Cash contributions</t>
        </is>
      </c>
      <c r="B4" s="5" t="n">
        <v>21633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SALE OF ASSETS (Details)</t>
        </is>
      </c>
      <c r="B1" s="2" t="inlineStr">
        <is>
          <t>Dec. 31, 2023 USD ($)</t>
        </is>
      </c>
    </row>
    <row r="2">
      <c r="A2" s="3" t="inlineStr">
        <is>
          <t>Sale Of Assets</t>
        </is>
      </c>
      <c r="B2" s="4" t="inlineStr">
        <is>
          <t xml:space="preserve"> </t>
        </is>
      </c>
    </row>
    <row r="3">
      <c r="A3" s="4" t="inlineStr">
        <is>
          <t>Convertible note receivable</t>
        </is>
      </c>
      <c r="B3" s="5" t="n">
        <v>165000</v>
      </c>
    </row>
    <row r="4">
      <c r="A4" s="4" t="inlineStr">
        <is>
          <t>Unamortized discount</t>
        </is>
      </c>
      <c r="B4" s="6" t="n">
        <v>-11250</v>
      </c>
    </row>
    <row r="5">
      <c r="A5" s="4" t="inlineStr">
        <is>
          <t>Convertible note receivable, net</t>
        </is>
      </c>
      <c r="B5" s="5" t="n">
        <v>1537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40" customWidth="1" min="2" max="2"/>
  </cols>
  <sheetData>
    <row r="1">
      <c r="A1" s="1" t="inlineStr">
        <is>
          <t>SALE OF ASSETS (Details Narrative)</t>
        </is>
      </c>
      <c r="B1" s="2" t="inlineStr">
        <is>
          <t>12 Months Ended</t>
        </is>
      </c>
    </row>
    <row r="2">
      <c r="B2" s="2" t="inlineStr">
        <is>
          <t>Dec. 31, 2023 USD ($) $ / shares shares</t>
        </is>
      </c>
    </row>
    <row r="3">
      <c r="A3" s="3" t="inlineStr">
        <is>
          <t>Sale Of Assets</t>
        </is>
      </c>
      <c r="B3" s="4" t="inlineStr">
        <is>
          <t xml:space="preserve"> </t>
        </is>
      </c>
    </row>
    <row r="4">
      <c r="A4" s="4" t="inlineStr">
        <is>
          <t>Principal amount | $</t>
        </is>
      </c>
      <c r="B4" s="5" t="n">
        <v>165000</v>
      </c>
    </row>
    <row r="5">
      <c r="A5" s="4" t="inlineStr">
        <is>
          <t>Original issue discount</t>
        </is>
      </c>
      <c r="B5" s="9" t="n">
        <v>0.1</v>
      </c>
    </row>
    <row r="6">
      <c r="A6" s="4" t="inlineStr">
        <is>
          <t>Conversion price | $ / shares</t>
        </is>
      </c>
      <c r="B6" s="7" t="n">
        <v>0.003</v>
      </c>
    </row>
    <row r="7">
      <c r="A7" s="4" t="inlineStr">
        <is>
          <t>Common stock shares | shares</t>
        </is>
      </c>
      <c r="B7" s="6" t="n">
        <v>55000000</v>
      </c>
    </row>
    <row r="8">
      <c r="A8" s="4" t="inlineStr">
        <is>
          <t>Purchase of common stock warrants | shares</t>
        </is>
      </c>
      <c r="B8" s="6" t="n">
        <v>55000000</v>
      </c>
    </row>
    <row r="9">
      <c r="A9" s="4" t="inlineStr">
        <is>
          <t>Exercise price | $ / shares</t>
        </is>
      </c>
      <c r="B9" s="8" t="n">
        <v>0.01</v>
      </c>
    </row>
    <row r="10">
      <c r="A10" s="4" t="inlineStr">
        <is>
          <t>Sale of asset | $</t>
        </is>
      </c>
      <c r="B10" s="5" t="n">
        <v>1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rom operating activities:</t>
        </is>
      </c>
      <c r="B3" s="4" t="inlineStr">
        <is>
          <t xml:space="preserve"> </t>
        </is>
      </c>
      <c r="C3" s="4" t="inlineStr">
        <is>
          <t xml:space="preserve"> </t>
        </is>
      </c>
    </row>
    <row r="4">
      <c r="A4" s="4" t="inlineStr">
        <is>
          <t>Net loss</t>
        </is>
      </c>
      <c r="B4" s="5" t="n">
        <v>-11241718</v>
      </c>
      <c r="C4" s="5" t="n">
        <v>-686478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550201</v>
      </c>
      <c r="C6" s="6" t="n">
        <v>350192</v>
      </c>
    </row>
    <row r="7">
      <c r="A7" s="4" t="inlineStr">
        <is>
          <t>Stock based compensation</t>
        </is>
      </c>
      <c r="B7" s="6" t="n">
        <v>710047</v>
      </c>
      <c r="C7" s="6" t="n">
        <v>819191</v>
      </c>
    </row>
    <row r="8">
      <c r="A8" s="4" t="inlineStr">
        <is>
          <t>Stock issued for services</t>
        </is>
      </c>
      <c r="B8" s="6" t="n">
        <v>143065</v>
      </c>
      <c r="C8" s="6" t="n">
        <v>157500</v>
      </c>
    </row>
    <row r="9">
      <c r="A9" s="4" t="inlineStr">
        <is>
          <t>Amortization of operating lease right of use asset</t>
        </is>
      </c>
      <c r="B9" s="6" t="n">
        <v>316776</v>
      </c>
      <c r="C9" s="6" t="n">
        <v>235834</v>
      </c>
    </row>
    <row r="10">
      <c r="A10" s="3" t="inlineStr">
        <is>
          <t>Changes in assets and liabilities:</t>
        </is>
      </c>
      <c r="B10" s="4" t="inlineStr">
        <is>
          <t xml:space="preserve"> </t>
        </is>
      </c>
      <c r="C10" s="4" t="inlineStr">
        <is>
          <t xml:space="preserve"> </t>
        </is>
      </c>
    </row>
    <row r="11">
      <c r="A11" s="4" t="inlineStr">
        <is>
          <t xml:space="preserve">   Accounts receivable</t>
        </is>
      </c>
      <c r="B11" s="6" t="n">
        <v>1955800</v>
      </c>
      <c r="C11" s="6" t="n">
        <v>-1679720</v>
      </c>
    </row>
    <row r="12">
      <c r="A12" s="4" t="inlineStr">
        <is>
          <t xml:space="preserve">   Note receivable</t>
        </is>
      </c>
      <c r="B12" s="6" t="n">
        <v>-153750</v>
      </c>
      <c r="C12" s="4" t="inlineStr">
        <is>
          <t xml:space="preserve"> </t>
        </is>
      </c>
    </row>
    <row r="13">
      <c r="A13" s="4" t="inlineStr">
        <is>
          <t xml:space="preserve">   Contract assets</t>
        </is>
      </c>
      <c r="B13" s="6" t="n">
        <v>-216225</v>
      </c>
      <c r="C13" s="6" t="n">
        <v>-422273</v>
      </c>
    </row>
    <row r="14">
      <c r="A14" s="4" t="inlineStr">
        <is>
          <t xml:space="preserve">   Inventory</t>
        </is>
      </c>
      <c r="B14" s="6" t="n">
        <v>-97804</v>
      </c>
      <c r="C14" s="6" t="n">
        <v>-1130022</v>
      </c>
    </row>
    <row r="15">
      <c r="A15" s="4" t="inlineStr">
        <is>
          <t xml:space="preserve">   Security deposit</t>
        </is>
      </c>
      <c r="B15" s="6" t="n">
        <v>50000</v>
      </c>
      <c r="C15" s="4" t="inlineStr">
        <is>
          <t xml:space="preserve"> </t>
        </is>
      </c>
    </row>
    <row r="16">
      <c r="A16" s="4" t="inlineStr">
        <is>
          <t xml:space="preserve">   Prepaid expenses and other current assets</t>
        </is>
      </c>
      <c r="B16" s="6" t="n">
        <v>744771</v>
      </c>
      <c r="C16" s="6" t="n">
        <v>266539</v>
      </c>
    </row>
    <row r="17">
      <c r="A17" s="4" t="inlineStr">
        <is>
          <t xml:space="preserve">   Accounts payable</t>
        </is>
      </c>
      <c r="B17" s="6" t="n">
        <v>-1694756</v>
      </c>
      <c r="C17" s="6" t="n">
        <v>1245890</v>
      </c>
    </row>
    <row r="18">
      <c r="A18" s="4" t="inlineStr">
        <is>
          <t xml:space="preserve">   Accrued expenses</t>
        </is>
      </c>
      <c r="B18" s="6" t="n">
        <v>-289209</v>
      </c>
      <c r="C18" s="6" t="n">
        <v>-165069</v>
      </c>
    </row>
    <row r="19">
      <c r="A19" s="4" t="inlineStr">
        <is>
          <t xml:space="preserve">   Operating lease obligation</t>
        </is>
      </c>
      <c r="B19" s="6" t="n">
        <v>-232007</v>
      </c>
      <c r="C19" s="6" t="n">
        <v>184728</v>
      </c>
    </row>
    <row r="20">
      <c r="A20" s="4" t="inlineStr">
        <is>
          <t xml:space="preserve">   Contract liabilities</t>
        </is>
      </c>
      <c r="B20" s="6" t="n">
        <v>708245</v>
      </c>
      <c r="C20" s="6" t="n">
        <v>-871314</v>
      </c>
    </row>
    <row r="21">
      <c r="A21" s="4" t="inlineStr">
        <is>
          <t>Net cash used in operating activities</t>
        </is>
      </c>
      <c r="B21" s="6" t="n">
        <v>-8746564</v>
      </c>
      <c r="C21" s="6" t="n">
        <v>-7873307</v>
      </c>
    </row>
    <row r="22">
      <c r="A22" s="3" t="inlineStr">
        <is>
          <t>Cash flows from investing activities:</t>
        </is>
      </c>
      <c r="B22" s="4" t="inlineStr">
        <is>
          <t xml:space="preserve"> </t>
        </is>
      </c>
      <c r="C22" s="4" t="inlineStr">
        <is>
          <t xml:space="preserve"> </t>
        </is>
      </c>
    </row>
    <row r="23">
      <c r="A23" s="4" t="inlineStr">
        <is>
          <t xml:space="preserve">    Purchase of patents/trademarks</t>
        </is>
      </c>
      <c r="B23" s="6" t="n">
        <v>-69327</v>
      </c>
      <c r="C23" s="6" t="n">
        <v>-18190</v>
      </c>
    </row>
    <row r="24">
      <c r="A24" s="4" t="inlineStr">
        <is>
          <t xml:space="preserve">    Purchase of software development</t>
        </is>
      </c>
      <c r="B24" s="6" t="n">
        <v>-527896</v>
      </c>
      <c r="C24" s="6" t="n">
        <v>-281783</v>
      </c>
    </row>
    <row r="25">
      <c r="A25" s="4" t="inlineStr">
        <is>
          <t xml:space="preserve">    Purchase of fixed assets</t>
        </is>
      </c>
      <c r="B25" s="6" t="n">
        <v>-496686</v>
      </c>
      <c r="C25" s="6" t="n">
        <v>-344915</v>
      </c>
    </row>
    <row r="26">
      <c r="A26" s="4" t="inlineStr">
        <is>
          <t>Net cash used in investing activities</t>
        </is>
      </c>
      <c r="B26" s="6" t="n">
        <v>-1093909</v>
      </c>
      <c r="C26" s="6" t="n">
        <v>-644888</v>
      </c>
    </row>
    <row r="27">
      <c r="A27" s="3" t="inlineStr">
        <is>
          <t>Cash flows from financing activities:</t>
        </is>
      </c>
      <c r="B27" s="4" t="inlineStr">
        <is>
          <t xml:space="preserve"> </t>
        </is>
      </c>
      <c r="C27" s="4" t="inlineStr">
        <is>
          <t xml:space="preserve"> </t>
        </is>
      </c>
    </row>
    <row r="28">
      <c r="A28" s="4" t="inlineStr">
        <is>
          <t xml:space="preserve">   Repayments of insurance and equipment financing</t>
        </is>
      </c>
      <c r="B28" s="6" t="n">
        <v>-520529</v>
      </c>
      <c r="C28" s="6" t="n">
        <v>-331175</v>
      </c>
    </row>
    <row r="29">
      <c r="A29" s="4" t="inlineStr">
        <is>
          <t xml:space="preserve">   Repayment of finance lease</t>
        </is>
      </c>
      <c r="B29" s="6" t="n">
        <v>-22851</v>
      </c>
      <c r="C29" s="6" t="n">
        <v>-80335</v>
      </c>
    </row>
    <row r="30">
      <c r="A30" s="4" t="inlineStr">
        <is>
          <t xml:space="preserve">   Proceeds from common stock issued</t>
        </is>
      </c>
      <c r="B30" s="4" t="inlineStr">
        <is>
          <t xml:space="preserve"> </t>
        </is>
      </c>
      <c r="C30" s="6" t="n">
        <v>8801003</v>
      </c>
    </row>
    <row r="31">
      <c r="A31" s="4" t="inlineStr">
        <is>
          <t xml:space="preserve">   Issuance cost</t>
        </is>
      </c>
      <c r="B31" s="6" t="n">
        <v>-25797</v>
      </c>
      <c r="C31" s="6" t="n">
        <v>-942926</v>
      </c>
    </row>
    <row r="32">
      <c r="A32" s="4" t="inlineStr">
        <is>
          <t xml:space="preserve">   Proceeds from shares issued under Employee Stock Purchase Plan</t>
        </is>
      </c>
      <c r="B32" s="6" t="n">
        <v>230400</v>
      </c>
      <c r="C32" s="4" t="inlineStr">
        <is>
          <t xml:space="preserve"> </t>
        </is>
      </c>
    </row>
    <row r="33">
      <c r="A33" s="4" t="inlineStr">
        <is>
          <t xml:space="preserve">   Proceeds from preferred stock issued</t>
        </is>
      </c>
      <c r="B33" s="6" t="n">
        <v>11500000</v>
      </c>
      <c r="C33" s="6" t="n">
        <v>1299000</v>
      </c>
    </row>
    <row r="34">
      <c r="A34" s="4" t="inlineStr">
        <is>
          <t>Net cash provided by financing activities</t>
        </is>
      </c>
      <c r="B34" s="6" t="n">
        <v>11161223</v>
      </c>
      <c r="C34" s="6" t="n">
        <v>8745567</v>
      </c>
    </row>
    <row r="35">
      <c r="A35" s="4" t="inlineStr">
        <is>
          <t>Net increase in cash</t>
        </is>
      </c>
      <c r="B35" s="6" t="n">
        <v>1320750</v>
      </c>
      <c r="C35" s="6" t="n">
        <v>227372</v>
      </c>
    </row>
    <row r="36">
      <c r="A36" s="4" t="inlineStr">
        <is>
          <t>Cash, beginning of year</t>
        </is>
      </c>
      <c r="B36" s="6" t="n">
        <v>1121092</v>
      </c>
      <c r="C36" s="6" t="n">
        <v>893720</v>
      </c>
    </row>
    <row r="37">
      <c r="A37" s="4" t="inlineStr">
        <is>
          <t>Cash, end of year</t>
        </is>
      </c>
      <c r="B37" s="6" t="n">
        <v>2441842</v>
      </c>
      <c r="C37" s="6" t="n">
        <v>1121092</v>
      </c>
    </row>
    <row r="38">
      <c r="A38" s="3" t="inlineStr">
        <is>
          <t>Supplemental Disclosure of Cash Flow Information:</t>
        </is>
      </c>
      <c r="B38" s="4" t="inlineStr">
        <is>
          <t xml:space="preserve"> </t>
        </is>
      </c>
      <c r="C38" s="4" t="inlineStr">
        <is>
          <t xml:space="preserve"> </t>
        </is>
      </c>
    </row>
    <row r="39">
      <c r="A39" s="4" t="inlineStr">
        <is>
          <t>Interest paid</t>
        </is>
      </c>
      <c r="B39" s="6" t="n">
        <v>7159</v>
      </c>
      <c r="C39" s="6" t="n">
        <v>9292</v>
      </c>
    </row>
    <row r="40">
      <c r="A40" s="4" t="inlineStr">
        <is>
          <t>Taxes paid</t>
        </is>
      </c>
      <c r="B40" s="6" t="n">
        <v>29085</v>
      </c>
      <c r="C40" s="6" t="n">
        <v>1264</v>
      </c>
    </row>
    <row r="41">
      <c r="A41" s="3" t="inlineStr">
        <is>
          <t>Supplemental Non-Cash Investing and Financing Activities:</t>
        </is>
      </c>
      <c r="B41" s="4" t="inlineStr">
        <is>
          <t xml:space="preserve"> </t>
        </is>
      </c>
      <c r="C41" s="4" t="inlineStr">
        <is>
          <t xml:space="preserve"> </t>
        </is>
      </c>
    </row>
    <row r="42">
      <c r="A42" s="4" t="inlineStr">
        <is>
          <t>Notes issued for financing of insurance premiums</t>
        </is>
      </c>
      <c r="B42" s="5" t="n">
        <v>487929</v>
      </c>
      <c r="C42" s="5" t="n">
        <v>35324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Private Placement [Member] - USD ($)</t>
        </is>
      </c>
      <c r="B1" s="2" t="inlineStr">
        <is>
          <t>Mar. 22, 2024</t>
        </is>
      </c>
      <c r="C1" s="2" t="inlineStr">
        <is>
          <t>Oct. 29, 2022</t>
        </is>
      </c>
      <c r="D1" s="2" t="inlineStr">
        <is>
          <t>Sep. 30, 2022</t>
        </is>
      </c>
    </row>
    <row r="2">
      <c r="A2" s="3" t="inlineStr">
        <is>
          <t>Subsequent Event [Line Items]</t>
        </is>
      </c>
      <c r="B2" s="4" t="inlineStr">
        <is>
          <t xml:space="preserve"> </t>
        </is>
      </c>
      <c r="C2" s="4" t="inlineStr">
        <is>
          <t xml:space="preserve"> </t>
        </is>
      </c>
      <c r="D2" s="4" t="inlineStr">
        <is>
          <t xml:space="preserve"> </t>
        </is>
      </c>
    </row>
    <row r="3">
      <c r="A3" s="4" t="inlineStr">
        <is>
          <t>Sale of Stock, Price Per Share</t>
        </is>
      </c>
      <c r="B3" s="4" t="inlineStr">
        <is>
          <t xml:space="preserve"> </t>
        </is>
      </c>
      <c r="C3" s="5" t="n">
        <v>3</v>
      </c>
      <c r="D3" s="5" t="n">
        <v>3</v>
      </c>
    </row>
    <row r="4">
      <c r="A4" s="4" t="inlineStr">
        <is>
          <t>New Accredited Investors [Member] | 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Sale of Stock, Consideration Received on Transaction</t>
        </is>
      </c>
      <c r="B6" s="5" t="n">
        <v>2745000</v>
      </c>
      <c r="C6" s="4" t="inlineStr">
        <is>
          <t xml:space="preserve"> </t>
        </is>
      </c>
      <c r="D6" s="4" t="inlineStr">
        <is>
          <t xml:space="preserve"> </t>
        </is>
      </c>
    </row>
    <row r="7">
      <c r="A7" s="4" t="inlineStr">
        <is>
          <t>New Accredited Investors [Member] | Subsequent Event [Member] | Common Stock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Sale of Stock, Price Per Share</t>
        </is>
      </c>
      <c r="B9" s="5" t="n">
        <v>3</v>
      </c>
      <c r="C9" s="4" t="inlineStr">
        <is>
          <t xml:space="preserve"> </t>
        </is>
      </c>
      <c r="D9" s="4" t="inlineStr">
        <is>
          <t xml:space="preserve"> </t>
        </is>
      </c>
    </row>
    <row r="10">
      <c r="A10" s="4" t="inlineStr">
        <is>
          <t>New Accredited Investors [Member] | Series D Convertible Preferred Stock [Member] | Subsequent Event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Sale of Stock, Number of Shares Issued in Transaction</t>
        </is>
      </c>
      <c r="B12" s="6" t="n">
        <v>620</v>
      </c>
      <c r="C12" s="4" t="inlineStr">
        <is>
          <t xml:space="preserve"> </t>
        </is>
      </c>
      <c r="D12" s="4" t="inlineStr">
        <is>
          <t xml:space="preserve"> </t>
        </is>
      </c>
    </row>
    <row r="13">
      <c r="A13" s="4" t="inlineStr">
        <is>
          <t>New Accredited Investors [Member] | Series E Convertible Preferred Stock [Member] | Subsequent Event [Member]</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Sale of Stock, Number of Shares Issued in Transaction</t>
        </is>
      </c>
      <c r="B15" s="6" t="n">
        <v>2125</v>
      </c>
      <c r="C15" s="4" t="inlineStr">
        <is>
          <t xml:space="preserve"> </t>
        </is>
      </c>
      <c r="D15" s="4" t="inlineStr">
        <is>
          <t xml:space="preserve"> </t>
        </is>
      </c>
    </row>
    <row r="16">
      <c r="A16" s="4" t="inlineStr">
        <is>
          <t>Sale of Stock, Price Per Share</t>
        </is>
      </c>
      <c r="B16" s="5" t="n">
        <v>1000</v>
      </c>
      <c r="C16" s="4" t="inlineStr">
        <is>
          <t xml:space="preserve"> </t>
        </is>
      </c>
      <c r="D1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11241718</v>
      </c>
      <c r="C4" s="5" t="n">
        <v>-686478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30:08Z</dcterms:created>
  <dcterms:modified xmlns:dcterms="http://purl.org/dc/terms/" xmlns:xsi="http://www.w3.org/2001/XMLSchema-instance" xsi:type="dcterms:W3CDTF">2024-04-01T20:30:08Z</dcterms:modified>
</cp:coreProperties>
</file>